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BASIS OF PRESENTATION" sheetId="7" r:id="rId7"/>
    <s:sheet name="SUMMARY OF SIGNIFICANT ACCOUNTI" sheetId="8" r:id="rId8"/>
    <s:sheet name="BUSINESS ACQUISITION" sheetId="9" r:id="rId9"/>
    <s:sheet name="SEGMENT INFORMATION" sheetId="10" r:id="rId10"/>
    <s:sheet name="RECLAMATION AND REMEDIATION" sheetId="11" r:id="rId11"/>
    <s:sheet name="INCOME AND MINING TAXES" sheetId="12" r:id="rId12"/>
    <s:sheet name="NET INCOME (LOSS) ATTRIBUTABLE " sheetId="13" r:id="rId13"/>
    <s:sheet name="INCOME (LOSS) PER SHARE" sheetId="14" r:id="rId14"/>
    <s:sheet name="EMPLOYEE PENSION AND OTHER BENE" sheetId="15" r:id="rId15"/>
    <s:sheet name="STOCK-BASED COMPENSATION" sheetId="16" r:id="rId16"/>
    <s:sheet name="FAIR VALUE ACCOUNTING" sheetId="17" r:id="rId17"/>
    <s:sheet name="DERIVATIVE INSTRUMENTS" sheetId="18" r:id="rId18"/>
    <s:sheet name="INVESTMENTS" sheetId="19" r:id="rId19"/>
    <s:sheet name="INVENTORIES" sheetId="20" r:id="rId20"/>
    <s:sheet name="STOCKPILES AND ORE ON LEACH PAD" sheetId="21" r:id="rId21"/>
    <s:sheet name="DEBT" sheetId="22" r:id="rId22"/>
    <s:sheet name="OTHER LIABILITIES" sheetId="23" r:id="rId23"/>
    <s:sheet name="CHANGES IN EQUITY" sheetId="24" r:id="rId24"/>
    <s:sheet name="RECLASSIFICATIONS OUT OF ACCUMU" sheetId="25" r:id="rId25"/>
    <s:sheet name="NET CHANGE IN OPERATING ASSETS " sheetId="26" r:id="rId26"/>
    <s:sheet name="CONDENSED CONSOLIDATING FINANCI" sheetId="27" r:id="rId27"/>
    <s:sheet name="COMMITMENTS AND CONTINGENCIES" sheetId="28" r:id="rId28"/>
    <s:sheet name="SUMMARY OF SIGNIFICANT ACCOUN29" sheetId="29" r:id="rId29"/>
    <s:sheet name="SUMMARY OF SIGNIFICANT ACCOUN30" sheetId="30" r:id="rId30"/>
    <s:sheet name="SEGMENT INFORMATION (Tables)" sheetId="31" r:id="rId31"/>
    <s:sheet name="RECLAMATION AND REMEDIATION (Ta" sheetId="32" r:id="rId32"/>
    <s:sheet name="INCOME AND MINING TAXES (Tables" sheetId="33" r:id="rId33"/>
    <s:sheet name="NET INCOME (LOSS) ATTRIBUTABL34" sheetId="34" r:id="rId34"/>
    <s:sheet name="INCOME (LOSS) PER SHARE (Tables" sheetId="35" r:id="rId35"/>
    <s:sheet name="EMPLOYEE PENSION AND OTHER BE36" sheetId="36" r:id="rId36"/>
    <s:sheet name="STOCK BASED COMPENSATION (Table" sheetId="37" r:id="rId37"/>
    <s:sheet name="FAIR VALUE ACCOUNTING (Tables)" sheetId="38" r:id="rId38"/>
    <s:sheet name="DERIVATIVE INSTRUMENTS (Tables)" sheetId="39" r:id="rId39"/>
    <s:sheet name="INVESTMENTS (Tables)" sheetId="40" r:id="rId40"/>
    <s:sheet name="INVENTORIES (Tables)" sheetId="41" r:id="rId41"/>
    <s:sheet name="STOCKPILES AND ORE ON LEACH P42" sheetId="42" r:id="rId42"/>
    <s:sheet name="OTHER LIABILITIES (Tables)" sheetId="43" r:id="rId43"/>
    <s:sheet name="CHANGES IN EQUITY (Tables)" sheetId="44" r:id="rId44"/>
    <s:sheet name="RECLASSIFICATIONS OUT OF ACCU45" sheetId="45" r:id="rId45"/>
    <s:sheet name="NET CHANGE IN OPERATING ASSET46" sheetId="46" r:id="rId46"/>
    <s:sheet name="CONDENSED CONSOLIDATING FINAN47" sheetId="47" r:id="rId47"/>
    <s:sheet name="BASIS OF PRESENTATION - Reclass" sheetId="48" r:id="rId48"/>
    <s:sheet name="SUMMARY OF SIGNIFICANT ACCOUN49" sheetId="49" r:id="rId49"/>
    <s:sheet name="SUMMARY OF SIGNIFICANT ACCOUN50" sheetId="50" r:id="rId50"/>
    <s:sheet name="BUSINESS ACQUISITION - Consider" sheetId="51" r:id="rId51"/>
    <s:sheet name="SEGMENT INFORMATION - Financial" sheetId="52" r:id="rId52"/>
    <s:sheet name="RECLAMATION AND REMEDIATION - E" sheetId="53" r:id="rId53"/>
    <s:sheet name="RECLAMATION AND REMEDIATION - R" sheetId="54" r:id="rId54"/>
    <s:sheet name="RECLAMATION AND REMEDIATION - A" sheetId="55" r:id="rId55"/>
    <s:sheet name="INCOME AND MINING TAXES - Tax E" sheetId="56" r:id="rId56"/>
    <s:sheet name="INCOME AND MINING TAXES - Unrec" sheetId="57" r:id="rId57"/>
    <s:sheet name="NET INCOME (LOSS) ATTRIBUTABL58" sheetId="58" r:id="rId58"/>
    <s:sheet name="NET INCOME (LOSS) ATTRIBUTABL59" sheetId="59" r:id="rId59"/>
    <s:sheet name="NET INCOME (LOSS) ATTRIBUTABL60" sheetId="60" r:id="rId60"/>
    <s:sheet name="INCOME (LOSS) PER COMMON SHARE " sheetId="61" r:id="rId61"/>
    <s:sheet name="INCOME (LOSS) PER COMMON SHAR62" sheetId="62" r:id="rId62"/>
    <s:sheet name="EMPLOYEE PENSION AND OTHER BE63" sheetId="63" r:id="rId63"/>
    <s:sheet name="STOCK-BASED COMPENSATION - Comp" sheetId="64" r:id="rId64"/>
    <s:sheet name="FAIR VALUE ACCOUNTING - Fair Va" sheetId="65" r:id="rId65"/>
    <s:sheet name="FAIR VALUE ACCOUNTING - Quantit" sheetId="66" r:id="rId66"/>
    <s:sheet name="FAIR VALUE ACCOUNTING - Changes" sheetId="67" r:id="rId67"/>
    <s:sheet name="DERIVATIVE INSTRUMENTS - Foreig" sheetId="68" r:id="rId68"/>
    <s:sheet name="DERIVATIVE INSTRUMENTS - Diesel" sheetId="69" r:id="rId69"/>
    <s:sheet name="DERIVATIVE INSTRUMENTS - Fair V" sheetId="70" r:id="rId70"/>
    <s:sheet name="DERIVATIVE INSTRUMENTS - Locati" sheetId="71" r:id="rId71"/>
    <s:sheet name="DERIVATIVE INSTRUMENTS - Additi" sheetId="72" r:id="rId72"/>
    <s:sheet name="INVESTMENTS - Marketable Securi" sheetId="73" r:id="rId73"/>
    <s:sheet name="INVESTMENTS - Investment sales " sheetId="74" r:id="rId74"/>
    <s:sheet name="INVESTMENTS - Equity Method Inv" sheetId="75" r:id="rId75"/>
    <s:sheet name="INVESTMENTS - Impairments and O" sheetId="76" r:id="rId76"/>
    <s:sheet name="INVESTMENTS - Gross Unrealized " sheetId="77" r:id="rId77"/>
    <s:sheet name="INVENTORIES - Summary of Invent" sheetId="78" r:id="rId78"/>
    <s:sheet name="STOCKPILES AND ORE ON LEACH P79" sheetId="79" r:id="rId79"/>
    <s:sheet name="STOCKPILES AND ORE ON LEACH P80" sheetId="80" r:id="rId80"/>
    <s:sheet name="DEBT - Debt Tender (Details)" sheetId="81" r:id="rId81"/>
    <s:sheet name="DEBT - Restricted Cash (Details" sheetId="82" r:id="rId82"/>
    <s:sheet name="DEBT - Maturities (Details)" sheetId="83" r:id="rId83"/>
    <s:sheet name="OTHER LIABILITIES (Details)" sheetId="84" r:id="rId84"/>
    <s:sheet name="CHANGES IN EQUITY (Details)" sheetId="85" r:id="rId85"/>
    <s:sheet name="RECLASSIFICATIONS OUT OF ACCU86" sheetId="86" r:id="rId86"/>
    <s:sheet name="RECLASSIFICATIONS OUT OF ACCU87" sheetId="87" r:id="rId87"/>
    <s:sheet name="NET CHANGE IN OPERATING ASSET88" sheetId="88" r:id="rId88"/>
    <s:sheet name="CONDENSED CONSOLIDATING FINAN89" sheetId="89" r:id="rId89"/>
    <s:sheet name="CONDENSED CONSOLIDATING FINAN90" sheetId="90" r:id="rId90"/>
    <s:sheet name="CONDENSED CONSOLIDATING FINAN91" sheetId="91" r:id="rId91"/>
    <s:sheet name="CONDENSED CONSOLIDATING FINAN92" sheetId="92" r:id="rId92"/>
    <s:sheet name="COMMITMENTS AND CONTINGENCIES -" sheetId="93" r:id="rId93"/>
    <s:sheet name="COMMITMENTS AND CONTINGENCIES94" sheetId="94" r:id="rId94"/>
    <s:sheet name="COMMITMENTS AND CONTINGENCIES95" sheetId="95" r:id="rId95"/>
    <s:sheet name="COMMITMENTS AND CONTINGENCIES96" sheetId="96" r:id="rId96"/>
    <s:sheet name="COMMITMENTS AND CONTINGENCIES97" sheetId="97" r:id="rId97"/>
    <s:sheet name="COMMITMENTS AND CONTINGENCIES98" sheetId="98" r:id="rId98"/>
    <s:sheet name="COMMITMENTS AND CONTINGENCIES99" sheetId="99" r:id="rId99"/>
    <s:sheet name="COMMITMENTS AND CONTINGENCIE100" sheetId="100" r:id="rId100"/>
    <s:sheet name="COMMITMENTS AND CONTINGENCIE101" sheetId="101" r:id="rId101"/>
  </s:sheets>
  <s:definedNames/>
  <s:calcPr calcId="124519" calcMode="auto" fullCalcOnLoad="1"/>
</s:workbook>
</file>

<file path=xl/sharedStrings.xml><?xml version="1.0" encoding="utf-8"?>
<sst xmlns="http://schemas.openxmlformats.org/spreadsheetml/2006/main" uniqueCount="947">
  <si>
    <t>Document and Entity Information - shares</t>
  </si>
  <si>
    <t>3 Months Ended</t>
  </si>
  <si>
    <t>Mar. 31, 2016</t>
  </si>
  <si>
    <t>Apr. 13, 2016</t>
  </si>
  <si>
    <t>Document And Entity Information</t>
  </si>
  <si>
    <t>Entity Registrant Name</t>
  </si>
  <si>
    <t>NEWMONT MINING CORP /DE/</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Current Reporting Status</t>
  </si>
  <si>
    <t>Yes</t>
  </si>
  <si>
    <t>Entity Filer Category</t>
  </si>
  <si>
    <t>Large Accelerated Filer</t>
  </si>
  <si>
    <t>Entity Common Stock, Shares Outstanding</t>
  </si>
  <si>
    <t>CONDENSED CONSOLIDATED STATEMENTS OF INCOME (Unaudited) - USD ($) $ in Millions</t>
  </si>
  <si>
    <t>Mar. 31, 2015</t>
  </si>
  <si>
    <t>CONDENSED CONSOLIDATED STATEMENTS OF INCOME (Unaudited)</t>
  </si>
  <si>
    <t>Sales</t>
  </si>
  <si>
    <t>Costs and expenses</t>
  </si>
  <si>
    <t>Costs applicable to sales</t>
  </si>
  <si>
    <t>[1]</t>
  </si>
  <si>
    <t>Depreciation and amortization</t>
  </si>
  <si>
    <t>Reclamation and remediation (Note 5)</t>
  </si>
  <si>
    <t>Exploration</t>
  </si>
  <si>
    <t>Advanced projects, research and development</t>
  </si>
  <si>
    <t>General and administrative</t>
  </si>
  <si>
    <t>Other expense, net</t>
  </si>
  <si>
    <t>Total costs and expenses</t>
  </si>
  <si>
    <t>Other income (expense)</t>
  </si>
  <si>
    <t>Other income, net</t>
  </si>
  <si>
    <t>Interest expense, net</t>
  </si>
  <si>
    <t>Total other income (expense)</t>
  </si>
  <si>
    <t>Income (loss) before income and mining tax and other items</t>
  </si>
  <si>
    <t>Income and mining tax benefit (expense) (Note 6)</t>
  </si>
  <si>
    <t>Equity income (loss) of affiliates</t>
  </si>
  <si>
    <t>Income (loss) from continuing operations</t>
  </si>
  <si>
    <t>Income (loss) from discontinued operations</t>
  </si>
  <si>
    <t>Net income (loss)</t>
  </si>
  <si>
    <t>Net loss (income) attributable to noncontrolling interests (Note 7)</t>
  </si>
  <si>
    <t>Net income (loss) attributable to Newmont stockholders</t>
  </si>
  <si>
    <t>Net income (loss) attributable to Newmont stockholders:</t>
  </si>
  <si>
    <t>Continuing operations</t>
  </si>
  <si>
    <t>Discontinued operations</t>
  </si>
  <si>
    <t>Income (loss) per common share, Basic (Note 8):</t>
  </si>
  <si>
    <t>Income (loss) per common share, basic</t>
  </si>
  <si>
    <t>Income (loss) per common share, Diluted (Note 8)</t>
  </si>
  <si>
    <t>Income (loss) per common share, diluted</t>
  </si>
  <si>
    <t>Cash dividends declared per common share</t>
  </si>
  <si>
    <t>Excludes Depreciation and amortization and Reclamation and remediation.</t>
  </si>
  <si>
    <t>CONDENSED CONSOLIDATED STATEMENTS OF COMPREHENSIVE INCOME (Unaudited) - USD ($) $ in Millions</t>
  </si>
  <si>
    <t>Comprehensive income (loss) attributable to:</t>
  </si>
  <si>
    <t>Other comprehensive income (loss):</t>
  </si>
  <si>
    <t>Change in marketable securities, net of $nil and $nil tax benefit (expense), respectively</t>
  </si>
  <si>
    <t>Foreign currency translation adjustments</t>
  </si>
  <si>
    <t>Change in pension and other post-retirement benefits, net of $(1), $(1), $(23) and $(3), tax benefit (expense), respectively</t>
  </si>
  <si>
    <t>Change in fair value of cash flow hedge instruments, net of $(8) and $4, tax benefit (expense), respectively</t>
  </si>
  <si>
    <t>Other comprehensive income (loss)</t>
  </si>
  <si>
    <t>Comprehensive income (loss)</t>
  </si>
  <si>
    <t>Newmont stockholders</t>
  </si>
  <si>
    <t>Noncontrolling interests</t>
  </si>
  <si>
    <t>CONDENSED CONSOLIDATED STATEMENTS OF COMPREHENSIVE INCOME (Unaudited) (Parenthetical) - USD ($) $ in Millions</t>
  </si>
  <si>
    <t>CONDENSED CONSOLIDATED STATEMENTS OF COMPREHENSIVE INCOME</t>
  </si>
  <si>
    <t>Unrealized gain (loss) on marketable securities, tax benefit (expense)</t>
  </si>
  <si>
    <t xml:space="preserve"> </t>
  </si>
  <si>
    <t>Change in pension and other post-retirement benefits, tax benefit (expense)</t>
  </si>
  <si>
    <t>Change in fair value of cash flow hedge instruments, tax benefit (expense)</t>
  </si>
  <si>
    <t>CONDENSED CONSOLIDATED STATEMENTS OF CASH FLOWS (Unaudited) - USD ($) $ in Millions</t>
  </si>
  <si>
    <t>Operating activities:</t>
  </si>
  <si>
    <t>Adjustments:</t>
  </si>
  <si>
    <t>Stock based compensation</t>
  </si>
  <si>
    <t>Reclamation and remediation</t>
  </si>
  <si>
    <t>Loss (income) from discontinued operations</t>
  </si>
  <si>
    <t>Impairment of investments</t>
  </si>
  <si>
    <t>Deferred income taxes</t>
  </si>
  <si>
    <t>Gain on asset and investment sales, net</t>
  </si>
  <si>
    <t>Other operating adjustments and impairments</t>
  </si>
  <si>
    <t>Net change in operating assets and liabilities (Note 20)</t>
  </si>
  <si>
    <t>Net cash provided by continuing operating activities</t>
  </si>
  <si>
    <t>Net cash used in discontinued operations</t>
  </si>
  <si>
    <t>Net cash provided by operating activities</t>
  </si>
  <si>
    <t>Investing activities:</t>
  </si>
  <si>
    <t>Additions to property, plant and mine development</t>
  </si>
  <si>
    <t>Sales of investments</t>
  </si>
  <si>
    <t>Proceeds from sale of other assets</t>
  </si>
  <si>
    <t>Other</t>
  </si>
  <si>
    <t>Net cash used in investing activities</t>
  </si>
  <si>
    <t>Financing activities:</t>
  </si>
  <si>
    <t>Repayment of debt</t>
  </si>
  <si>
    <t>Sale of noncontrolling interests</t>
  </si>
  <si>
    <t>Funding from noncontrolling interests</t>
  </si>
  <si>
    <t>Dividends paid to noncontrolling interests</t>
  </si>
  <si>
    <t>Dividends paid to common stockholders</t>
  </si>
  <si>
    <t>(Increase) decrease in restricted cash</t>
  </si>
  <si>
    <t>Net cash used in financing activities</t>
  </si>
  <si>
    <t>Effect of exchange rate changes on cash</t>
  </si>
  <si>
    <t>Net change in cash and cash equivalents</t>
  </si>
  <si>
    <t>Cash and cash equivalents at beginning of period</t>
  </si>
  <si>
    <t>Cash and cash equivalents at end of period</t>
  </si>
  <si>
    <t>CONDENSED CONSOLIDATED BALANCE SHEETS (Unaudited) - USD ($) $ in Millions</t>
  </si>
  <si>
    <t>Dec. 31, 2015</t>
  </si>
  <si>
    <t>ASSETS</t>
  </si>
  <si>
    <t>Cash and cash equivalents</t>
  </si>
  <si>
    <t>Trade receivables</t>
  </si>
  <si>
    <t>Other accounts receivables</t>
  </si>
  <si>
    <t>Investments (Note 13)</t>
  </si>
  <si>
    <t>Inventories (Note 14)</t>
  </si>
  <si>
    <t>Stockpiles and ore on leach pads (Note 15)</t>
  </si>
  <si>
    <t>Other current assets</t>
  </si>
  <si>
    <t>Current assets</t>
  </si>
  <si>
    <t>Property, plant and mine development, net</t>
  </si>
  <si>
    <t>Deferred income tax assets</t>
  </si>
  <si>
    <t>Other non-current assets</t>
  </si>
  <si>
    <t>Total assets</t>
  </si>
  <si>
    <t>LIABILITIES</t>
  </si>
  <si>
    <t>Debt (Note 16)</t>
  </si>
  <si>
    <t>Accounts payable</t>
  </si>
  <si>
    <t>Employee-related benefits</t>
  </si>
  <si>
    <t>Income and mining taxes payable</t>
  </si>
  <si>
    <t>Other current liabilities (Note 17)</t>
  </si>
  <si>
    <t>Current liabilities</t>
  </si>
  <si>
    <t>Reclamation and remediation liabilities (Note 5)</t>
  </si>
  <si>
    <t>Deferred income tax liabilities</t>
  </si>
  <si>
    <t>Other non-current liabilities (Note 17)</t>
  </si>
  <si>
    <t>Total liabilities</t>
  </si>
  <si>
    <t>EQUITY</t>
  </si>
  <si>
    <t>Common stock</t>
  </si>
  <si>
    <t>Additional paid-in capital</t>
  </si>
  <si>
    <t>Accumulated other comprehensive income (loss)</t>
  </si>
  <si>
    <t>Retained earnings</t>
  </si>
  <si>
    <t>Newmont stockholders' equity</t>
  </si>
  <si>
    <t>Total equity (Note 18)</t>
  </si>
  <si>
    <t>Total liabilities and equity</t>
  </si>
  <si>
    <t>BASIS OF PRESENTATION</t>
  </si>
  <si>
    <t>NOTE 1 BASIS OF PRESENTATIO N
The interim Condensed Consolidated Financial Statements (“interim statements”) of Newmont Mining Corporation and its subsidiaries (collectively, “Newmont” or the “Company”) are unaudited. In the opinion of management, all adjustments (including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15 filed on February 17, 2016 on Form 10-K. The year-end balance sheet data was derived from the audited financial statements and, in accordance with the instructions to Form 10-Q, certain information and footnote disclosures required by United States generally accepted accounting principles (“GAAP”) have been condensed or omitted. References to “A$” refers to Australian currency and “C$” refers to Canadian currency .
The Company has reclassified certain prior period amounts to conform to the 2016 presentation including the following items :
The Company retrospectively adopted Accounting Standards Update (“ASU”) 2015-03, which requires debt issuance costs to be presented as a deduction from the corresponding debt liability. Refer to Note 2 for further details.
The Company reclassified regional administrative costs of $14 from Other expense, net to General and administrative and community development costs of $8 from Other expense, net to Costs applicable to sales for the quarter ended March 31, 2015 .</t>
  </si>
  <si>
    <t>SUMMARY OF SIGNIFICANT ACCOUNTING POLICIES</t>
  </si>
  <si>
    <t>NOTE 2 SUMMARY OF SIGNIFICANT ACCOUNTING POLICIES
Risks and Uncertainties
As a global mining company, the Company’s revenue, profitability and future rate of growth are substantially dependent on prevailing prices for gold, copper and, to a lesser extent, silv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and Deferred income tax assets are sensitive to the outlook for commodity prices. A decline in the Company’s long term price outlook from current levels could result in material impairment charges related to these assets.
In September 2014, PT Newmont Nusa Tenggara (“PTNNT”) and the Government of Indonesia signed a Memorandum of Understanding (“MoU”) that resulted in the government agreeing to issue permits to allow PTNNT to export and sell copper concentrates from the Batu Hijau mine (“Batu Hijau”). The government then issued several six month export permits commencing in September 2014, March 2015 and November 2015. The most recent November permit was issued following a two month delay and expires in May 2016. Effective with the signing of the MoU, PTNNT agreed to pay certain export duties and royalties. The MoU also outlines terms for the six main elements of the Contract of Work (the investment agreement entered into by PTNNT and the Indonesian government in 1986, which includes the right to export copper concentrates and a prohibition against new taxes, duties, and levies) renegotiation, which will be incorporated into an amendment of the Contract of Work. The six areas are: 1) concession area size; 2) royalties, taxes and export duties; 3) domestic processing and refining; 4) ownership divestment; 5) utilization of local manpower, domestic goods and services; and 6) duration of the Contract of Work. Negotiations between PTNNT and the Government of Indonesia to amend the Contract of Work remain on-going. No assurances can be made at this time with respect to the outcome of such negotiations and the renewal of the export permit. The failure to receive a timely renewal may negatively impact future operations and financial results at Batu Hijau. As a result of the on-going Contract of Work renegotiations at Batu Hijau, the need for asset impairments, inventory write-downs, tax valuation allowances and other applicable accounting charges will continue to be evaluated. At this time, the Company expects operations to continue into the future. The total assets at Batu Hijau as of March 31, 2016 and December 31, 2015 were $3,726 and $3,483 , respectively.
During the last several years, Minera Yanacocha S.R.L. (“Yanacocha”), in which the Company owns a 51.35% interest, and whose properties include the mining operations at Yanacocha and the Conga Project in Peru, has been the target of local political and community protests, some of which blocked the road between the Yanacocha mine and Conga Project complexes and the City of Cajamarca in Peru and resulted in vandalism and equipment damage. The Company cannot predict whether similar or more significant incidents will occur in the future. The recurrence of significant political or community opposition or protests could continue to adversely affect Conga’s development and the continued operation of Yanacocha. Construction activities on the Conga Project were suspended on November 30, 2011 at the request of Peru’s central government following increasing protests in Cajamarca by anti-mining activists led by the regional president. In the first half of 2014, a Conga Restart Study was completed to identify and test alternatives to advancing development of the project. Following this assessment, a new plan was developed to reduce spending to focus on only the most critical work – protecting people and assets, engaging with communities, and maintaining existing project infrastructure – while maintaining optionality. Newmont will not proceed with the full development of Conga without social acceptance, solid project economics and potentially another partner to help defray costs and risk; it is currently difficult to predict when or whether such events may occur. Under the current social and political environment, the Company does not anticipate being able to develop Conga for the foreseeable future. Should the Company be unable to develop Conga, the Company may in the future reprioritize and reallocate capital to development alternatives which may result in an impairment of the Conga Project. The total assets at Conga as of March 31, 2016 and December 31, 2015 were $1,674 and $1,678 , respectively.
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Recently Adopted Accounting Pronouncements
Employee benefit plan accounting
In July 2015, the Financial Accounting Standards Board issued ASU No. 2015-12 related to defined benefit pension plans, defined contribution pension plans, and health and welfare benefit plans. This update designates contract value as the only required measure for fully benefit-responsive investment contracts, simplifies and makes more effective the investment disclosure requirements for employee benefit plans, and provides a simplified method for determining the measurement date for employee benefit plans. The update is effective in fiscal years, including interim periods, beginning after December 15, 2015. Adoption of this guidance effective January 1, 2016 had no impact on the Consolidated Financial Statements or disclosures.
Fair value measurement
In May 2015, ASU No. 2015-07 was issued related to investments for which fair value is measured, or are eligible to be measured, using the net asset value per share practical expedient. This update removes the requirement to categorize within the fair value hierarchy all investments for which fair value is measured using the net asset value per share practical expedient. The amendment also removes certain disclosure requirements for these investments. This update will impact the annual disclosure related to pension plan assets measured at fair value. This update is effective in fiscal years, including interim periods, beginning after December 15, 2015. Adoption of this guidance effective January 1, 2016 had no impact on the Consolidated Financial Statements.
Debt issuance costs
In April 2015, ASU No. 2015-03 was issued related to debt issuance costs. This update simplifies the presentation of debt issuance costs by requiring debt issuance costs to be presented as a deduction from the corresponding debt liability. The update is effective in fiscal years, including interim periods, beginning after December 15, 2015. The Company retrospectively adopted this guidance as of March 31, 2016. The Company reclassified $46 of debt issuance costs from Other non-current assets to Debt as of December 31, 2015. The December 31, 2015, balance sheet was adjusted as a result of the adoption of ASU 2015-03 as follows:
At December 31, 2015
As Reported
As Adjusted
Other non-current assets
$
$
Debt (non-current)
$
$
ASU No. 2015-03 does not specifically address the accounting for deferred financing costs related to line-of-credit arrangements. In August 2015, ASU No. 2015-15 was issued allowing for debt issuance costs associated with line-of-credit arrangements to continue to be presented as assets. The Company will treat all debt issuance costs as a reduction to the carrying value of debt.
Consolidations
In February 2015, ASU No. 2015-02 was issued related to consolidations. This update makes some targeted changes to current consolidation guidance and impacts both the voting and the variable interest consolidation models. In particular, the update changes how companies determine whether limited partnerships or similar entities are variable interest entities. The update is effective in fiscal years, including interim periods, beginning after December 15, 2015. The Company currently consolidates certain variable interest entities and a doption of this guidance effective January 1, 2016 had no impact on the Consolidated Financial Statements or disclosures.
Recently Issued Accounting Pronouncements
Stock-based compensation
In March 2016, ASU No. 2016-09 was issued related to stock-based compensation. The new guidance simplifies the accounting for stock-based compensation transactions, including income tax consequences, classification of awards as either equity or liabilities, and classification on the statement of cash flows. This update is effective in fiscal years, including interim periods, beginning after December 15, 2016, and early adoption is permitted. The Company is currently evaluating this guidance and the impact it will have on the Consolidated Financial Statements and disclosures.
Leases
In February 2016, ASU No. 2016-02 was issued related to leases. The new guidance modifies the classification criteria and requires lessees to recognize the assets and liabilities arising from most leases on the balance sheet. This update is effective in fiscal years, including interim periods, beginning after December 15, 2018, and early adoption is permitted. The Company is currently evaluating this guidance and the impact it will have on the Consolidated Financial Statements and disclosures.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early adoption is not permitted. The Company is currently evaluating this guidance and the impact it will have on the Consolidated Financial Statements and disclosures.
Inventory
In July 2015, ASU No. 2015-11 was issued related to inventory, simplifying the subsequent measurement of inventories by replacing the lower of cost or market test with a lower of cost and net realizable value test. The update is effective in fiscal years, including interim periods, beginning after December 15, 2016, and early adoption is permitted. The Company does not expect the updated guidance to have an impact on the Consolidated Financial Statements or disclosures.
Revenue recognition
In May 2014, and further amended in August 2015, March 2016 and April 2016, ASUs No. 2014-09, No. 2015-14, No. 2016-08, and No. 2016-10 were issued related to revenue from contracts with customers. The new standard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Early adoption is not permitted. The Company is currently evaluating this guidance and the impact it will have on the Consolidated Financial Statements and disclosures.</t>
  </si>
  <si>
    <t>BUSINESS ACQUISITION</t>
  </si>
  <si>
    <t>NOTE 3 BUSINESS ACQUISITION
On June 8, 2015, the Company announced an agreement with AngloGold Ashanti Limited to acquire 100% ownership in the Cripple Creek &amp; Victor (“CC&amp;V”) gold mining business in Colorado. CC&amp;V is a surface mine with heap leach operations that provides ore to a crusher and a leach facility. During 2015, the Company received $675 in net proceeds from a common stock issuance. Newmont used the proceeds, supplemented with cash from the Company’s balance sheet, to fund the acquisition. On August 3, 2015, the Company completed the acquisition of CC&amp;V for $821 , plus a 2.5% net smelter return royalty on future gold production from underground ore which had no fair value at the acquisition date. The acquisition is not material to the Company's results of operations, individually or in the aggregate; as a result, no pro forma financial information is provided.
The final valuation of acquired assets and liabilities assumed is not complete. The principal remaining items to be valued are stockpile and leach pad inventory values, which will be finalized as management monitors actual versus forecasted leach pad and mill performance for both recoveries and costs. The Company expects these final valuations and assessments to be completed in the first half of 2016. For further discussion of the CC&amp;V acquisition, refer to Note 3 to the Consolidated Financial Statements for the year ended December 31, 2015 filed February 17, 2016 on Form 10-K.</t>
  </si>
  <si>
    <t>SEGMENT INFORMATION</t>
  </si>
  <si>
    <t>NOTE 4 SEGMENT INFORMATION
The Company has organized its operations into four geographic regions. The geographic regions include North America, South America, Asia Pacific and Africa and represent the Company’s operating segments. The operating results of these operating segments are reviewed by the Company’s chief operating decision maker to make decisions about resources to be allocated to the segments and assess their performance. As a result, these operating segments represent the Company’s reportable segments. Notwithstanding this structure, the Company internally reports information on a mine-by-mine basis for each mining operation and have chosen to disclose this information on the following tables. Pre-Tax Income (Loss) from reportable segments does not reflect general corporate expenses, interest (except project-specific interest) or income and mining taxes (except for equity investments). Intercompany revenue and expense amounts have been eliminated within each segment in order to report on the basis that management uses internally for evaluating segment performance. Newmont’s business activities that are not considered operating segments are included in Corporate and Other although they are not required to be included in this footnote; they are provided for reconciliation purposes. In the first quarter of 2016, the Merian project moved from Corporate and Other to the South America reportable segment as a result of the mine being included in the operating results and resource allocation of the South America segment. Segment results for prior periods have been retrospectively revised to reflect this change. The financial information relating to the Company’s segments is as follows:
Advanced
Costs
Depreciation
Projects, Research
Pre ‑ Tax
Applicable
and
and Development
Income
Capital
Sales
to Sales
Amortization
and Exploration
(Loss)
Expenditures (1)
Three Months Ended March 31, 2016
Carlin
$
$
$
$
$
$
Phoenix:
Gold
Copper
Total Phoenix
—
Twin Creeks
CC&amp;V (2)
Other North America
—
—
—
North America
Yanacocha
Merian
—
—
Other South America
—
—
—
South America
Boddington:
Gold
Copper
Total Boddington
—
Tanami
Kalgoorlie
Batu Hijau:
Gold
Copper
Total Batu Hijau
Other Asia Pacific
—
—
—
Asia Pacific
Ahafo
Akyem
Other Africa
—
—
—
—
Africa
Corporate and Other
—
—
Consolidated
$
$
$
$
$
$
(1)
Includes a decrease in accrued capital expenditures of $24 ; consolidated capital expenditures on a cash basis were $297 .
(2)
On August 3, 2015, the Company acquired the CC&amp;V gold mining business.
Advanced
Costs
Depreciation
Projects, Research
Pre ‑ Tax
Applicable
and
and Development
Income
Capital
Sales
to Sales
Amortization
and Exploration
(Loss)
Expenditures (1)
Three Months Ended March 31, 2015
Carlin
$
$
$
$
$
$
Phoenix:
Gold
Copper
Total Phoenix
Twin Creeks
Other North America
—
—
—
North America
Yanacocha
Merian
—
—
—
Other South America
—
—
—
South America
Boddington:
Gold
Copper
Total Boddington
Tanami
Waihi (2)
Kalgoorlie
—
Batu Hijau:
Gold
Copper
Total Batu Hijau
Other Asia Pacific
—
—
—
Asia Pacific
Ahafo
Akyem
—
Other Africa
—
—
—
—
Africa
Corporate and Other
—
—
Consolidated
$
$
$
$
$
$
(1)
Includes an increase in accrued capital expenditures of $4 consolidated capital expenditures on a cash basis were $284.
(2)
On October 29, 2015, the Company sold the Waihi mine .</t>
  </si>
  <si>
    <t>RECLAMATION AND REMEDIATION</t>
  </si>
  <si>
    <t>NOTE 5 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and remediation costs are based principally on legal and regulatory requirements.
The Company’s Reclamation and remediation expense consisted of:
Three Months Ended
March 31,
2016
2015
Reclamation Accretion
$
$
Remediation
Remediation Accretion
$
$
The following are reconciliations of Reclamation and remediation liabilities :
Three Months Ended
March 31,
2016
2015
Reclamation balance at beginning of period
$
$
Additions, changes in estimates and other
Payments and other
Accretion expense
Reclamation balance at end of period
$
$
Three Months Ended
March 31,
2016
2015
Remediation balance at beginning of period
$
$
Additions, changes in estimates and other
—
Payments and other
Accretion expense
Remediation balance at end of period
$
$
The current portion of reclamation liabilities included in Other current liabilities was $36 and $37 at March 31, 2016 and December 31, 2015 , respectively. The current portion of remediation liabilities included in Other current liabilities was $34 at March 31, 2016 and December 31, 2015 . At March 31, 2016 and December 31, 2015 , $1,575 and $1,553 , respectively, were accrued for reclamation obligations relating to operating properties. In addition, the Company is involved in several matters concerning environmental obligations associated with former, primarily historic, mining activities. Generally, these matters concern developing and implementing remediation plans at the various sites involved. At March 31, 2016 and December 31, 2015 , $316 and $318 , respectively, were accrued for such environmental remediation obligations.
There was $15 in current restricted cash for settling asset retirement obligations at March 31, 2016 and December 31, 2015 , related to the Batu Hijau mine in Asia Pacific. Current restricted cash is included in Other current assets. Non-current restricted cash held for purposes of settling asset retirement obligations was $88 and $65 at March 31, 2016 and December 31, 2015 , respectively. Of the amount at March 31, 2016 , $43 is related to the Midnite Mine in Washington State, $23 is related to the Batu Hijau mine in Asia Pacific, $13 is related to the Ahafo and Akyem mines in Ghana, Africa and $9 is related to the Con mine in Yellowknife, NWT, Canada. Of the amount at December 31, 2015 , $43 is related to the Midnite Mine in Washington State, $13 is related to the Ahafo and Akyem mines in Ghana, Africa and $9 is related to the Con mine in Yellowknife, NWT, Canada.
Included in Investments at March 31, 2016 and December 31, 2015 , was $19 and $20 , respectively, of non-current equity securities, which are legally pledged for purposes of settling reclamation and remediation obligations related to the San Jose Reservoir in Yanacocha and for various locations in Nevada.</t>
  </si>
  <si>
    <t>INCOME AND MINING TAXES</t>
  </si>
  <si>
    <t>NOTE 6 INCOME AND MINING TAXES
The Company’s income and mining tax expense (benefit) differed from the amounts computed by applying the United States statutory corporate income tax rate for the following reasons:
Three Months Ended March 31,
2016
2015
Income (loss) before income and mining tax and other items
$
$
Tax at statutory rate
%
$
%
$
Reconciling items:
Percentage depletion
%
%
Change in valuation allowance on deferred tax assets
%
%
Mining and other taxes
%
%
Tax impact on sale of assets
%
—
%
—
Effect of foreign earnings, net of credits
%
%
Other
%
%
Income and mining tax benefit (expense)
%
$
%
$
A valuation allowance is provided for those deferred tax assets for which it is more likely than not that the related benefits will not be realized. In determining the amount of the valuation allowance, each quarter, the Company considers future reversals of existing taxable temporary differences, estimated future taxable income, taxable income in prior carryback year(s), as well as feasible tax planning strategies in each jurisdiction to determine if the deferred tax assets are realizable. If it is determined that the Company will not realize all or a portion of its deferred tax assets, it will place or increase a valuation allowance. Conversely, if determined that it will ultimately be able to realize all or a portion of the related benefits for which a valuation allowance has been provided, all or a portion of the related valuation allowance will be reduced. There are a number of risk factors that could impact the Company’s ability to realize the deferred tax assets.
The Company operates in numerous countries around the world and accordingly it is subject to, and pays taxes under the various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pay the income taxes determined to be due. The tax rules and regulations in many countries are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At March 31, 2016 , the Company’s total unrecognized tax liability including interest and penalties was $79 for uncertain income tax positions taken or expected to be taken on income tax returns. Of this, $37 represents the amount of unrecognized tax benefits that, if recognized, would affect the Company’s effective income tax rate.
As a result of the statute of limitations that expire in the next 12 months in various jurisdictions, and possible settlements of audit-related issues with taxing authorities in various jurisdictions, none of which are individually significant, the Company believes that it is reasonably possible that the total amount of its net unrecognized income tax benefits will decrease by approximately $55 to $60 in the next 12 months.</t>
  </si>
  <si>
    <t>NET INCOME (LOSS) ATTRIBUTABLE TO NONCONTROLLING INTERESTS</t>
  </si>
  <si>
    <t>NOTE 7 NET INCOME (LOSS) ATTRIBUTABLE TO NONCONTROLLING INTERESTS
Three Months Ended
March 31,
2016
2015
Minera Yanacocha
$
$
Batu Hijau
TMAC
—
Merian
—
Other
—
$
$
Newmont has a 51.35% ownership interest in Minera Yanacocha S.R.L., with the remaining interests held by Compañia de Minas Buenaventura, S.A.A. ( 43.65% ) and the International Finance Corporation ( 5% ). Newmont consolidates Yanacocha in its Condensed Consolidated Financial Statements due to a majority voting interest.
Newmont has a 48.5% effective economic interest in PTNNT with remaining interests held by an affiliate of Sumitomo Corporation of Japan and various Indonesian entities. PTNNT operates the Batu Hijau copper and gold mine in Indonesia. Newmont consolidates Batu Hijau in its Condensed Consolidated Financial Statements as the primary beneficiary in the variable interest entity.
Newmont has a 29.37% ownership interest in TMAC Resources Inc. (“TMAC”) , with the remaining interests held by TMAC management and various outside investors. Newmont’s retained investment in TMAC is accounted for as an equity method investment. Refer to Note 13 for additional information.
Newmont has a 75% economic interest in the Merian Project, with the remaining interests held by Staatsolie (a company wholly owned by the Republic of Suriname). Newmont consolidates the Merian Project through Surgold, an entity 100% directly owned by Newmont. The project began construction in August 2014 and is planned to be in commercial production by the fourth quarter of 2016. Newmont consolidates the Merian Project in its Condensed Consolidated Financial Statements as the primary beneficiary in the variable interest entity.
The following summarizes the assets and liabilities, inclusive of deferred tax liabilities, of our consolidated variable interest entities (including noncontrolling interests).
At March 31, 2016
At December 31, 2015
Batu Hijau
Merian
Batu Hijau
Merian
Current assets
Cash and cash equivalents
$
$
$
$
Trade receivables
—
—
Other current assets (1)
Non-current assets
Property, plant and mine development, net
Stockpiles and ore on leach pads
—
—
Other non-current assets (2)
—
—
Total assets
$
$
$
$
Current liabilities
Debt
$
$
—
$
$
—
Accounts Payable
—
—
Other current liabilities (3)
Non-current liabilities
Debt
—
—
Reclamation and remediation liabilities
Other non-current liabilities (4)
—
—
Total liabilities
$
$
$
$
(1)
Other current assets include other accounts receivables, inventories, stockpiles and ore on leach pads, prepaid assets, restricted cash, and other current assets.
(2)
Other non-current assets include tax receivables and other non-current assets.
(3)
Other current liabilities include employee-related benefits, tax payables, reclamation and remediation liabilities and other current liabilities.
(4)
Other non-current liabilities include deferred income tax liabilities and employee-related benefits.</t>
  </si>
  <si>
    <t>INCOME (LOSS) PER SHARE</t>
  </si>
  <si>
    <t>INCOME (LOSS) PER COMMON SHARE</t>
  </si>
  <si>
    <t>NOTE 8 INCOME (LOSS) PER COMMON SHARE
Basic income per common share is computed by dividing income available to Newmont common stockholders by the weighted average number of common shares outstanding during the period. Diluted income per common share is computed similarly except that weighted average common shares is increased to reflect all dilutive instruments, including employee stock awards and convertible debt instruments. The dilutive effects of Newmont’s dilutive securities are calculated using the treasury stock method and only those instruments that result in a reduction in income per share are included in the calculation.
Three Months Ended
March 31,
2016
2015
Net income (loss) attributable to Newmont stockholders
Continuing operations
$
$
Discontinued operations
$
$
Weighted average common shares (millions):
Basic
Effect of employee stock-based awards
Diluted
Income (loss) per common share
Basic:
Continuing operations
$
$
Discontinued operations
$
$
Diluted:
Continuing operations
$
$
Discontinued operations
$
$
Options to purchase 2 million and 3 million shares of common stock at weighted average exercise prices of $52 and $48 per share were outstanding at March 31, 2016 and 2015 , respectively, but were not included in the computation of diluted weighted average common shares because their exercise prices exceeded the average price of the Company’s common stock for the respective periods presented.
Newmont is required to settle the principal amount of its 2017 Convertible Senior Note in cash and may elect to settle the remaining conversion premium (average share price in excess of the conversion price), if any, in cash, shares or a combination thereof. The effect of contingently convertible instruments on diluted earnings per share is calculated under the net share settlement method. The conversion price exceeded the Company’s share price for the periods presented, therefore no additional shares were included in the computation of diluted weighted average common shares.</t>
  </si>
  <si>
    <t>EMPLOYEE PENSION AND OTHER BENEFIT PLANS</t>
  </si>
  <si>
    <t>NOTE 9 EMPLOYEE PENSION AND OTHER BENEFIT PLANS
Three Months Ended
March 31,
2016
2015
Pension benefit costs, net
Service cost
$
$
Interest cost
Expected return on plan assets
Amortization, net
$
$
Three Months Ended
March 31,
2016
2015
Other benefit costs, net
Service cost
$
—
$
Interest cost
Amortization, net
—
$
—
$</t>
  </si>
  <si>
    <t>STOCK-BASED COMPENSATION</t>
  </si>
  <si>
    <t>STOCK BASED COMPENSATION</t>
  </si>
  <si>
    <t>NOTE 10 STOCK-BASED COMPENSATION
Three Months Ended
March 31,
2016
2015
Stock-based compensation:
Performance leveraged stock units
$
$
Restricted stock units
Strategic stock units
$
$</t>
  </si>
  <si>
    <t>FAIR VALUE ACCOUNTING</t>
  </si>
  <si>
    <t>NOTE 11 FAIR VALUE ACCOUNTING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following tables set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Fair Value at March 31, 2016
Total
Level 1
Level 2
Level 3
Assets:
Cash and cash equivalents
$
$
$
—
$
—
Restricted assets (1)
—
—
Marketable equity securities:
Extractive industries
—
—
Other
—
—
Marketable debt securities:
Asset backed commercial paper
—
—
Auction rate securities
—
—
Trade receivable from provisional copper and gold concentrate sales, net
—
—
$
$
$
—
$
Liabilities:
Debt (2)
$
$
—
$
$
—
Derivative instruments, net:
Foreign exchange forward contracts
—
—
Diesel forward contracts
—
—
Boddington contingent consideration
—
—
Holt property royalty
—
—
$
$
—
$
$
Fair Value at December 31, 2015
Total
Level 1
Level 2
Level 3
Assets:
Cash and cash equivalents
$
$
$
—
$
—
Restricted assets (1)
—
—
Marketable equity securities:
Extractive industries
—
—
Other
—
—
Marketable debt securities:
Asset backed commercial paper
—
—
Auction rate securities
—
—
Trade receivable from provisional copper and gold concentrate sales, net
—
—
$
$
$
—
$
Liabilities:
Debt (2)
$
$
—
$
$
—
Derivative instruments, net:
Foreign exchange forward contracts
—
—
Diesel forward contracts
—
—
Boddington contingent consideration
—
—
Holt property royalty
—
—
$
$
—
$
$
(1)
Restricted asset carrying amounts approximate their fair value.
(2)
Debt, exclusive of capital leases, is carried at amortized cost. The outstanding carrying value was $5,682 and $6,167 at March 31, 2016 and December 31, 2015 , respectively. The fair value measurement of debt was based on prices obtained from readily available pricing sources.
The fair values of the derivative instruments in the table above are presented on a net basis. The gross amounts related to the fair value of the derivatives instruments above are included in Note 12 . All other fair value disclosures in the above table are presented on a gross basis.
The Company’s cash and cash equivalent instruments are classified within Level 1 of the fair value hierarchy because they are valued using quoted market prices. The cash and cash equivalent instruments that are valued based on quoted market prices in active markets are primarily money market securities and U.S. Treasury securities.
The Company’s marketable equity securities are valued using quoted market prices in active markets and as such are classified within Level 1 of the fair value hierarchy. The securities are segregated based on industry. The fair value of the marketable equity securities is calculated as the quoted market price of the marketable equity security multiplied by the quantity of shares held by the Company.
The Company’s marketable debt securities include investments in auction rate securities and asset backed commercial paper. The Company reviews the fair value for auction rate securities and asset backed commercial paper on a quarterly basis. The marketable debt securities are traded in markets that are not active, trade infrequently and have little price transparency. Therefore, the investments are classified as Level 3 of the fair value hierarchy. See the table below which sets forth a summary of the quantitative and qualitative information related to the significant unobservable inputs used in the calculation of the fair value.
The Company’s net trade receivable from provisional copper and gold concentrate sales, subject to final pricing, is valued using quoted market prices based on forward curves and, as such, is classified within Level 1 of the fair value hierarchy.
The Company’s derivative instruments are valued using pricing models and the Company generally uses similar models to value similar instruments. Valuation models require a variety of inputs, including contractual terms, market prices, forward curves, measures of volatility, and correlations of such inputs. The Company’s derivatives trade in liquid markets, and as such, model inputs can generally be verified and do not involve significant management judgment. Such instruments are classified within Level 2 of the fair value hierarchy.
The estimated value of the Boddington contingent royalty was determined using a (1) discounted cash flow model, (2) Monte Carlo valuation model to simulate future gold and copper prices using the Company’s long term gold and copper prices and (3) Monte Carlo valuation model to simulate costs applicable to sales using the Company’s Australian to U.S. dollar exchange rate. This contingent royalty is capped at $100 , of which $72 has been paid to date. The liability remained unchanged at $10 for the quarter ended March 31, 2016 .
The estimated fair value of the Holt sliding scale royalty was determined using a (1) discounted cash flow model, (2) Monte Carlo valuation model to simulate future gold prices using the Company’s long term gold prices, (3) various gold production scenarios from reserve and resource information and (4) weighted average discount rate. The sliding scale royalty liability is classified within Level 3 of the fair value hierarchy.
The following tables set forth a summary of the quantitative and qualitative information related to the unobservable inputs used in the calculation of the Company’s Level 3 financial assets and liabilities at March 31, 2016 and December 31, 2015 :
At March 31,
Range/Weighted
Description
2016
Valuation technique
Unobservable input
average
Auction rate securities
$
Risk-adjusted indicative price
Recoverability rate
%
Asset backed commercial paper
$
Risk-adjusted indicative price
Recoverability rate
%
Boddington contingent consideration
$
Monte Carlo
Discount rate
%
Short-term gold price
$
Long-term gold price
$
Short-term copper price
$
Long-term copper price
$
Long-term Australian to U.S. dollar exchange rate
$
Holt property royalty
$
Monte Carlo
Discount rate
%
Short-term gold price
$
Long-term gold price
$
Gold production scenarios (in 000's of ounces)
381 - 1,620
At December 31,
Range/Weighted
Description
2015
Valuation technique
Unobservable input
average
Auction rate securities
$
Risk-adjusted indicative price
Recoverability rate
%
Asset backed commercial paper
$
Risk-adjusted indicative price
Recoverability rate
%
Boddington contingent consideration
$
Monte Carlo
Discount rate
%
Short-term gold price
$
Long-term gold price
$
Short-term copper price
$
Long-term copper price
$
Long-term Australian to U.S. dollar exchange rate
$
Holt property royalty
$
Monte Carlo
Discount rate
%
Short-term gold price
$
Long-term gold price
$
Gold production scenarios (in 000's of ounces)
398 - 1,636
The following tables set forth a summary of changes in the fair value of the Company’s Level 3 financial assets and liabilities:
Asset
Auction
Backed
Boddington
Holt
Rate
Commercial
Total
Contingent
Property
Total
Securities
Paper
Assets
Consideration (1)
Royalty (2)
Liabilities
Fair value at December 31, 2015
$
$
$
$
$
$
Settlements
—
—
—
—
Revaluation
—
—
Fair value at March 31, 2016
$
$
$
$
$
$
Asset
Auction
Backed
Boddington
Holt
Rate
Commercial
Total
Contingent
Property
Total
Securities
Paper
Assets
Consideration (1)
Royalty (2)
Liabilities
Fair value at December 31, 2014
$
$
$
$
$
$
Settlements
—
—
—
—
Revaluation
—
Fair value at March 31, 2015
$
$
$
$
$
$
(1)
The gain (loss) recognized is included in Other expense, net .
(2)
The gain (loss) recognized is included in Income (loss) from discontinued operations .</t>
  </si>
  <si>
    <t>DERIVATIVE INSTRUMENTS</t>
  </si>
  <si>
    <t>NOTE 12 DERIVATIVE INSTRUMENTS
The Company’s strategy is to provide shareholders with leverage to changes in gold and copper prices by selling its production at spot market prices. Consequently, the Company does not hedge its gold and copper sales. The Company has and will continue to manage certain risks associated with commodity input costs, interest rates and foreign currencies using the derivative market. All of the derivative instruments described below were transacted for risk management purposes and qualify as cash flow hedges.
Cash Flow Hedges
The following foreign currency and diesel contracts are designated as cash flow hedges, and as such, the effective portion of unrealized changes in market value have been recorded in Accumulated other comprehensive income (loss) and are reclassified to income during the period in which the hedged transaction affects earnings. Gains and losses from hedge ineffectiveness are recognized in current earnings .
Foreign Currency Contracts
The Company had the following foreign currency derivative contracts in Asia Pacific outstanding at March 31, 2016 :
Expected Maturity Date
2016
2017
2018
Total/Average
A$ Operating Fixed Forward Contracts:
A$ notional (millions)
Average rate ($/A$)
Expected hedge ratio
%
%
%
The A$ hedges run through the first quarter of 2018.
Diesel Fixed Forward Contracts
The Company had the following diesel derivative contracts in North America outstanding at March 31, 2016 :
Expected Maturity Date
2016
2017
Total/Average
Diesel Fixed Forward Contracts:
Diesel gallons (millions)
Average rate ($/gallon)
Expected hedge ratio
%
%
Newmont hedges a portion of its operating cost exposure related to diesel consumed at its Nevada operations to reduce the variability in diesel prices. The hedging instruments consist of a series of financially settled fixed forward contracts with expiration dates up to two years.
Derivative Instrument Fair Values
The Company had the following derivative instruments designated as hedges at March 31, 2016 and December 31, 2015 :
Fair Values of Derivative Instruments
At March 31, 2016
Other
Other
Other
Other
Current
Non-current
Current
Non-current
Assets
Assets
Liabilities
Liabilities
Foreign currency exchange contracts:
A$ operating fixed forwards
$
—
$
—
$
$
Diesel fixed forwards
—
—
Total derivative instruments (Note 17)
$
—
$
—
$
$
Fair Values of Derivative Instruments
At December 31, 2015
Other
Other
Other
Other
Current
Non-current
Current
Non-current
Assets
Assets
Liabilities
Liabilities
Foreign currency exchange contracts:
A$ operating fixed forwards
$
—
$
—
$
$
Diesel fixed forwards
—
—
Total derivative instruments (Note 17)
$
—
$
—
$
$
As of March 31, 2016 and December 31, 2015, all derivative instruments held by the Company were subject to enforceable master netting arrangements held by various financial institutions. In general, the terms of the Company’s agreements provide for offsetting of amounts payable or receivable between it and the counterparty, at the election of both parties, for transactions that occur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As of March 31, 2016 and December 31, 2015, all gross amounts presented in the accompanying balance sheets were in a liability position, with no offsetting (asset) amounts.
The following table shows the location and amount of gains (losses) reported in the Company’s Condensed Consolidated Financial Statements related to the Company’s hedges.
Foreign Currency
Diesel Fixed
Interest
Exchange Contracts
Forward Contracts
Rate Contracts
2016
2015
2016
2015
2016
2015
For the three months ended March 31,
Cash flow hedging relationships:
Gain (loss) recognized in Other comprehensive income (loss) (effective portion)
$
$
$
$
$
—
$
—
Gain (loss) reclassified from Accumulated other comprehensive income (loss) into income (loss) (effective portion) (1)
$
$
$
$
$
$
Gain (loss) reclassified from Accumulated other comprehensive income (loss) into income (loss) (ineffective portion) (2)
$
—
$
—
$
—
$
$
—
$
—
(1)
The gain (loss) recognized for the effective portion of cash flow hedges is included in Cost applicable to sales and Interest expense , net .
(2)
The ineffective portion recognized for cash flow hedges is included in Other income, net.
Based on fair values at March 31, 2016 , the amount to be reclassified from Accumulated other comprehensive income (loss) , net of tax to income for derivative instruments during the next 12 months is a loss of approximately $48 .
Provisional Gold and Copper Sales
The Company’s provisional gold and copper concentrate sales contain an embedded derivative that is required to be separated from the host contract for accounting purposes. The host contract is the receivable from the sale of the gold and copper concentrates at the prevailing indices’ prices at the time of sale. The embedded derivative, which does not qualify for hedge accounting, is marked to market through earnings each period prior to final settlement.
At March 31, 2016 , Newmont had gold and copper sales of 227,000 ounces and 194 million pounds priced at an average of $1,238 per ounce and $2.19 per pound, respectively, subject to final pricing over the next several months.</t>
  </si>
  <si>
    <t>INVESTMENTS</t>
  </si>
  <si>
    <t>NOTE 13 INVESTMENTS
At March 31, 2016
Cost/Equity
Unrealized
Fair/Equity
Basis
Gain
Loss
Basis
Current:
Marketable Equity Securities:
Gabriel Resources Ltd.
$
$
$
—
$
Other
$
$
$
$
Non-current:
Marketable Debt Securities:
Asset backed commercial paper
$
$
$
—
$
Auction rate securities
—
Marketable Equity Securities
—
Other investments, at cost
—
—
Equity Method Investments:
TMAC
—
—
Minera La Zanja S.R.L.
—
—
Novo Resources Corp.
—
—
Euronimba Ltd.
—
—
$
$
$
$
At December 31, 2015
Cost/Equity
Unrealized
Fair/Equity
Basis
Gain
Loss
Basis
Current:
Marketable Equity Securities:
Gabriel Resources Ltd.
$
$
—
$
—
$
Other
$
$
$
$
Non-current:
Marketable Debt Securities:
Asset backed commercial paper
$
$
$
—
$
Auction rate securities
—
Marketable Equity Securities:
Regis Resources Ltd.
—
Other
—
—
Other investments, at cost
—
—
Equity Method Investments:
TMAC
—
—
Minera La Zanja S.R.L.
—
—
Novo Resources Corp.
—
—
Euronimba Ltd.
—
—
$
$
$
$
In March 2016, the Company sold its investment in Regis Resources Ltd. for $184 , resulting in a pre-tax gain of $103 recorded in Other income, net . The cost of the investment sold was determined using the specific identification method.
During the first quarter of 2016, Newmont participated in the TMAC offering acquiring 242,979 shares for C$2 , maintaining its 29.37% ownership interest. During 2015, Newmont determined that TMAC was no longer considered a variable interest entity, and should no longer be consolidated into Newmont’s financial results due to a number of financing events which took place during the year. Newmont deconsolidated the assets, liabilities, and non-controlling interest related to TMAC and recognized a gain of $76 , recorded within Other income, net , during the third quarter of 2015. The fair value of the retained investment was valued utilizing the market approach applying the IPO share price. Newmont’s retained investment in TMAC is accounted for as an equity method investment.
During the three months ended March 31, 2016 , the Company recognized no investment impairments for other-than-temporary declines in value. As of March 31, 2016 , there was a $4 increase in the fair value of marketable securities previously impaired, primarily due to Pilot Gold and Gabriel Resources Ltd. During the three months ended March 31, 2015 , the Company recognized investment impairments for other-than-temporary declines in value of $57 , primarily related to Regis Resources Ltd., as a result of the continued decline in stock price. As of March 31, 2015 , there was an $18 decrease in the fair value of marketable securities previously impaired, primarily due to Gabriel Resources Ltd.
The following tables present the gross unrealized losses and fair value of the Company’s investments with unrealized losses that are deemed to be temporarily impaired, aggregated by length of time that the individual securities have been in a continuous unrealized loss position:
Less than 12 Months
12 Months or Greater
Total
At March 31, 2016
Fair Value
Unrealized Losses
Fair Value
Unrealized Losses
Fair Value
Unrealized Losses
Marketable equity securities
$
$
$
—
$
—
$
$
Auction rate securities
—
—
$
$
$
$
$
$
Less than 12 Months
12 Months or Greater
Total
At December 31, 2015
Fair Value
Unrealized Losses
Fair Value
Unrealized Losses
Fair Value
Unrealized Losses
Marketable equity securities
$
$
$
—
$
—
$
$
Auction rate securities
—
—
$
$
$
$
$
$
While the fair value of some of the Company’s investments in marketable equity securities and auction rate securities are below their respective cost, the Company views these declines as temporary. The Company has the ability and intends to hold its securities until maturity or such time that the market recovers.</t>
  </si>
  <si>
    <t>INVENTORIES</t>
  </si>
  <si>
    <t>NOTE 14 INVENTORIES
At March 31,
At December 31,
2016
2015
Materials and supplies
$
$
In-process
Concentrate and copper cathode
Precious metals
$
$</t>
  </si>
  <si>
    <t>STOCKPILES AND ORE ON LEACH PADS</t>
  </si>
  <si>
    <t>Stockpiles and ore on leach pads</t>
  </si>
  <si>
    <t>NOTE 15 STOCKPILES AND ORE ON LEACH PADS
At March 31,
At December 31,
2016
2015
Current:
Stockpiles
$
$
Ore on leach pads
$
$
Non-current:
Stockpiles
$
$
Ore on leach pads
$
$
At March 31,
At December 31,
2016
2015
Stockpiles and ore on leach pads:
Carlin
$
$
Phoenix
Twin Creeks
CC&amp;V
Yanacocha
Merian
Boddington
Tanami
Kalgoorlie
Batu Hijau
Ahafo
Akyem
$
$
During the three months ended March 31, 2016 , the Company recorded write-downs of $50 classified as components of Costs applicable to sales and write-downs of $24 classified as components of Depreciation and amortization , respectively, to reduce the carrying value of stockpiles and ore on leach pads to net realizable value. Adjustments to net realizable value are a result of higher future processing costs in addition to stripping campaigns driving lower grade and lower recovery resulting in higher costs per unit. Of the write-downs in the first quarter of 2016 , $27 is related to Carlin, $2 to Twin Creeks, and $45 to Yanacocha.</t>
  </si>
  <si>
    <t>DEBT</t>
  </si>
  <si>
    <t>NOTE 16 DEBT
On March 29, 2016, the Company accepted for purchase approximately $274 of its 2019 Notes and $226 of its 2039 Notes through a debt tender offer. The company recorded a net pre-tax loss of $4 in Other income, net as a result of the debt tender offer. Additionally, the Company reclassified $2 in Interest expense, net from Accumulated other comprehensive income (loss) related to the acceleration of the unrealized gains on the treasury rate lock contracts which were entered into upon issuance of the Notes in 2009.
There was $94 and $nil in current restricted cash at March 31, 2016 and December 31, 2015, respectively, for payments on the PTNNT revolving credit facility as required by local statutes. Current restricted cash is included in Other current assets .
Scheduled minimum debt repayments are $143 for the remainder of 2016 , $765 in 2017 , $nil in 2018 , $901 in 2019 , $nil in 2020 and $3,974 thereafter. Scheduled minimum capital lease repayments are $4 in 2016 , $6 in 2017 , $4 in 2018 , $4 in 2019 , $1 in 2020 and $3 thereafter.</t>
  </si>
  <si>
    <t>OTHER LIABILITIES</t>
  </si>
  <si>
    <t>NOTE 17 OTHER LIABILITIES
At March 31,
At December 31,
2016
2015
Other current liabilities:
Accrued operating costs
$
$
Accrued capital expenditures
Reclamation and remediation liabilities
Accrued interest
Derivative instruments
Royalties
Holt property royalty
Taxes other than income and mining
Other
$
$
Other non-current liabilities:
Holt property royalty
$
$
Income and mining taxes
Power supply agreements
Social development obligations
Derivative instruments
Boddington contingent consideration
Other
$
$</t>
  </si>
  <si>
    <t>CHANGES IN EQUITY</t>
  </si>
  <si>
    <t>NOTE 18 CHANGES IN EQUITY
Three Months Ended March 31,
2016
2015
Common stock:
At beginning of period
$
$
Stock-based awards
At end of period
Additional paid-in capital:
At beginning of period
Stock-based awards
Sale of noncontrolling interests
—
At end of period
Accumulated other comprehensive income (loss):
At beginning of period
Other comprehensive income (loss)
At end of period
Retained earnings:
At beginning of period
Net income (loss) attributable to Newmont stockholders
Dividends paid
At end of period
Noncontrolling interests:
At beginning of period
Net income (loss) attributable to noncontrolling interests
Dividends paid to noncontrolling interests
Funding from noncontrolling interests, net
Sale of noncontrolling interests, net
—
Other
At end of period
Total equity
$
$</t>
  </si>
  <si>
    <t>RECLASSIFICATIONS OUT OF ACCUMULATED OTHER COMPREHENSIVE INCOME (LOSS)</t>
  </si>
  <si>
    <t>NOTE 19 RECLASSIFICATIONS OUT OF ACCUMULATED OTHER COMPREHENSIVE INCOME (LOSS)
Pension and
Changes in
Unrealized
Foreign
other
fair value of
(loss) on
currency
post ‑retirement
cash flow
marketable
translation
benefit
hedge
securities, net
adjustments
adjustments
instruments
Total
Balance at December 31, 2015
$
$
$
$
$
Change in other comprehensive income (loss) before reclassifications
—
Reclassifications from accumulated other comprehensive income (loss)
—
Net current-period change
Balance at March 31, 2016
$
$
$
$
$
Details about Accumulated Other Comprehensive Income (Loss) Components
Amount Reclassified from Accumulated Other Comprehensive Income (Loss)
Affected Line Item in the Condensed Consolidated Statements of Income
Three Months Ended March 31,
2016
2015
Marketable securities adjustments:
Sale of marketable securities
$
$
Other income, net
Impairment of marketable securities
—
Other income, net
Total before tax
Tax benefit (expense)
—
—
Net of tax
$
$
Pension and other post-retirement benefit adjustments:
Amortization
$
$
(1)
Tax benefit (expense)
Net of tax
$
$
Hedge instruments adjustments:
Operating cash flow hedges (effective portion)
$
$
Costs applicable to sales
Operating cash flow hedges (ineffective portion)
—
Other income, net
Interest rate contracts
Interest expense, net
Total before tax
Tax benefit (expense)
Net of tax
$
$
Total reclassifications for the period, net of tax
$
$
(1)
Included in General and administrative or included as a component of Costs applicable to sales which are incurred in the inventory/production process . Refer to Note 2 to the Consolidated Financial Statements for the year ended December 31, 2015 filed February 17, 2016 on Form 10-K for information on costs that benefit the inventory/production process.</t>
  </si>
  <si>
    <t>NET CHANGE IN OPERATING ASSETS AND LIABILITIES</t>
  </si>
  <si>
    <t>NOTE 20 NET CHANGE IN OPERATING ASSETS AND LIABILITIES
Net cash provided by operating activities attributable to the net change in operating assets and liabilities is composed of the following:
Three Months Ended March 31,
2016
2015
Decrease (increase) in operating assets:
Trade and other accounts receivables
$
$
Inventories, stockpiles and ore on leach pads
EGR refinery and other assets (1)
—
Other assets
Increase (decrease) in operating liabilities:
Accounts payable and other accrued liabilities
EGR refinery and other liabilities (1)
—
Reclamation liabilities
$
$
(1)
On July 24, 2015, the Company sold its ownership interest in European Gold Refinery Holdings (“EGR”).</t>
  </si>
  <si>
    <t>CONDENSED CONSOLIDATING FINANCIAL STATEMENTS</t>
  </si>
  <si>
    <t>NOTE 21 CONDENSED CONSOLIDATING FINANCIAL STATEMENTS
The following Condensed Consolidating Financial Statements are presented to satisfy disclosure requirements of Rule 3-10(e) of Regulation S-X resulting from the inclusion of Newmont USA Limited (“Newmont USA”), a wholly-owned subsidiary of Newmont, as a co-registrant with Newmont on debt securities issued under a shelf registration statement on Form S-3 filed under the Securities Act of 1933 under which securities of Newmont (including debt securities guaranteed by Newmont USA) may be issued (the “Shelf Registration Statement”). In accordance with Rule 3-10(e) of Regulation S-X, Newmont USA, as the subsidiary guarantor, is 100% owned by Newmont, the guarantees are full and unconditional, and no other subsidiary of Newmont guaranteed any security issued under the Shelf Registration Statement. There are no restrictions on the ability of Newmont or Newmont USA to obtain funds from its subsidiaries by dividend or loan.
During the first quarter of 2016, the Company conducted certain restructurings for tax planning purposes which modified the entities owned by the guarantor and impacted their respective Condensed Consolidating Financial statements.
Three Months Ended March 31, 2016
(Issuer)
(Guarantor)
(Non-Guarantor)
Newmont
Newmont
Mining
Mining
Newmont
Other
Corporation
Condensed Consolidating Statement of Operation
Corporation
USA
Subsidiaries
Eliminations
Consolidated
Sales
$
—
$
$
$
—
$
Costs and expenses
Costs applicable to sales (1)
—
—
Depreciation and amortization
—
—
Reclamation and remediation
—
—
Exploration
—
—
Advanced projects, research and development
—
—
General and administrative
—
—
Other expense, net
—
—
—
—
Other income (expense)
Other income, net
—
—
Interest income - intercompany
—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
—
—
Net income (loss) attributable to Newmont stockholders
$
$
$
$
$
Comprehensive income (loss)
$
—
$
$
$
$
Comprehensive loss (income) attributable to noncontrolling interests
—
—
—
Comprehensive income (loss) attributable to Newmont stockholders
$
—
$
$
$
$
—
(1)
Excludes Depreciation and amortization and Reclamation and remediation .
Three Months Ended March 31, 2015
(Issuer)
(Guarantor)
(Non-Guarantor)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Other expense, net
—
—
—
Other income (expense)
Other income, net
—
Interest income - intercompany
—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
—
Net income (loss) attributable to Newmont stockholders
$
$
$
$
$
Comprehensive income (loss)
$
$
$
$
$
Comprehensive loss (income) attributable to noncontrolling interests
—
—
Comprehensive income (loss) attributable to Newmont stockholders
$
$
$
$
$
(1)
Excludes Depreciation and amortization and Reclamation and remediation .
Three Months Ended March 31, 2016
(Issuer)
(Guarantor)
(Non-Guarantor)
Newmont
Newmont
Mining
Mining
Newmont
Other
Corporation
Condensed Consolidating Statement of Cash Flows
Corporation
USA
Subsidiaries
Eliminations
Consolidated
Operating activities:
Net cash provided by operating activities
$
$
$
$
$
Investing activities:
Additions to property, plant and mine development
—
—
Sales of investments
—
—
—
Proceeds from sale of other assets
—
—
—
Other
—
—
—
Net cash used in investing activities
—
—
Financing activities:
Repayment of debt
—
—
Net intercompany borrowings (repayments)
—
—
Funding from noncontrolling interests
—
—
—
Dividends paid to noncontrolling interests
—
—
—
Dividends paid to common stockholders
—
(Increase) decrease in restricted cash
—
—
—
Other
—
—
—
Net cash used in financing activities
Effect of exchange rate changes on cash
—
—
—
Net change in cash and cash equivalents
—
—
Cash and cash equivalents at beginning of period
—
—
Cash and cash equivalents at end of period
$
—
$
$
$
—
$
Three Months Ended March 31, 2015
(Issuer)
(Guarantor)
(Non-Guarantor)
Newmont
Newmont
Mining
Mining
Newmont
Other
Corporation
Condensed Consolidating Statement of Cash Flows
Corporation
USA
Subsidiaries
Eliminations
Consolidated
Operating activities:
Net cash provided by operating activities
$
$
$
$
—
$
Investing activities:
Additions to property, plant and mine development
—
—
Sales of investments
—
—
Proceeds from sale of other assets
—
—
Other
—
—
—
Net cash used in investing activities
—
—
Financing activities:
Repayment of debt
—
—
Net intercompany borrowings (repayments)
—
—
Sale of noncontrolling interests
—
—
Funding from noncontrolling interests
—
—
—
Dividends paid to noncontrolling interests
—
—
—
Dividends paid to common stockholders
—
—
—
(Increase) decrease in restricted cash
—
—
Other
—
—
Net cash used in financing activities
—
Effect of exchange rate changes on cash
—
—
—
Net change in cash and cash equivalents
—
—
Cash and cash equivalents at beginning of period
—
—
Cash and cash equivalents at end of period
$
—
$
$
$
—
$
At March 31, 2016
(Issuer)
(Guarantor)
(Non-Guarantor)
Newmont
Newmont
Mining
Mining
Newmont
Other
Corporation
Condensed Consolidating Balance Sheet
Corporation
USA
Subsidiaries
Eliminations
Consolidated
Assets
Cash and cash equivalents
$
—
$
$
$
—
$
Trade receivables
—
—
Other accounts receivables
—
—
Intercompany receivable
—
Investments
—
—
—
Inventories
—
—
Stockpiles and ore on leach pads
—
—
Other current assets
—
—
Current assets
Property, plant and mine development, net
Investments
—
—
Investments in subsidiaries
—
—
Stockpiles and ore on leach pads
—
—
Deferred income tax assets
Non-current intercompany receivable
—
Other non-current assets
—
—
Total assets
$
$
$
$
$
Liabilities
Debt
$
—
$
$
$
—
$
Accounts payable
—
—
Intercompany payable
—
Employee-related benefits
—
—
Income and mining taxes
—
—
—
Other current liabilities
—
Current liabilities
Debt
—
Reclamation and remediation liabilities
—
—
Deferred income tax liabilities
—
Employee-related benefits
—
—
Non-current intercompany payable
—
—
Other non-current liabilities
—
—
Total liabilities
Equity
Newmont stockholders’ equity
Noncontrolling interests
—
—
—
Total equity
Total liabilities and equity
$
$
$
$
$
At December 31, 2015
(Issuer)
(Guarantor)
(Non-Guarantor)
Newmont
Newmont
Mining
Mining
Newmont
Other
Corporation
Condensed Consolidating Balance Sheet
Corporation
USA
Subsidiaries
Eliminations
Consolidated
Assets
Cash and cash equivalents
$
—
$
$
$
—
$
Trade receivables
—
—
Other accounts receivables
—
—
—
Intercompany receivable
—
Investments
—
—
—
Inventories
—
—
Stockpiles and ore on leach pads
—
—
Other current assets
—
—
Current assets
Property, plant and mine development, net
Investments
—
—
Investments in subsidiaries
—
Stockpiles and ore on leach pads
—
—
Deferred income tax assets
Non-current intercompany receivable
—
Other non-current assets
—
—
Total assets
$
$
$
$
$
Liabilities
Debt
$
—
$
$
$
—
$
Accounts payable
—
—
Intercompany payable
—
Employee-related benefits
—
—
Income and mining taxes
—
—
—
Other current liabilities
—
Current liabilities
Debt
—
Reclamation and remediation liabilities
—
—
Deferred income tax liabilities
—
Employee-related benefits
—
—
Non-current intercompany payable
—
—
Other non-current liabilities
—
—
Total liabilities
Equity
Newmont stockholders’ equity
Noncontrolling interests
—
—
Total equity
Total liabilities and equity
$
$
$
$
$</t>
  </si>
  <si>
    <t>COMMITMENTS AND CONTINGENCIES</t>
  </si>
  <si>
    <t>NOTE 22 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segments are identified in Note 4 . Except as noted in this paragraph, all of the Company’s commitments and contingencies specifically described herein are included in Corporate and Other. The Yanacocha matters relate to the South America reportable segment. The PTNNT matters relate to the Asia Pacific reportable segment. The Fronteer matters relate to the North America reportable segment.
Environmental Matters
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principally on legal and regulatory requirements. At March 31, 2016 and December 31, 2015 , $1,575 and $1,553 , respectively, were accrued for reclamation costs relating to currently or recently producing mineral properties in accordance with asset retirement obligation guidance. The current portions of $36 and $37 at March 31, 2016 and December 31, 2015 , respectively, are included in Other current liabilities .
In addition, the Company is involved in several matters concerning environmental obligations associated with former mining activities. Generally, these matters concern developing and implementing remediation plans at the various sites involved. The Company believes that the related environmental obligations associated with these sites are similar in nature with respect to the development of remediation plans, their risk profile and the compliance required to meet general environmental standards. Based upon the Company’s best estimate of its liability for these matters, $316 and $318 were accrued for such obligations at March 31, 2016 and December 31, 2015 , respectively. These amounts are included in Other current liabilities and Reclamation and remediation liabilities . Depending upon the ultimate resolution of these matters, the Company believes that it is reasonably possible that the liability for these matters could be as much as 43% greater or 1% lower than the amount accrued at March 31, 2016 . The amounts accrued are reviewed periodically based upon facts and circumstances available at the time. Changes in estimates are recorded in Reclamation and remediation in the period estimates are revised.
Details about certain of the more significant matters are discussed below.
Newmont USA Limited - 100% Newmont Owned
Ross-Adams Mine Site. By letter dated June 5, 2007, the U.S. Forest Service notified Newmont that it had expended approximately $0.3 in response costs to address environmental conditions at the Ross-Adams mine in Prince of Wales, Alaska, and requested Newmont USA Limited pay those costs and perform an Engineering Evaluation/Cost Analysis (“EE/CA”) to assess what future response activities might need to be completed at the site. Newmont agreed to perform the EE/CA, which has been provided to the U.S. Forest Service (“USFS”). During the first quarter of 2016, the USFS confirmed approval of the EE/CA, and Newmont issued written notice to the USFS certifying that all requirements of the Administrative Settlement Agreement and Order on Consent (“ASAOC”) between the USFS and Newmont have been completed. The ASAOC will be final upon USFS concurrence with the notice of completion and Newmont payment of USFS response costs, which are anticipated to be received from the USFS in the second quarter of 2016. Any future liability associated with the Ross-Adams site would be subject to future negotiations with the USFS. In the first quarter of 2016, Newmont continued follow-up discussions with another potential responsible party to discuss possible allocation of future costs for implementing the remedy. No assurances can be made at this time with respect to the outcome of such negotiations and Newmont cannot predict the likelihood of additional expenditures related to this matter.
Dawn Mining Company LLC (“Dawn”) - 51% Newmont Owned
Midnite Mine Site and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United States Environmental Protection Agency (“EPA”).
As per the Consent Decree approved by the U.S. District Court for the Eastern District of Washington on January 17, 2012, the following actions were required of Newmont, Dawn, the Department of the Interior and the EPA: 1) Newmont and Dawn would design, construct and implement the cleanup plan selected by the EPA in 2006 for the Midnite Mine site; 2) Newmont and Dawn would reimburse the EPA for its costs associated with overseeing the work; 3) the Department of the Interior would contribute a lump sum amount toward past EPA costs and future costs related to the cleanup of the Midnite Mine site; 4) Newmont and Dawn would be responsible for all other EPA oversight costs and Midnite Mine site cleanup costs and 5) Newmont would post a surety bond for work at the site.
During 2012, the Department of Interior contributed its share of past EPA costs and future costs related to the cleanup of the Midnite Mine site in a lump sum payment of $42 , which Newmont classified as restricted cash with interest on the consolidated balance sheets for all periods presented. Additionally in 2012, Newmont initiated the remedial design process and subsequently submitted interim process update reports at the 30% design, 60% design and 90% design level of completion, which were approved by the EPA in July 2012, April 2014 and April 2015, respectively. Upon approval by the EPA of the 90% design coupled with the resolution of uncertainties regarding site access and material use, the expected remediation design was reasonably certain and Newmont commissioned an independent cost estimate of the overall project costs based on the 90% design. The reclamation liability for the Midnite Mine site and Mill site is approximately $220 at March 31, 2016.
Other Legal Matters
Minera Yanacocha S.R.L. - 51.35% Newmont Owned
Choropampa . In June 2000, a transport contractor of Yanacocha spilled approximately 151 kilograms of elemental mercury near the town of Choropampa, Peru, which is located 53 miles (85 kilometers) southwest of the Yanacocha mine. Elemental mercury is not used in Yanacocha’s operations but is a by-product of gold mining and was sold to a Lima firm for use in medical instruments and industrial applications. A comprehensive health and environmental remediation program was undertaken by Yanacocha in response to the incident. In August 2000, Yanacocha paid under protest a fine of 1,740,000 Peruvian soles (approximately $0.5) to the Peruvian government. Yanacocha has entered into settlement agreements with a number of individuals impacted by the incident. As compensation for the disruption and inconvenience caused by the incident, Yanacocha entered into agreements with and provided a variety of public works in the three communities impacted by this incident. Yanacocha cannot predict the likelihood of additional expenditures related to this matter.
Additional lawsuits relating to the Choropampa incident were filed against Yanacocha in the local courts of Cajamarca, Peru, in May 2002 by over 900 Peruvian citizens. A significant number of the plaintiffs in these lawsuits entered into settlement agreements with Yanacocha prior to filing such claims. In April 2008, the Peruvian Supreme Court upheld the validity of these settlement agreements, which the Company expects to result in the dismissal of all claims brought by previously settled plaintiffs. Yanacocha has also entered into settlement agreements with approximately 350 additional plaintiffs. The claims asserted by approximately 200 plaintiffs remain. In 2011, Yanacocha was served with 23 complaints alleging grounds to nullify the settlements entered into between Yanacocha and the plaintiffs. Yanacocha has answered the complaints and the court has dismissed several of the matters and the plaintiffs have filed appeals. All appeals were referred to the Civil Court of Cajamarca, which affirmed the decisions of the lower court judge. The plaintiffs have filed appeals of such orders before the Supreme Court. Some of these appeals were dismissed by the Supreme Court in favor of Yanacocha, and others are pending resolution. Yanacocha will continue to vigorously defend its position. Neither the Company nor Yanacocha can reasonably estimate the ultimate loss relating to such claims.
Administrative Actions . The Peruvian government agency responsible for environmental evaluation and inspection, Organismo Evaluacion y Fiscalizacion Ambiental (“OEFA”), conducts periodic reviews of the Yanacocha site. In 2011, 2012, and 2013, and the first quarter of 2015, OEFA issued notices of alleged violations of OEFA standards to Yanacocha and Conga relating to past inspections. Total fines for all outstanding OEFA alleged violations remain dependent upon the number of units associated with the alleged violations. In the first quarter of 2015, the water authority of Cajamarca issued notices of alleged regulatory violations. The alleged OEFA violations currently range from zero to 80,112 units and the water authority alleged violations range from zero to 20,000 units, with each unit having a potential fine equivalent to approximately $.00116 ( $0 to $116 ). Yanacocha and Conga are responding to all notices of alleged violations, but cannot reasonably predict the outcome of the agency allegations.
Conga Project Constitutional Claim . On October 18, 2012, Marco Antonio Arana Zegarra filed a constitutional claim against the Ministry of Energy and Mines and Yanacocha requesting the Court to order the suspension of Conga project as well as to declare not applicable the October 27, 2010, directorial resolution approving the Conga project Environmental Impact Assessment (“EIA”). On October 23, 2012, a Cajamarca judge dismissed the claims based on formal grounds finding that: 1) plaintiffs had not exhausted previous administrative proceedings; 2) the directorial resolution approving the Conga EIA is valid, and was not challenged when issued in the administrative proceedings; 3) there was inadequate evidence to conclude that the Conga project is a threat to the constitutional right of living in an adequate environment and 4)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Neither the Company nor Yanacocha can reasonably predict the outcome of this litigation.
Yanacocha Tax Dispute. In 2000, Yanacocha paid Buenaventura and Minas Conga S.R.L. a total of $29 to assume their respective contractual positions in mining concession agreements with Chaupiloma Dos de Cajamarca S.M.R.L. The contractual rights allowed Yanacocha the opportunity to conduct exploration on the concessions, but not a purchase of the concessions. The tax authority alleges that the payments to Buenaventura and Minas Conga S.R.L. were acquisitions of mining concessions requiring the amortization of the amounts under the Peru Mining Law over the life of the mine. Yanacocha expensed the amounts at issue in the initial year since the payments were not for the acquisition of a concession but rather these expenses represent the payment of an intangible and therefore, amortizable in a single year or proportionally for up to ten years according to Income Tax Law. In 2010, the tax court in Peru ruled in favor of Yanacocha and the tax authority appealed the issue to the judiciary. The first appellate court confirmed the ruling of the tax court in favor of Yanacocha. However, in November, 2015, a Superior Court in Peru made an appellate decision overturning the two prior findings in favor of Yanacocha. Yanacocha has appealed the Superior Court ruling to the Peru Supreme Court. The potential liability in this matter is in the form of fines and interest in an amount up to $70 . While the Company has assessed that the likelihood of a ruling against Yanacocha in the Supreme Court as remote, it is not possible to fully predict the outcome of this litigation.
PT Newmont Nusa Tenggara – 31.5% Newmont Owned
Under the Batu Hijau Contract of Work, beginning in 2006 and continuing through 2010, a portion of PTNNT’s shares were required to be offered for sale, first, to the Indonesian government or, second, to Indonesian nationals, equal to the difference between the following percentages and the percentage of shares already owned by the Indonesian government or Indonesian nationals (if such number is positive): 23% by March 31, 2006; 30% by March 31, 2007; 37% by March 31, 2008; 44% by March 31, 2009; and 51% by March 31, 2010. As PT Pukuafu Indah, an Indonesian national, owned a 20% interest in PTNNT at all relevant times, in 2006, a 3% interest was required to be offered for sale and, in each of 2007 through 2010, an additional 7% interest was required to be offered (for an aggregate 31% interest). The price at which such interests were offered for sale to the Indonesian parties was the fair market value of such interest considering PTNNT as a going concern, as agreed with the Indonesian government. Following certain disputes and an arbitration with the Indonesian government, in November and December 2009, sale agreements were concluded pursuant to which the 2006, 2007 and 2008 shares were sold to PT Multi Daerah Bersaing (“PTMDB”), the nominee of the local governments, and the 2009 shares were sold to PTMDB in February 2010, resulting in PTMDB owning a 24% interest in PTNNT.
On December 17, 2010, the Ministry of Energy &amp; Mineral Resources, acting on behalf of the Indonesian government, accepted the offer to acquire the final 7% interest in PTNNT. Subsequently, the Indonesian government designated Pusat Investasi Pemerintah (“PIP”), an agency of the Ministry of Finance, as the entity that will buy the final stake. On May 6, 2011, PIP and the foreign shareholders entered into a definitive agreement for the sale and purchase of the final 7% divestiture stake, subject to receipt of approvals from certain Indonesian government ministries. Subsequent to signing the agreement, a disagreement arose between the Ministry of Finance and the Indonesian parliament in regard to whether parliamentary approval was needed to allow PIP to make the share purchase. In July 2012, the Constitutional Court ruled that parliament approval is required for PIP to use state funds to purchase the shares, which approval was never obtained. PIP and the foreign shareholders have not further extended the period in the definitive agreement for satisfaction of the conditions. Further disputes may arise in regard to the divestiture of the 2010 shares.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 -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AD $1.2 billion. Newmont, along with other defendants, served the plaintiff with its statement of defense on October 17, 2014. Newmont intends to vigorously defend this matter, but cannot reasonably predict the outcome.
Investigations
We occasionally identify or are apprised of information or allegations that certain employees, affiliates, agents or associated persons may have engaged in unlawful conduct for which we might be held responsible. We are conducting an investigation, with the assistance of outside counsel, relating to certain business activities of the Company and its affiliates and contractors in countries outside the United States. The investigation includes a review of compliance with the requirements of the U.S. Foreign Corrupt Practices Act and other applicable laws and regulations. The Company is working with the U.S. Securities and Exchange Commission and the U.S. Department of Justice with respect to the investigation. In March 2016, the Company entered into a one -year agreement with the U.S. Securities and Exchange Commission tolling the statute of limitations relating to the investigation, and recently entered into a similar agreement with the U.S. Department of Justice. As of the filing of these financial statements, we cannot predict the outcome of these matters. Accordingly, no provision with respect to these matters has been made in our consolidated financial statements. See also Item 1A of the Company’s most recent Form 10-K, filed with the SEC on February 17, 2016 under the heading “Our business is subject to the U.S. Foreign Corrupt Practices Act and other extraterritorial and domestic anti-bribery laws, a breach or violation of which could lead to civil and criminal fines and penalties, loss of licenses or permits and other collateral consequences and reputational harm.”
Other Commitments and Contingencies
The Company has minimum royalty obligations on one of its producing mines in Nevada for the life of the mine. Amounts paid as a minimum royalty (where production royalties are less than the minimum obligation) in any year are recoverable in future years when the minimum royalty obligation is exceeded. Although the minimum royalty requirement may not be met in a particular year, the Company expects that over the mine life, gold production will be sufficient to meet the minimum royalty requirements. Average annual minimum royalty payments payable, net of recoverable amounts, are $28 in 2016 , $32 in 2017 through 2020 and $19 thereafter.
On June 25, 2009, the Company completed the acquisition of the remaining 33.33% interest in Boddington from AngloGold Ashanti Australia Limited (“AngloGold”). Consideration for the acquisition consisted of $982 and a contingent royalty capped at $100 , equal to 50% of the average realized operating margin (Revenue less Costs applicable to sales on a by-product basis), if any, exceeding $600 per ounce, payable quarterly beginning in the second quarter of 2010 on one -third of gold sales from Boddington. At the acquisition date, the Company estimated the fair value of the contingent consideration at $62 . At March 31, 2016 and December 31, 2015 , the estimated fair value of the unpaid contingent consideration was approximately $10 . Changes to the estimated fair value resulting from periodic revaluations are recorded to Other expense, net . This contingent royalty is capped at $100 in aggregate payments. The Company has made no payments during 2016 and 2015. The range of remaining undiscounted amounts the Company could pay is between $0 and $28 .
Discontinued operations include a retained royalty obligation (“Holt”) to Holloway Mining Company. Holloway Mining Company, which owned the Holt-McDermott property, was sold to St. Andrew Goldfields Ltd. (“St. Andrew”) in 2006. In January 2016, St. Andrew was acquired by Kirkland Lake Gold Inc. In 2009, the Superior Court issued a decision finding Newmont Canada Corporation (“Newmont Canada”) liable for a sliding scale royalty on production from the Holt property, which Newmont Canada appealed. In May 2011, the Ontario Court of Appeal upheld the Superior Court ruling finding Newmont liable for the sliding scale royalty, which equals 0.013% of net smelter returns multiplied by the quarterly average gold price, minus a 0.013% of net smelter returns. There is no cap on the sliding scale royalty and it will increase or decrease with changes in gold price, discount rate, and gold production scenarios. At March 31, 2016 and December 31, 2015 , the estimated fair value of the Holt sliding scale royalty was $164 and $129 , respectively. Changes to the estimated fair value resulting from periodic revaluations are recorded to Income (loss) from discontinued operations . During the first quarter of 2016 and 2015 , the Company recorded a loss of $26 (net of a tax benefit of $11 ) and a gain of $8 (net of a tax expense of $4 ), respectively. During the first quarter of 2016 and 2015 , the Company paid $2 and $3 , respectively, related to the royalty.
As part of its ongoing business and operations, the Company and its affiliates are required to provide surety bonds, bank letters of credit and bank guarantees as financial support for various purposes, including environmental reclamation, exploration permitting, workers compensation programs and other general corporate purposes. At March 31, 2016 and December 31, 2015 , there were $2,153 and $2,060 , respectively, of outstanding letters of credit, surety bonds and bank guarantees. The surety bonds, letters of credit and bank guarantees reflect fair value as a condition of their underlying purpose and are subject to fees competitively determined in the market place. The obligations associated with these instruments are generally related to performance requirements that the Company addresses through its ongoing operations. As the specific requirements are met, the beneficiary of the associated instrument cancels and/or returns the instrument to the issuing entity. Certain of these instruments are associated with operating sites with long-lived assets and will remain outstanding until closure. Generally, bonding requirements associated with environmental regulation are becoming more restrictive. However, the Company believes it is in compliance with all applicable bonding obligations and will be able to satisfy future bonding requirements through existing or alternative means, as they arise.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t>
  </si>
  <si>
    <t>SUMMARY OF SIGNIFICANT ACCOUNTING POLICIES (Policies)</t>
  </si>
  <si>
    <t>Risks and Uncertainties</t>
  </si>
  <si>
    <t>Risks and Uncertainties
As a global mining company, the Company’s revenue, profitability and future rate of growth are substantially dependent on prevailing prices for gold, copper and, to a lesser extent, silv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and Deferred income tax assets are sensitive to the outlook for commodity prices. A decline in the Company’s long term price outlook from current levels could result in material impairment charges related to these assets.
In September 2014, PT Newmont Nusa Tenggara (“PTNNT”) and the Government of Indonesia signed a Memorandum of Understanding (“MoU”) that resulted in the government agreeing to issue permits to allow PTNNT to export and sell copper concentrates from the Batu Hijau mine (“Batu Hijau”). The government then issued several six month export permits commencing in September 2014, March 2015 and November 2015. The most recent November permit was issued following a two month delay and expires in May 2016. Effective with the signing of the MoU, PTNNT agreed to pay certain export duties and royalties. The MoU also outlines terms for the six main elements of the Contract of Work (the investment agreement entered into by PTNNT and the Indonesian government in 1986, which includes the right to export copper concentrates and a prohibition against new taxes, duties, and levies) renegotiation, which will be incorporated into an amendment of the Contract of Work. The six areas are: 1) concession area size; 2) royalties, taxes and export duties; 3) domestic processing and refining; 4) ownership divestment; 5) utilization of local manpower, domestic goods and services; and 6) duration of the Contract of Work. Negotiations between PTNNT and the Government of Indonesia to amend the Contract of Work remain on-going. No assurances can be made at this time with respect to the outcome of such negotiations and the renewal of the export permit. The failure to receive a timely renewal may negatively impact future operations and financial results at Batu Hijau. As a result of the on-going Contract of Work renegotiations at Batu Hijau, the need for asset impairments, inventory write-downs, tax valuation allowances and other applicable accounting charges will continue to be evaluated. At this time, the Company expects operations to continue into the future. The total assets at Batu Hijau as of March 31, 2016 and December 31, 2015 were $3,726 and $3,483 , respectively.
During the last several years, Minera Yanacocha S.R.L. (“Yanacocha”), in which the Company owns a 51.35% interest, and whose properties include the mining operations at Yanacocha and the Conga Project in Peru, has been the target of local political and community protests, some of which blocked the road between the Yanacocha mine and Conga Project complexes and the City of Cajamarca in Peru and resulted in vandalism and equipment damage. The Company cannot predict whether similar or more significant incidents will occur in the future. The recurrence of significant political or community opposition or protests could continue to adversely affect Conga’s development and the continued operation of Yanacocha. Construction activities on the Conga Project were suspended on November 30, 2011 at the request of Peru’s central government following increasing protests in Cajamarca by anti-mining activists led by the regional president. In the first half of 2014, a Conga Restart Study was completed to identify and test alternatives to advancing development of the project. Following this assessment, a new plan was developed to reduce spending to focus on only the most critical work – protecting people and assets, engaging with communities, and maintaining existing project infrastructure – while maintaining optionality. Newmont will not proceed with the full development of Conga without social acceptance, solid project economics and potentially another partner to help defray costs and risk; it is currently difficult to predict when or whether such events may occur. Under the current social and political environment, the Company does not anticipate being able to develop Conga for the foreseeable future. Should the Company be unable to develop Conga, the Company may in the future reprioritize and reallocate capital to development alternatives which may result in an impairment of the Conga Project. The total assets at Conga as of March 31, 2016 and December 31, 2015 were $1,674 and $1,678 , respectively.
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t>
  </si>
  <si>
    <t>Recently Adopted and Recently Issued Accounting Pronouncements</t>
  </si>
  <si>
    <t>Recently Adopted Accounting Pronouncements
Employee benefit plan accounting
In July 2015, the Financial Accounting Standards Board issued ASU No. 2015-12 related to defined benefit pension plans, defined contribution pension plans, and health and welfare benefit plans. This update designates contract value as the only required measure for fully benefit-responsive investment contracts, simplifies and makes more effective the investment disclosure requirements for employee benefit plans, and provides a simplified method for determining the measurement date for employee benefit plans. The update is effective in fiscal years, including interim periods, beginning after December 15, 2015. Adoption of this guidance effective January 1, 2016 had no impact on the Consolidated Financial Statements or disclosures.
Fair value measurement
In May 2015, ASU No. 2015-07 was issued related to investments for which fair value is measured, or are eligible to be measured, using the net asset value per share practical expedient. This update removes the requirement to categorize within the fair value hierarchy all investments for which fair value is measured using the net asset value per share practical expedient. The amendment also removes certain disclosure requirements for these investments. This update will impact the annual disclosure related to pension plan assets measured at fair value. This update is effective in fiscal years, including interim periods, beginning after December 15, 2015. Adoption of this guidance effective January 1, 2016 had no impact on the Consolidated Financial Statements.
Debt issuance costs
In April 2015, ASU No. 2015-03 was issued related to debt issuance costs. This update simplifies the presentation of debt issuance costs by requiring debt issuance costs to be presented as a deduction from the corresponding debt liability. The update is effective in fiscal years, including interim periods, beginning after December 15, 2015. The Company retrospectively adopted this guidance as of March 31, 2016. The Company reclassified $46 of debt issuance costs from Other non-current assets to Debt as of December 31, 2015. The December 31, 2015, balance sheet was adjusted as a result of the adoption of ASU 2015-03 as follows:
At December 31, 2015
As Reported
As Adjusted
Other non-current assets
$
$
Debt (non-current)
$
$
ASU No. 2015-03 does not specifically address the accounting for deferred financing costs related to line-of-credit arrangements. In August 2015, ASU No. 2015-15 was issued allowing for debt issuance costs associated with line-of-credit arrangements to continue to be presented as assets. The Company will treat all debt issuance costs as a reduction to the carrying value of debt.
Consolidations
In February 2015, ASU No. 2015-02 was issued related to consolidations. This update makes some targeted changes to current consolidation guidance and impacts both the voting and the variable interest consolidation models. In particular, the update changes how companies determine whether limited partnerships or similar entities are variable interest entities. The update is effective in fiscal years, including interim periods, beginning after December 15, 2015. The Company currently consolidates certain variable interest entities and a doption of this guidance effective January 1, 2016 had no impact on the Consolidated Financial Statements or disclosures.
Recently Issued Accounting Pronouncements
Stock-based compensation
In March 2016, ASU No. 2016-09 was issued related to stock-based compensation. The new guidance simplifies the accounting for stock-based compensation transactions, including income tax consequences, classification of awards as either equity or liabilities, and classification on the statement of cash flows. This update is effective in fiscal years, including interim periods, beginning after December 15, 2016, and early adoption is permitted. The Company is currently evaluating this guidance and the impact it will have on the Consolidated Financial Statements and disclosures.
Leases
In February 2016, ASU No. 2016-02 was issued related to leases. The new guidance modifies the classification criteria and requires lessees to recognize the assets and liabilities arising from most leases on the balance sheet. This update is effective in fiscal years, including interim periods, beginning after December 15, 2018, and early adoption is permitted. The Company is currently evaluating this guidance and the impact it will have on the Consolidated Financial Statements and disclosures.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early adoption is not permitted. The Company is currently evaluating this guidance and the impact it will have on the Consolidated Financial Statements and disclosures.
Inventory
In July 2015, ASU No. 2015-11 was issued related to inventory, simplifying the subsequent measurement of inventories by replacing the lower of cost or market test with a lower of cost and net realizable value test. The update is effective in fiscal years, including interim periods, beginning after December 15, 2016, and early adoption is permitted. The Company does not expect the updated guidance to have an impact on the Consolidated Financial Statements or disclosures.
Revenue recognition
In May 2014, and further amended in August 2015, March 2016 and April 2016, ASUs No. 2014-09, No. 2015-14, No. 2016-08, and No. 2016-10 were issued related to revenue from contracts with customers. The new standard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Early adoption is not permitted. The Company is currently evaluating this guidance and the impact it will have on the Consolidated Financial Statements and disclosures.</t>
  </si>
  <si>
    <t>SUMMARY OF SIGNIFICANT ACCOUNTING POLICIES (Tables)</t>
  </si>
  <si>
    <t>ASU No. 2015-03 - Debt issuance costs</t>
  </si>
  <si>
    <t>Recently Adopted Accounting Pronouncements</t>
  </si>
  <si>
    <t>At December 31, 2015
As Reported
As Adjusted
Other non-current assets
$
$
Debt (non-current)
$
$</t>
  </si>
  <si>
    <t>SEGMENT INFORMATION (Tables)</t>
  </si>
  <si>
    <t>Financial Information of Company's Segments</t>
  </si>
  <si>
    <t>Advanced
Costs
Depreciation
Projects, Research
Pre ‑ Tax
Applicable
and
and Development
Income
Capital
Sales
to Sales
Amortization
and Exploration
(Loss)
Expenditures (1)
Three Months Ended March 31, 2016
Carlin
$
$
$
$
$
$
Phoenix:
Gold
Copper
Total Phoenix
—
Twin Creeks
CC&amp;V (2)
Other North America
—
—
—
North America
Yanacocha
Merian
—
—
Other South America
—
—
—
South America
Boddington:
Gold
Copper
Total Boddington
—
Tanami
Kalgoorlie
Batu Hijau:
Gold
Copper
Total Batu Hijau
Other Asia Pacific
—
—
—
Asia Pacific
Ahafo
Akyem
Other Africa
—
—
—
—
Africa
Corporate and Other
—
—
Consolidated
$
$
$
$
$
$
(1)
Includes a decrease in accrued capital expenditures of $24 ; consolidated capital expenditures on a cash basis were $297 .
(2)
On August 3, 2015, the Company acquired the CC&amp;V gold mining business.
Advanced
Costs
Depreciation
Projects, Research
Pre ‑ Tax
Applicable
and
and Development
Income
Capital
Sales
to Sales
Amortization
and Exploration
(Loss)
Expenditures (1)
Three Months Ended March 31, 2015
Carlin
$
$
$
$
$
$
Phoenix:
Gold
Copper
Total Phoenix
Twin Creeks
Other North America
—
—
—
North America
Yanacocha
Merian
—
—
—
Other South America
—
—
—
South America
Boddington:
Gold
Copper
Total Boddington
Tanami
Waihi (2)
Kalgoorlie
—
Batu Hijau:
Gold
Copper
Total Batu Hijau
Other Asia Pacific
—
—
—
Asia Pacific
Ahafo
Akyem
—
Other Africa
—
—
—
—
Africa
Corporate and Other
—
—
Consolidated
$
$
$
$
$
$
(1)
Includes an increase in accrued capital expenditures of $4 consolidated capital expenditures on a cash basis were $284.
(2)
On October 29, 2015, the Company sold the Waihi mine .</t>
  </si>
  <si>
    <t>RECLAMATION AND REMEDIATION (Tables)</t>
  </si>
  <si>
    <t>Reclamation and Remediation Expense</t>
  </si>
  <si>
    <t>Three Months Ended
March 31,
2016
2015
Reclamation Accretion
$
$
Remediation
Remediation Accretion
$
$</t>
  </si>
  <si>
    <t>Reconciliation of Reclamation Liabilities</t>
  </si>
  <si>
    <t>Three Months Ended
March 31,
2016
2015
Reclamation balance at beginning of period
$
$
Additions, changes in estimates and other
Payments and other
Accretion expense
Reclamation balance at end of period
$
$</t>
  </si>
  <si>
    <t>Reconciliation of Remediation Liabilities</t>
  </si>
  <si>
    <t>Three Months Ended
March 31,
2016
2015
Remediation balance at beginning of period
$
$
Additions, changes in estimates and other
—
Payments and other
Accretion expense
Remediation balance at end of period
$
$</t>
  </si>
  <si>
    <t>INCOME AND MINING TAXES (Tables)</t>
  </si>
  <si>
    <t>Income and Mining Tax Expense Reconciliation</t>
  </si>
  <si>
    <t>Three Months Ended March 31,
2016
2015
Income (loss) before income and mining tax and other items
$
$
Tax at statutory rate
%
$
%
$
Reconciling items:
Percentage depletion
%
%
Change in valuation allowance on deferred tax assets
%
%
Mining and other taxes
%
%
Tax impact on sale of assets
%
—
%
—
Effect of foreign earnings, net of credits
%
%
Other
%
%
Income and mining tax benefit (expense)
%
$
%
$</t>
  </si>
  <si>
    <t>NET INCOME (LOSS) ATTRIBUTABLE TO NONCONTROLLING INTERESTS (Tables)</t>
  </si>
  <si>
    <t>Schedule of Net Income (Loss) Attributable to Noncontrolling Interests</t>
  </si>
  <si>
    <t>Three Months Ended
March 31,
2016
2015
Minera Yanacocha
$
$
Batu Hijau
TMAC
—
Merian
—
Other
—
$
$</t>
  </si>
  <si>
    <t>Schedule summarizing the assets and liabilities of consolidated VIEs (including noncontrolling interests)</t>
  </si>
  <si>
    <t>At March 31, 2016
At December 31, 2015
Batu Hijau
Merian
Batu Hijau
Merian
Current assets
Cash and cash equivalents
$
$
$
$
Trade receivables
—
—
Other current assets (1)
Non-current assets
Property, plant and mine development, net
Stockpiles and ore on leach pads
—
—
Other non-current assets (2)
—
—
Total assets
$
$
$
$
Current liabilities
Debt
$
$
—
$
$
—
Accounts Payable
—
—
Other current liabilities (3)
Non-current liabilities
Debt
—
—
Reclamation and remediation liabilities
Other non-current liabilities (4)
—
—
Total liabilities
$
$
$
$
(1)
Other current assets include other accounts receivables, inventories, stockpiles and ore on leach pads, prepaid assets, restricted cash, and other current assets.
(2)
Other non-current assets include tax receivables and other non-current assets.
(3)
Other current liabilities include employee-related benefits, tax payables, reclamation and remediation liabilities and other current liabilities.
(4)
Other non-current liabilities include deferred income tax liabilities and employee-related benefits.</t>
  </si>
  <si>
    <t>INCOME (LOSS) PER SHARE (Tables)</t>
  </si>
  <si>
    <t>Summary of Income (Loss) per Common Share, Basic and Diluted</t>
  </si>
  <si>
    <t>Three Months Ended
March 31,
2016
2015
Net income (loss) attributable to Newmont stockholders
Continuing operations
$
$
Discontinued operations
$
$
Weighted average common shares (millions):
Basic
Effect of employee stock-based awards
Diluted
Income (loss) per common share
Basic:
Continuing operations
$
$
Discontinued operations
$
$
Diluted:
Continuing operations
$
$
Discontinued operations
$
$</t>
  </si>
  <si>
    <t>EMPLOYEE PENSION AND OTHER BENEFIT PLANS (Tables)</t>
  </si>
  <si>
    <t>Employee Pension and Other Benefit Plans</t>
  </si>
  <si>
    <t>Three Months Ended
March 31,
2016
2015
Pension benefit costs, net
Service cost
$
$
Interest cost
Expected return on plan assets
Amortization, net
$
$
Three Months Ended
March 31,
2016
2015
Other benefit costs, net
Service cost
$
—
$
Interest cost
Amortization, net
—
$
—
$</t>
  </si>
  <si>
    <t>STOCK BASED COMPENSATION (Tables)</t>
  </si>
  <si>
    <t>Stock Option and Other Stock Based Compensation</t>
  </si>
  <si>
    <t>Three Months Ended
March 31,
2016
2015
Stock-based compensation:
Performance leveraged stock units
$
$
Restricted stock units
Strategic stock units
$
$</t>
  </si>
  <si>
    <t>FAIR VALUE ACCOUNTING (Tables)</t>
  </si>
  <si>
    <t>Fair Value Measurement of Assets and Liabilities</t>
  </si>
  <si>
    <t>Fair Value at March 31, 2016
Total
Level 1
Level 2
Level 3
Assets:
Cash and cash equivalents
$
$
$
—
$
—
Restricted assets (1)
—
—
Marketable equity securities:
Extractive industries
—
—
Other
—
—
Marketable debt securities:
Asset backed commercial paper
—
—
Auction rate securities
—
—
Trade receivable from provisional copper and gold concentrate sales, net
—
—
$
$
$
—
$
Liabilities:
Debt (2)
$
$
—
$
$
—
Derivative instruments, net:
Foreign exchange forward contracts
—
—
Diesel forward contracts
—
—
Boddington contingent consideration
—
—
Holt property royalty
—
—
$
$
—
$
$
Fair Value at December 31, 2015
Total
Level 1
Level 2
Level 3
Assets:
Cash and cash equivalents
$
$
$
—
$
—
Restricted assets (1)
—
—
Marketable equity securities:
Extractive industries
—
—
Other
—
—
Marketable debt securities:
Asset backed commercial paper
—
—
Auction rate securities
—
—
Trade receivable from provisional copper and gold concentrate sales, net
—
—
$
$
$
—
$
Liabilities:
Debt (2)
$
$
—
$
$
—
Derivative instruments, net:
Foreign exchange forward contracts
—
—
Diesel forward contracts
—
—
Boddington contingent consideration
—
—
Holt property royalty
—
—
$
$
—
$
$
(1)
Restricted asset carrying amounts approximate their fair value.
(2)
Debt, exclusive of capital leases, is carried at amortized cost. The outstanding carrying value was $5,682 and $6,167 at March 31, 2016 and December 31, 2015 , respectively. The fair value measurement of debt was based on prices obtained from readily available pricing sources.</t>
  </si>
  <si>
    <t>Fair Value Inputs Assets Liabilities Quantitative Information</t>
  </si>
  <si>
    <t>At March 31,
Range/Weighted
Description
2016
Valuation technique
Unobservable input
average
Auction rate securities
$
Risk-adjusted indicative price
Recoverability rate
%
Asset backed commercial paper
$
Risk-adjusted indicative price
Recoverability rate
%
Boddington contingent consideration
$
Monte Carlo
Discount rate
%
Short-term gold price
$
Long-term gold price
$
Short-term copper price
$
Long-term copper price
$
Long-term Australian to U.S. dollar exchange rate
$
Holt property royalty
$
Monte Carlo
Discount rate
%
Short-term gold price
$
Long-term gold price
$
Gold production scenarios (in 000's of ounces)
381 - 1,620
At December 31,
Range/Weighted
Description
2015
Valuation technique
Unobservable input
average
Auction rate securities
$
Risk-adjusted indicative price
Recoverability rate
%
Asset backed commercial paper
$
Risk-adjusted indicative price
Recoverability rate
%
Boddington contingent consideration
$
Monte Carlo
Discount rate
%
Short-term gold price
$
Long-term gold price
$
Short-term copper price
$
Long-term copper price
$
Long-term Australian to U.S. dollar exchange rate
$
Holt property royalty
$
Monte Carlo
Discount rate
%
Short-term gold price
$
Long-term gold price
$
Gold production scenarios (in 000's of ounces)
398 - 1,636</t>
  </si>
  <si>
    <t>Changes in the Fair Value of the Company's Level 3 Financial Assets</t>
  </si>
  <si>
    <t>Asset
Auction
Backed
Boddington
Holt
Rate
Commercial
Total
Contingent
Property
Total
Securities
Paper
Assets
Consideration (1)
Royalty (2)
Liabilities
Fair value at December 31, 2015
$
$
$
$
$
$
Settlements
—
—
—
—
Revaluation
—
—
Fair value at March 31, 2016
$
$
$
$
$
$
Asset
Auction
Backed
Boddington
Holt
Rate
Commercial
Total
Contingent
Property
Total
Securities
Paper
Assets
Consideration (1)
Royalty (2)
Liabilities
Fair value at December 31, 2014
$
$
$
$
$
$
Settlements
—
—
—
—
Revaluation
—
Fair value at March 31, 2015
$
$
$
$
$
$
(1)
The gain (loss) recognized is included in Other expense, net .
(2)
The gain (loss) recognized is included in Income (loss) from discontinued operations .</t>
  </si>
  <si>
    <t>Changes in the Fair Value of the Company's Level 3 Financial Liabilities</t>
  </si>
  <si>
    <t>Asset
Auction
Backed
Boddington
Holt
Rate
Commercial
Total
Contingent
Property
Total
Securities
Paper
Assets
Consideration (1)
Royalty (2)
Liabilities
Fair value at December 31, 2015
$
$
$
$
$
$
Settlements
—
—
—
—
Revaluation
—
—
Fair value at March 31, 2016
$
$
$
$
$
$
Asset
Auction
Backed
Boddington
Holt
Rate
Commercial
Total
Contingent
Property
Total
Securities
Paper
Assets
Consideration (1 )
Royalty (2)
Liabilities
Fair value at December 31, 2014
$
$
$
$
$
$
Settlements
—
—
—
—
Revaluation
—
Fair value at March 31, 2015
$
$
$
$
$
$
(1)
The gain (loss) recognized is included in Other expense, net.
(2)
The gain (loss) recognized is included in Income (loss) from discontinued operations.</t>
  </si>
  <si>
    <t>DERIVATIVE INSTRUMENTS (Tables)</t>
  </si>
  <si>
    <t>Fair Values of Derivative Instruments Designated as Hedges</t>
  </si>
  <si>
    <t>Fair Values of Derivative Instruments
At March 31, 2016
Other
Other
Other
Other
Current
Non-current
Current
Non-current
Assets
Assets
Liabilities
Liabilities
Foreign currency exchange contracts:
A$ operating fixed forwards
$
—
$
—
$
$
Diesel fixed forwards
—
—
Total derivative instruments (Note 17)
$
—
$
—
$
$
Fair Values of Derivative Instruments
At December 31, 2015
Other
Other
Other
Other
Current
Non-current
Current
Non-current
Assets
Assets
Liabilities
Liabilities
Foreign currency exchange contracts:
A$ operating fixed forwards
$
—
$
—
$
$
Diesel fixed forwards
—
—
Total derivative instruments (Note 17)
$
—
$
—
$
$</t>
  </si>
  <si>
    <t>Location and Amount of Gains (Losses) Reported in Condensed Consolidated Financial Statements</t>
  </si>
  <si>
    <t>Foreign Currency
Diesel Fixed
Interest
Exchange Contracts
Forward Contracts
Rate Contracts
2016
2015
2016
2015
2016
2015
For the three months ended March 31,
Cash flow hedging relationships:
Gain (loss) recognized in Other comprehensive income (loss) (effective portion)
$
$
$
$
$
—
$
—
Gain (loss) reclassified from Accumulated other comprehensive income (loss) into income (loss) (effective portion) (1)
$
$
$
$
$
$
Gain (loss) reclassified from Accumulated other comprehensive income (loss) into income (loss) (ineffective portion) (2)
$
—
$
—
$
—
$
$
—
$
—
(1)
The gain (loss) recognized for the effective portion of cash flow hedges is included in Cost applicable to sales and Interest expense , net .
(2)
The ineffective portion recognized for cash flow hedges is included in Other income, net.</t>
  </si>
  <si>
    <t>Cash Flow Hedges | Foreign exchange forward contracts</t>
  </si>
  <si>
    <t>Outstanding Derivative Contracts</t>
  </si>
  <si>
    <t>Expected Maturity Date
2016
2017
2018
Total/Average
A$ Operating Fixed Forward Contracts:
A$ notional (millions)
Average rate ($/A$)
Expected hedge ratio
%
%
%</t>
  </si>
  <si>
    <t>Cash Flow Hedges | Diesel forward contracts</t>
  </si>
  <si>
    <t>Expected Maturity Date
2016
2017
Total/Average
Diesel Fixed Forward Contracts:
Diesel gallons (millions)
Average rate ($/gallon)
Expected hedge ratio
%
%</t>
  </si>
  <si>
    <t>INVESTMENTS (Tables)</t>
  </si>
  <si>
    <t>Schedule of reconciliation of cost to fair value for Available-for-sale and other investments</t>
  </si>
  <si>
    <t>At March 31, 2016
Cost/Equity
Unrealized
Fair/Equity
Basis
Gain
Loss
Basis
Current:
Marketable Equity Securities:
Gabriel Resources Ltd.
$
$
$
—
$
Other
$
$
$
$
Non-current:
Marketable Debt Securities:
Asset backed commercial paper
$
$
$
—
$
Auction rate securities
—
Marketable Equity Securities
—
Other investments, at cost
—
—
Equity Method Investments:
TMAC
—
—
Minera La Zanja S.R.L.
—
—
Novo Resources Corp.
—
—
Euronimba Ltd.
—
—
$
$
$
$
At December 31, 2015
Cost/Equity
Unrealized
Fair/Equity
Basis
Gain
Loss
Basis
Current:
Marketable Equity Securities:
Gabriel Resources Ltd.
$
$
—
$
—
$
Other
$
$
$
$
Non-current:
Marketable Debt Securities:
Asset backed commercial paper
$
$
$
—
$
Auction rate securities
—
Marketable Equity Securities:
Regis Resources Ltd.
—
Other
—
—
Other investments, at cost
—
—
Equity Method Investments:
TMAC
—
—
Minera La Zanja S.R.L.
—
—
Novo Resources Corp.
—
—
Euronimba Ltd.
—
—
$
$
$
$</t>
  </si>
  <si>
    <t>Schedule of investments in a continuous unrealized loss position</t>
  </si>
  <si>
    <t>Less than 12 Months
12 Months or Greater
Total
At March 31, 2016
Fair Value
Unrealized Losses
Fair Value
Unrealized Losses
Fair Value
Unrealized Losses
Marketable equity securities
$
$
$
—
$
—
$
$
Auction rate securities
—
—
$
$
$
$
$
$
Less than 12 Months
12 Months or Greater
Total
At December 31, 2015
Fair Value
Unrealized Losses
Fair Value
Unrealized Losses
Fair Value
Unrealized Losses
Marketable equity securities
$
$
$
—
$
—
$
$
Auction rate securities
—
—
$
$
$
$
$
$</t>
  </si>
  <si>
    <t>INVENTORIES (Tables)</t>
  </si>
  <si>
    <t>Summary of Inventories</t>
  </si>
  <si>
    <t>At March 31,
At December 31,
2016
2015
Materials and supplies
$
$
In-process
Concentrate and copper cathode
Precious metals
$
$</t>
  </si>
  <si>
    <t>STOCKPILES AND ORE ON LEACH PADS (Tables)</t>
  </si>
  <si>
    <t>Stockpiles and Ore on Leach Pads</t>
  </si>
  <si>
    <t>At March 31,
At December 31,
2016
2015
Current:
Stockpiles
$
$
Ore on leach pads
$
$
Non-current:
Stockpiles
$
$
Ore on leach pads
$
$</t>
  </si>
  <si>
    <t>Stockpiles and Ore on Leach Pads, by Segment</t>
  </si>
  <si>
    <t>At March 31,
At December 31,
2016
2015
Stockpiles and ore on leach pads:
Carlin
$
$
Phoenix
Twin Creeks
CC&amp;V
Yanacocha
Merian
Boddington
Tanami
Kalgoorlie
Batu Hijau
Ahafo
Akyem
$
$</t>
  </si>
  <si>
    <t>OTHER LIABILITIES (Tables)</t>
  </si>
  <si>
    <t>Other Liabilities</t>
  </si>
  <si>
    <t>At March 31,
At December 31,
2016
2015
Other current liabilities:
Accrued operating costs
$
$
Accrued capital expenditures
Reclamation and remediation liabilities
Accrued interest
Derivative instruments
Royalties
Holt property royalty
Taxes other than income and mining
Other
$
$
Other non-current liabilities:
Holt property royalty
$
$
Income and mining taxes
Power supply agreements
Social development obligations
Derivative instruments
Boddington contingent consideration
Other
$
$</t>
  </si>
  <si>
    <t>CHANGES IN EQUITY (Tables)</t>
  </si>
  <si>
    <t>Changes in Equity</t>
  </si>
  <si>
    <t>Three Months Ended March 31,
2016
2015
Common stock:
At beginning of period
$
$
Stock-based awards
At end of period
Additional paid-in capital:
At beginning of period
Stock-based awards
Sale of noncontrolling interests
—
At end of period
Accumulated other comprehensive income (loss):
At beginning of period
Other comprehensive income (loss)
At end of period
Retained earnings:
At beginning of period
Net income (loss) attributable to Newmont stockholders
Dividends paid
At end of period
Noncontrolling interests:
At beginning of period
Net income (loss) attributable to noncontrolling interests
Dividends paid to noncontrolling interests
Funding from noncontrolling interests, net
Sale of noncontrolling interests, net
—
Other
At end of period
Total equity
$
$</t>
  </si>
  <si>
    <t>RECLASSIFICATIONS OUT OF ACCUMULATED OTHER COMPREHENSIVE INCOME (LOSS) (Tables)</t>
  </si>
  <si>
    <t>Change in Accumulated Other Comprehensive Income (Loss)</t>
  </si>
  <si>
    <t>Pension and
Changes in
Unrealized
Foreign
other
fair value of
(loss) on
currency
post ‑retirement
cash flow
marketable
translation
benefit
hedge
securities, net
adjustments
adjustments
instruments
Total
Balance at December 31, 2015
$
$
$
$
$
Change in other comprehensive income (loss) before reclassifications
—
Reclassifications from accumulated other comprehensive income (loss)
—
Net current-period change
Balance at March 31, 2016
$
$
$
$
$</t>
  </si>
  <si>
    <t>Schedule of Reclassifications Out of Accumulated Other Comprehensive Income (Loss)</t>
  </si>
  <si>
    <t>Details about Accumulated Other Comprehensive Income (Loss) Components
Amount Reclassified from Accumulated Other Comprehensive Income (Loss)
Affected Line Item in the Condensed Consolidated Statements of Income
Three Months Ended March 31,
2016
2015
Marketable securities adjustments:
Sale of marketable securities
$
$
Other income, net
Impairment of marketable securities
—
Other income, net
Total before tax
Tax benefit (expense)
—
—
Net of tax
$
$
Pension and other post-retirement benefit adjustments:
Amortization
$
$
(1)
Tax benefit (expense)
Net of tax
$
$
Hedge instruments adjustments:
Operating cash flow hedges (effective portion)
$
$
Costs applicable to sales
Operating cash flow hedges (ineffective portion)
—
Other income, net
Interest rate contracts
Interest expense, net
Total before tax
Tax benefit (expense)
Net of tax
$
$
Total reclassifications for the period, net of tax
$
$
(1)
Included in General and administrative or included as a component of Costs applicable to sales which are incurred in the inventory/production process . Refer to Note 2 to the Consolidated Financial Statements for the year ended December 31, 2015 filed February 17, 2016 on Form 10-K for information on costs that benefit the inventory/production process.</t>
  </si>
  <si>
    <t>NET CHANGE IN OPERATING ASSETS AND LIABILITIES (Tables)</t>
  </si>
  <si>
    <t>Net Cash Provided from Operations Attributable to the Net Change in Operating Assets and Liabilities</t>
  </si>
  <si>
    <t>Three Months Ended March 31,
2016
2015
Decrease (increase) in operating assets:
Trade and other accounts receivables
$
$
Inventories, stockpiles and ore on leach pads
EGR refinery and other assets (1)
—
Other assets
Increase (decrease) in operating liabilities:
Accounts payable and other accrued liabilities
EGR refinery and other liabilities (1)
—
Reclamation liabilities
$
$
(1)
On July 24, 2015, the Company sold its ownership interest in European Gold Refinery Holdings (“EGR”).</t>
  </si>
  <si>
    <t>CONDENSED CONSOLIDATING FINANCIAL STATEMENTS (Tables)</t>
  </si>
  <si>
    <t>Condensed Consolidating Statement of Operation</t>
  </si>
  <si>
    <t>Three Months Ended March 31, 2016
(Issuer)
(Guarantor)
(Non-Guarantor)
Newmont
Newmont
Mining
Mining
Newmont
Other
Corporation
Condensed Consolidating Statement of Operation
Corporation
USA
Subsidiaries
Eliminations
Consolidated
Sales
$
—
$
$
$
—
$
Costs and expenses
Costs applicable to sales (1)
—
—
Depreciation and amortization
—
—
Reclamation and remediation
—
—
Exploration
—
—
Advanced projects, research and development
—
—
General and administrative
—
—
Other expense, net
—
—
—
—
Other income (expense)
Other income, net
—
—
Interest income - intercompany
—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
—
—
Net income (loss) attributable to Newmont stockholders
$
$
$
$
$
Comprehensive income (loss)
$
—
$
$
$
$
Comprehensive loss (income) attributable to noncontrolling interests
—
—
—
Comprehensive income (loss) attributable to Newmont stockholders
$
—
$
$
$
$
—
(1)
Excludes Depreciation and amortization and Reclamation and remediation .
Three Months Ended March 31, 2015
(Issuer)
(Guarantor)
(Non-Guarantor)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Other expense, net
—
—
—
Other income (expense)
Other income, net
—
Interest income - intercompany
—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
—
Net income (loss) attributable to Newmont stockholders
$
$
$
$
$
Comprehensive income (loss)
$
$
$
$
$
Comprehensive loss (income) attributable to noncontrolling interests
—
—
Comprehensive income (loss) attributable to Newmont stockholders
$
$
$
$
$
(1)
Excludes Depreciation and amortization and Reclamation and remediation .</t>
  </si>
  <si>
    <t>Condensed Consolidating Statement of Cash Flows</t>
  </si>
  <si>
    <t>Three Months Ended March 31, 2016
(Issuer)
(Guarantor)
(Non-Guarantor)
Newmont
Newmont
Mining
Mining
Newmont
Other
Corporation
Condensed Consolidating Statement of Cash Flows
Corporation
USA
Subsidiaries
Eliminations
Consolidated
Operating activities:
Net cash provided by operating activities
$
$
$
$
$
Investing activities:
Additions to property, plant and mine development
—
—
Sales of investments
—
—
—
Proceeds from sale of other assets
—
—
—
Other
—
—
—
Net cash used in investing activities
—
—
Financing activities:
Repayment of debt
—
—
Net intercompany borrowings (repayments)
—
—
Funding from noncontrolling interests
—
—
—
Dividends paid to noncontrolling interests
—
—
—
Dividends paid to common stockholders
—
(Increase) decrease in restricted cash
—
—
—
Other
—
—
—
Net cash used in financing activities
Effect of exchange rate changes on cash
—
—
—
Net change in cash and cash equivalents
—
—
Cash and cash equivalents at beginning of period
—
—
Cash and cash equivalents at end of period
$
—
$
$
$
—
$
Three Months Ended March 31, 2015
(Issuer)
(Guarantor)
(Non-Guarantor)
Newmont
Newmont
Mining
Mining
Newmont
Other
Corporation
Condensed Consolidating Statement of Cash Flows
Corporation
USA
Subsidiaries
Eliminations
Consolidated
Operating activities:
Net cash provided by operating activities
$
$
$
$
—
$
Investing activities:
Additions to property, plant and mine development
—
—
Sales of investments
—
—
Proceeds from sale of other assets
—
—
Other
—
—
—
Net cash used in investing activities
—
—
Financing activities:
Repayment of debt
—
—
Net intercompany borrowings (repayments)
—
—
Sale of noncontrolling interests
—
—
Funding from noncontrolling interests
—
—
—
Dividends paid to noncontrolling interests
—
—
—
Dividends paid to common stockholders
—
—
—
(Increase) decrease in restricted cash
—
—
Other
—
—
Net cash used in financing activities
—
Effect of exchange rate changes on cash
—
—
—
Net change in cash and cash equivalents
—
—
Cash and cash equivalents at beginning of period
—
—
Cash and cash equivalents at end of period
$
—
$
$
$
—
$</t>
  </si>
  <si>
    <t>Condensed Consolidating Balance Sheet</t>
  </si>
  <si>
    <t>At March 31, 2016
(Issuer)
(Guarantor)
(Non-Guarantor)
Newmont
Newmont
Mining
Mining
Newmont
Other
Corporation
Condensed Consolidating Balance Sheet
Corporation
USA
Subsidiaries
Eliminations
Consolidated
Assets
Cash and cash equivalents
$
—
$
$
$
—
$
Trade receivables
—
—
Other accounts receivables
—
—
Intercompany receivable
—
Investments
—
—
—
Inventories
—
—
Stockpiles and ore on leach pads
—
—
Other current assets
—
—
Current assets
Property, plant and mine development, net
Investments
—
—
Investments in subsidiaries
—
—
Stockpiles and ore on leach pads
—
—
Deferred income tax assets
Non-current intercompany receivable
—
Other non-current assets
—
—
Total assets
$
$
$
$
$
Liabilities
Debt
$
—
$
$
$
—
$
Accounts payable
—
—
Intercompany payable
—
Employee-related benefits
—
—
Income and mining taxes
—
—
—
Other current liabilities
—
Current liabilities
Debt
—
Reclamation and remediation liabilities
—
—
Deferred income tax liabilities
—
Employee-related benefits
—
—
Non-current intercompany payable
—
—
Other non-current liabilities
—
—
Total liabilities
Equity
Newmont stockholders’ equity
Noncontrolling interests
—
—
—
Total equity
Total liabilities and equity
$
$
$
$
$
At December 31, 2015
(Issuer)
(Guarantor)
(Non-Guarantor)
Newmont
Newmont
Mining
Mining
Newmont
Other
Corporation
Condensed Consolidating Balance Sheet
Corporation
USA
Subsidiaries
Eliminations
Consolidated
Assets
Cash and cash equivalents
$
—
$
$
$
—
$
Trade receivables
—
—
Other accounts receivables
—
—
—
Intercompany receivable
—
Investments
—
—
—
Inventories
—
—
Stockpiles and ore on leach pads
—
—
Other current assets
—
—
Current assets
Property, plant and mine development, net
Investments
—
—
Investments in subsidiaries
—
Stockpiles and ore on leach pads
—
—
Deferred income tax assets
Non-current intercompany receivable
—
Other non-current assets
—
—
Total assets
$
$
$
$
$
Liabilities
Debt
$
—
$
$
$
—
$
Accounts payable
—
—
Intercompany payable
—
Employee-related benefits
—
—
Income and mining taxes
—
—
—
Other current liabilities
—
Current liabilities
Debt
—
Reclamation and remediation liabilities
—
—
Deferred income tax liabilities
—
Employee-related benefits
—
—
Non-current intercompany payable
—
—
Other non-current liabilities
—
—
Total liabilities
Equity
Newmont stockholders’ equity
Noncontrolling interests
—
—
Total equity
Total liabilities and equity
$
$
$
$
$</t>
  </si>
  <si>
    <t>BASIS OF PRESENTATION - Reclassifications (Details) - Reclassified adjustment $ in Millions</t>
  </si>
  <si>
    <t>Mar. 31, 2015USD ($)</t>
  </si>
  <si>
    <t>Regional administration costs</t>
  </si>
  <si>
    <t>Community development costs</t>
  </si>
  <si>
    <t>Costs applicable to sales and General and administrative</t>
  </si>
  <si>
    <t>SUMMARY OF SIGNIFICANT ACCOUNTING POLICIES - Risks and Uncertainties (Details) - USD ($) $ in Millions</t>
  </si>
  <si>
    <t>1 Months Ended</t>
  </si>
  <si>
    <t>Sep. 30, 2014</t>
  </si>
  <si>
    <t>Total Assets</t>
  </si>
  <si>
    <t>Minera Yanacocha S.R.L.</t>
  </si>
  <si>
    <t>Ownership/Economic interest in subsidiaries</t>
  </si>
  <si>
    <t>51.35%</t>
  </si>
  <si>
    <t>Batu Hijau | Copper concentrate export permit</t>
  </si>
  <si>
    <t>Contract term</t>
  </si>
  <si>
    <t>6 months</t>
  </si>
  <si>
    <t>Conga | Minera Yanacocha S.R.L. | Political and financial results contingencies</t>
  </si>
  <si>
    <t>SUMMARY OF SIGNIFICANT ACCOUNTING POLICIES - Recently Issued Accounting Pronouncements (Details) - USD ($) $ in Millions</t>
  </si>
  <si>
    <t>Debt (non-current)</t>
  </si>
  <si>
    <t>ASU No. 2015-03 - Debt issuance costs | Reclassified</t>
  </si>
  <si>
    <t>ASU No. 2015-03 - Debt issuance costs | As Reported</t>
  </si>
  <si>
    <t>BUSINESS ACQUISITION - Consideration (Details) - USD ($) $ in Millions</t>
  </si>
  <si>
    <t>Aug. 03, 2015</t>
  </si>
  <si>
    <t>Jun. 08, 2015</t>
  </si>
  <si>
    <t>Acquisition price</t>
  </si>
  <si>
    <t>Net proceeds from common stock issuance</t>
  </si>
  <si>
    <t>Cripple Creek &amp; Victor mine</t>
  </si>
  <si>
    <t>Ownership interest acquired</t>
  </si>
  <si>
    <t>100.00%</t>
  </si>
  <si>
    <t>Smelter Return Royalty | Cripple Creek &amp; Victor mine</t>
  </si>
  <si>
    <t>Net smelter return royalty (as a percent)</t>
  </si>
  <si>
    <t>2.50%</t>
  </si>
  <si>
    <t>Fair value of net smelter return royalty</t>
  </si>
  <si>
    <t>SEGMENT INFORMATION - Financial Information Table (Details) $ in Millions</t>
  </si>
  <si>
    <t>Mar. 31, 2016USD ($)segment</t>
  </si>
  <si>
    <t>Segment Information</t>
  </si>
  <si>
    <t>Number of operating segments | segment</t>
  </si>
  <si>
    <t>Advanced Projects, Research and Development, and Exploration</t>
  </si>
  <si>
    <t>Pre-Tax Income (Loss)</t>
  </si>
  <si>
    <t>Capital Expenditures</t>
  </si>
  <si>
    <t>Additional disclosures</t>
  </si>
  <si>
    <t>Increase (decrease) in accrued capital expenditures</t>
  </si>
  <si>
    <t>Consolidated capital expenditures on a cash basis</t>
  </si>
  <si>
    <t>Corporate and other</t>
  </si>
  <si>
    <t>North America | Operating Segments</t>
  </si>
  <si>
    <t>North America | Operating Segments | Carlin</t>
  </si>
  <si>
    <t>North America | Operating Segments | Phoenix</t>
  </si>
  <si>
    <t>North America | Operating Segments | Phoenix | Gold</t>
  </si>
  <si>
    <t>North America | Operating Segments | Phoenix | Copper</t>
  </si>
  <si>
    <t>North America | Operating Segments | Twin Creeks</t>
  </si>
  <si>
    <t>North America | Operating Segments | Cripple Creek &amp; Victor mine</t>
  </si>
  <si>
    <t>North America | Operating Segments | Other North America</t>
  </si>
  <si>
    <t>South America | Operating Segments</t>
  </si>
  <si>
    <t>South America | Operating Segments | Yanacocha</t>
  </si>
  <si>
    <t>South America | Operating Segments | Merian</t>
  </si>
  <si>
    <t>South America | Operating Segments | Other South America</t>
  </si>
  <si>
    <t>Asia Pacific | Operating Segments</t>
  </si>
  <si>
    <t>Asia Pacific | Operating Segments | Boddington</t>
  </si>
  <si>
    <t>Asia Pacific | Operating Segments | Boddington | Gold</t>
  </si>
  <si>
    <t>Asia Pacific | Operating Segments | Boddington | Copper</t>
  </si>
  <si>
    <t>Asia Pacific | Operating Segments | Tanami</t>
  </si>
  <si>
    <t>Asia Pacific | Operating Segments | Waihi</t>
  </si>
  <si>
    <t>Asia Pacific | Operating Segments | Kalgoorlie</t>
  </si>
  <si>
    <t>Asia Pacific | Operating Segments | Batu Hijau</t>
  </si>
  <si>
    <t>Asia Pacific | Operating Segments | Batu Hijau | Gold</t>
  </si>
  <si>
    <t>Asia Pacific | Operating Segments | Batu Hijau | Copper</t>
  </si>
  <si>
    <t>Asia Pacific | Operating Segments | Other Asia Pacific</t>
  </si>
  <si>
    <t>Africa | Operating Segments</t>
  </si>
  <si>
    <t>Africa | Operating Segments | Ahafo</t>
  </si>
  <si>
    <t>Africa | Operating Segments | Akyem</t>
  </si>
  <si>
    <t>Africa | Operating Segments | Other Africa</t>
  </si>
  <si>
    <t>RECLAMATION AND REMEDIATION - Expense (Details) - USD ($) $ in Millions</t>
  </si>
  <si>
    <t>Reclamation accretion</t>
  </si>
  <si>
    <t>Remediation</t>
  </si>
  <si>
    <t>Remediation Accretion</t>
  </si>
  <si>
    <t>Total remediation expense</t>
  </si>
  <si>
    <t>Reclamation and remediation expense</t>
  </si>
  <si>
    <t>RECLAMATION AND REMEDIATION - Reconciliation of Obligations (Details) - USD ($) $ in Millions</t>
  </si>
  <si>
    <t>Change in reclamation liability</t>
  </si>
  <si>
    <t>Balance at beginning of period</t>
  </si>
  <si>
    <t>Additions, changes in estimates and other</t>
  </si>
  <si>
    <t>Payments and other</t>
  </si>
  <si>
    <t>Accretion expense</t>
  </si>
  <si>
    <t>Balance at end of period</t>
  </si>
  <si>
    <t>Change in remediation liability</t>
  </si>
  <si>
    <t>Accretion Expense</t>
  </si>
  <si>
    <t>RECLAMATION AND REMEDIATION - Additional Information (Details) - USD ($) $ in Millions</t>
  </si>
  <si>
    <t>Dec. 31, 2014</t>
  </si>
  <si>
    <t>Reclamation and remediation liability</t>
  </si>
  <si>
    <t>Reclamation obligations</t>
  </si>
  <si>
    <t>Environmental remediation obligations</t>
  </si>
  <si>
    <t>Other current liabilities</t>
  </si>
  <si>
    <t>Reclamation obligation, current</t>
  </si>
  <si>
    <t>Remediation obligation, current</t>
  </si>
  <si>
    <t>Other non-current assets | Cash and cash equivalents</t>
  </si>
  <si>
    <t>Asset retirement obligation restricted assets</t>
  </si>
  <si>
    <t>Batu Hijau | Other current assets | Cash and cash equivalents</t>
  </si>
  <si>
    <t>Batu Hijau | Other non-current assets | Cash and cash equivalents</t>
  </si>
  <si>
    <t>Midnite Mine | Other non-current assets | Cash and cash equivalents</t>
  </si>
  <si>
    <t>Ahafo and Akyem Mines | Other non-current assets | Cash and cash equivalents</t>
  </si>
  <si>
    <t>Con Mine | Other non-current assets | Cash and cash equivalents</t>
  </si>
  <si>
    <t>San Jose Reservoir | Investments, Noncurrent | Marketable equity securities</t>
  </si>
  <si>
    <t>INCOME AND MINING TAXES - Tax Expense Reconciliation (Details) - USD ($) $ in Millions</t>
  </si>
  <si>
    <t>Reconciling item, percentage</t>
  </si>
  <si>
    <t>Tax at statutory rate</t>
  </si>
  <si>
    <t>35.00%</t>
  </si>
  <si>
    <t>Percentage depletion</t>
  </si>
  <si>
    <t>(9.00%)</t>
  </si>
  <si>
    <t>(3.00%)</t>
  </si>
  <si>
    <t>Change in valuation allowance on deferred tax assets</t>
  </si>
  <si>
    <t>39.00%</t>
  </si>
  <si>
    <t>10.00%</t>
  </si>
  <si>
    <t>Mining and other taxes</t>
  </si>
  <si>
    <t>5.00%</t>
  </si>
  <si>
    <t>2.00%</t>
  </si>
  <si>
    <t>Tax impact on sale of assets</t>
  </si>
  <si>
    <t>(7.00%)</t>
  </si>
  <si>
    <t>Effect of foreign earnings, net of credits</t>
  </si>
  <si>
    <t>1.00%</t>
  </si>
  <si>
    <t>Income and mining tax expense (benefit)</t>
  </si>
  <si>
    <t>66.00%</t>
  </si>
  <si>
    <t>46.00%</t>
  </si>
  <si>
    <t>Reconciling item, amount</t>
  </si>
  <si>
    <t>Income tax benefit (expense) at statutory rate</t>
  </si>
  <si>
    <t>Income and mining tax benefit (expense)</t>
  </si>
  <si>
    <t>INCOME AND MINING TAXES - Unrecognized Tax Benefits (Details) $ in Millions</t>
  </si>
  <si>
    <t>Mar. 31, 2016USD ($)</t>
  </si>
  <si>
    <t>Unrecognized Tax Benefits, other information</t>
  </si>
  <si>
    <t>Total unrecognized tax liability</t>
  </si>
  <si>
    <t>Unrecognized tax benefits affecting effective tax rate</t>
  </si>
  <si>
    <t>Minimum</t>
  </si>
  <si>
    <t>Significant decrease in unrecognized tax benefits is reasonably possible, estimated range of change</t>
  </si>
  <si>
    <t>Maximum</t>
  </si>
  <si>
    <t>NET INCOME (LOSS) ATTRIBUTABLE TO NONCONTROLLING INTERESTS - Net Income (Loss) (Details) - USD ($) $ in Millions</t>
  </si>
  <si>
    <t>Net income (loss) attributable to noncontrolling interests</t>
  </si>
  <si>
    <t>PTNNT - Batu Hijau</t>
  </si>
  <si>
    <t>TMAC</t>
  </si>
  <si>
    <t>Merian</t>
  </si>
  <si>
    <t>NET INCOME (LOSS) ATTRIBUTABLE TO NONCONTROLLING INTERESTS - Ownership (Details)</t>
  </si>
  <si>
    <t>Minera Yanacocha S.R.L. | Compania de Minas Buenaventura SAA</t>
  </si>
  <si>
    <t>Noncontrolling interest, ownership percentage by noncontrolling owners</t>
  </si>
  <si>
    <t>43.65%</t>
  </si>
  <si>
    <t>Minera Yanacocha S.R.L. | International Finance Corporation</t>
  </si>
  <si>
    <t>PTNNT - Batu Hijau | Primary Beneficiary</t>
  </si>
  <si>
    <t>48.50%</t>
  </si>
  <si>
    <t>Newmont equity interest ownership (as a percent)</t>
  </si>
  <si>
    <t>29.37%</t>
  </si>
  <si>
    <t>Merian | Primary Beneficiary</t>
  </si>
  <si>
    <t>75.00%</t>
  </si>
  <si>
    <t>Surgold | Primary Beneficiary</t>
  </si>
  <si>
    <t>NET INCOME (LOSS) ATTRIBUTABLE TO NONCONTROLLING INTERESTS - Classified Assets and Liabilities of Consolidated VIEs (Details) - Primary Beneficiary - USD ($) $ in Millions</t>
  </si>
  <si>
    <t>PTNNT - Batu Hijau | Cash and cash equivalents</t>
  </si>
  <si>
    <t>PTNNT - Batu Hijau | Trade receivables</t>
  </si>
  <si>
    <t>PTNNT - Batu Hijau | Other current assets</t>
  </si>
  <si>
    <t>PTNNT - Batu Hijau | Property Plant And Mine Development</t>
  </si>
  <si>
    <t>Non-current assets</t>
  </si>
  <si>
    <t>PTNNT - Batu Hijau | Stockpiles and ore on leach pads</t>
  </si>
  <si>
    <t>PTNNT - Batu Hijau | Other non-current assets</t>
  </si>
  <si>
    <t>PTNNT - Batu Hijau | Debt, current</t>
  </si>
  <si>
    <t>PTNNT - Batu Hijau | Accounts payable</t>
  </si>
  <si>
    <t>PTNNT - Batu Hijau | Other current liabilities</t>
  </si>
  <si>
    <t>PTNNT - Batu Hijau | Debt, noncurrent</t>
  </si>
  <si>
    <t>Non-current liabilities</t>
  </si>
  <si>
    <t>PTNNT - Batu Hijau | Reclamation and remediation liabilities</t>
  </si>
  <si>
    <t>PTNNT - Batu Hijau | Other non-current liabilities</t>
  </si>
  <si>
    <t>Merian | Cash and cash equivalents</t>
  </si>
  <si>
    <t>Merian | Other current assets</t>
  </si>
  <si>
    <t>Merian | Property Plant And Mine Development</t>
  </si>
  <si>
    <t>Merian | Other current liabilities</t>
  </si>
  <si>
    <t>Merian | Reclamation and remediation liabilities</t>
  </si>
  <si>
    <t>INCOME (LOSS) PER COMMON SHARE - Basic and Diluted (Details) - USD ($) $ / shares in Units, shares in Millions, $ in Millions</t>
  </si>
  <si>
    <t>Weighted average common shares (millions):</t>
  </si>
  <si>
    <t>Basic</t>
  </si>
  <si>
    <t>Effect of employee stock-based awards</t>
  </si>
  <si>
    <t>Diluted</t>
  </si>
  <si>
    <t>Basic:</t>
  </si>
  <si>
    <t>Net income (loss) per common share, basic</t>
  </si>
  <si>
    <t>Diluted:</t>
  </si>
  <si>
    <t>Net income (loss) per common share, diluted</t>
  </si>
  <si>
    <t>INCOME (LOSS) PER COMMON SHARE - Anti-dilutive Shares (Details) - $ / shares</t>
  </si>
  <si>
    <t>Computation of diluted weighted average common shares</t>
  </si>
  <si>
    <t>Convertible debt, number of additional shares included in diluted weighted-average shares</t>
  </si>
  <si>
    <t>Options</t>
  </si>
  <si>
    <t>Antidilutive securities</t>
  </si>
  <si>
    <t>Anti-dilutive shares</t>
  </si>
  <si>
    <t>Options to purchase common shares average exercise price (in dollars per share)</t>
  </si>
  <si>
    <t>EMPLOYEE PENSION AND OTHER BENEFIT PLANS - Net Periodic Pension and Other Benefit Costs (Details) - USD ($) $ in Millions</t>
  </si>
  <si>
    <t>Pension Plans</t>
  </si>
  <si>
    <t>Pension and other post-retirement costs, net</t>
  </si>
  <si>
    <t>Service cost</t>
  </si>
  <si>
    <t>Interest cost</t>
  </si>
  <si>
    <t>Expected return on plan assets</t>
  </si>
  <si>
    <t>Amortization, net</t>
  </si>
  <si>
    <t>Total pension cost</t>
  </si>
  <si>
    <t>Other Benefit Plans</t>
  </si>
  <si>
    <t>STOCK-BASED COMPENSATION - Compensation Costs (Details) - USD ($) $ in Millions</t>
  </si>
  <si>
    <t>Stock-based compensation:</t>
  </si>
  <si>
    <t>Stock-based compensation</t>
  </si>
  <si>
    <t>Performance leveraged stock units</t>
  </si>
  <si>
    <t>Restricted stock units</t>
  </si>
  <si>
    <t>Strategic stock units</t>
  </si>
  <si>
    <t>FAIR VALUE ACCOUNTING - Fair Value on a Recurring Basis (Details) - USD ($) $ in Millions</t>
  </si>
  <si>
    <t>Recurring</t>
  </si>
  <si>
    <t>Assets:</t>
  </si>
  <si>
    <t>Restricted assets</t>
  </si>
  <si>
    <t>Trade receivable, net</t>
  </si>
  <si>
    <t>Assets</t>
  </si>
  <si>
    <t>Liabilities:</t>
  </si>
  <si>
    <t>Debt</t>
  </si>
  <si>
    <t>Liabilities</t>
  </si>
  <si>
    <t>Recurring | Boddington Contingent Consideration</t>
  </si>
  <si>
    <t>Contingent consideration</t>
  </si>
  <si>
    <t>Recurring | Holt property royalty</t>
  </si>
  <si>
    <t>Royalty</t>
  </si>
  <si>
    <t>Recurring | Provisional copper and gold concentrate receivables</t>
  </si>
  <si>
    <t>Recurring | Foreign exchange forward contracts</t>
  </si>
  <si>
    <t>Derivative instruments, net</t>
  </si>
  <si>
    <t>Recurring | Diesel forward contracts</t>
  </si>
  <si>
    <t>Recurring | Level 1</t>
  </si>
  <si>
    <t>Recurring | Level 1 | Provisional copper and gold concentrate receivables</t>
  </si>
  <si>
    <t>Recurring | Level 2</t>
  </si>
  <si>
    <t>Recurring | Level 2 | Foreign exchange forward contracts</t>
  </si>
  <si>
    <t>Recurring | Level 2 | Diesel forward contracts</t>
  </si>
  <si>
    <t>Recurring | Level 3</t>
  </si>
  <si>
    <t>Recurring | Level 3 | Boddington Contingent Consideration</t>
  </si>
  <si>
    <t>Recurring | Level 3 | Holt property royalty</t>
  </si>
  <si>
    <t>Recurring | Marketable equity securities | Extractive industries</t>
  </si>
  <si>
    <t>Marketable securities</t>
  </si>
  <si>
    <t>Recurring | Marketable equity securities | Extractive industries | Level 1</t>
  </si>
  <si>
    <t>Recurring | Marketable equity securities | Other industries</t>
  </si>
  <si>
    <t>Recurring | Marketable equity securities | Other industries | Level 1</t>
  </si>
  <si>
    <t>Recurring | Asset backed commercial paper</t>
  </si>
  <si>
    <t>Recurring | Asset backed commercial paper | Level 3</t>
  </si>
  <si>
    <t>Recurring | Auction rate securities</t>
  </si>
  <si>
    <t>Recurring | Auction rate securities | Level 3</t>
  </si>
  <si>
    <t>Carrying value</t>
  </si>
  <si>
    <t>FAIR VALUE ACCOUNTING - Quantitative Information (Details) oz in Thousands, $ in Millions</t>
  </si>
  <si>
    <t>12 Months Ended</t>
  </si>
  <si>
    <t>Mar. 31, 2016USD ($)oz$ / oz</t>
  </si>
  <si>
    <t>Dec. 31, 2015USD ($)oz$ / oz</t>
  </si>
  <si>
    <t>Dec. 31, 2014USD ($)</t>
  </si>
  <si>
    <t>Quantitative and Qualitative Information - Unobservable Inputs</t>
  </si>
  <si>
    <t>Financial assets, fair value</t>
  </si>
  <si>
    <t>Financial liabilities, fair value</t>
  </si>
  <si>
    <t>Boddington Contingent Consideration</t>
  </si>
  <si>
    <t>Contingent consideration, high end of range</t>
  </si>
  <si>
    <t>Contingent consideration paid to date</t>
  </si>
  <si>
    <t>Holt property royalty</t>
  </si>
  <si>
    <t>Auction rate securities</t>
  </si>
  <si>
    <t>Asset backed commercial paper</t>
  </si>
  <si>
    <t>Level 3 | Discounted Cash Flow | Auction rate securities</t>
  </si>
  <si>
    <t>Recoverability Rate</t>
  </si>
  <si>
    <t>85.00%</t>
  </si>
  <si>
    <t>Level 3 | Discounted Cash Flow | Asset backed commercial paper</t>
  </si>
  <si>
    <t>90.00%</t>
  </si>
  <si>
    <t>Level 3 | Risk-Adjusted Indicative Price | Auction rate securities</t>
  </si>
  <si>
    <t>Level 3 | Risk-Adjusted Indicative Price | Asset backed commercial paper</t>
  </si>
  <si>
    <t>Level 3 | Monte Carlo | Boddington Contingent Consideration</t>
  </si>
  <si>
    <t>Discount Rate</t>
  </si>
  <si>
    <t>3.74%</t>
  </si>
  <si>
    <t>5.32%</t>
  </si>
  <si>
    <t>Short-term gold price | $ / oz</t>
  </si>
  <si>
    <t>Long-term gold price | $ / oz</t>
  </si>
  <si>
    <t>Short-term copper price | $ / oz</t>
  </si>
  <si>
    <t>Long-term copper price | $ / oz</t>
  </si>
  <si>
    <t>Long-term Australian to U.S. dollar exchange rate</t>
  </si>
  <si>
    <t>Level 3 | Monte Carlo | Holt property royalty</t>
  </si>
  <si>
    <t>3.86%</t>
  </si>
  <si>
    <t>5.06%</t>
  </si>
  <si>
    <t>Level 3 | Monte Carlo | Holt property royalty | Minimum</t>
  </si>
  <si>
    <t>Gold production scenarios (in 000's of ounces) | oz</t>
  </si>
  <si>
    <t>Level 3 | Monte Carlo | Holt property royalty | Maximum</t>
  </si>
  <si>
    <t>FAIR VALUE ACCOUNTING - Changes in the Fair Value of Level 3 Financial Assets and Liabilities (Details) - USD ($) $ in Millions</t>
  </si>
  <si>
    <t>Summary of changes in Level 3 financial assets</t>
  </si>
  <si>
    <t>Balance at beginning of period, assets</t>
  </si>
  <si>
    <t>Revaluation</t>
  </si>
  <si>
    <t>Balance at end of period, assets</t>
  </si>
  <si>
    <t>Summary of changes in Level 3 financial liabilities</t>
  </si>
  <si>
    <t>Balance at beginning of period, liabilities</t>
  </si>
  <si>
    <t>Settlements</t>
  </si>
  <si>
    <t>Balance at end of period, liabilities</t>
  </si>
  <si>
    <t>DERIVATIVE INSTRUMENTS - Foreign Currency Derivative Contracts Outstanding (Details) - Asia Pacific - Cash Flow Hedges - AUD AUD in Millions</t>
  </si>
  <si>
    <t>Mar. 31, 2016AUD</t>
  </si>
  <si>
    <t>Foreign exchange forward contracts</t>
  </si>
  <si>
    <t>Derivative contracts</t>
  </si>
  <si>
    <t>Derivative notional amount</t>
  </si>
  <si>
    <t>Average rate</t>
  </si>
  <si>
    <t>Expected Maturity Date - 2016</t>
  </si>
  <si>
    <t>Expected hedge ratio</t>
  </si>
  <si>
    <t>12.00%</t>
  </si>
  <si>
    <t>Expected Maturity Date - 2017</t>
  </si>
  <si>
    <t>8.00%</t>
  </si>
  <si>
    <t>Expected Maturity Date - 2018</t>
  </si>
  <si>
    <t>4.00%</t>
  </si>
  <si>
    <t>DERIVATIVE INSTRUMENTS - Diesel Derivative Contracts Outstanding (Details) - Cash Flow Hedges - North America gal in Millions</t>
  </si>
  <si>
    <t>Mar. 31, 2016$ / galgal</t>
  </si>
  <si>
    <t>Diesel forward contracts</t>
  </si>
  <si>
    <t>Diesel gallons (millions) | gal</t>
  </si>
  <si>
    <t>Average rate ($/gallon) | $ / gal</t>
  </si>
  <si>
    <t>Diesel forward contracts | Maximum</t>
  </si>
  <si>
    <t>Derivative, contract term</t>
  </si>
  <si>
    <t>2 years</t>
  </si>
  <si>
    <t>Diesel forward contracts maturing in 2016</t>
  </si>
  <si>
    <t>58.00%</t>
  </si>
  <si>
    <t>Diesel forward contracts maturing in 2017</t>
  </si>
  <si>
    <t>38.00%</t>
  </si>
  <si>
    <t>DERIVATIVE INSTRUMENTS - Fair Values of Instruments Designated as Hedges (Details) - Cash Flow Hedges - Designated - USD ($) $ in Millions</t>
  </si>
  <si>
    <t>Fair Value of Derivative Instruments, Liabilities</t>
  </si>
  <si>
    <t>Other current liabilities | Foreign exchange forward contracts | AUD</t>
  </si>
  <si>
    <t>Other current liabilities | Diesel forward contracts</t>
  </si>
  <si>
    <t>Other non-current liabilities</t>
  </si>
  <si>
    <t>Other non-current liabilities | Foreign exchange forward contracts | AUD</t>
  </si>
  <si>
    <t>Other non-current liabilities | Diesel forward contracts</t>
  </si>
  <si>
    <t>DERIVATIVE INSTRUMENTS - Location and Amount of Gains (Losses) Reported in Financial Statements (Details) - USD ($) $ in Millions</t>
  </si>
  <si>
    <t>Approximate loss amount to be reclassified from accumulated other comprehensive income (loss), net of tax to income</t>
  </si>
  <si>
    <t>Gain (loss) recognized in other comprehensive income</t>
  </si>
  <si>
    <t>Gain (loss) reclassified from Accumulated other comprehensive income into income (effective portion)</t>
  </si>
  <si>
    <t>Cash Flow Hedges | Interest rate contracts</t>
  </si>
  <si>
    <t>Other income, net | Cash Flow Hedges | Diesel forward contracts</t>
  </si>
  <si>
    <t>Gain (loss) reclassified from Accumulated other comprehensive income into income (ineffective portion)</t>
  </si>
  <si>
    <t>DERIVATIVE INSTRUMENTS - Additional Information (Details) oz in Thousands, lb in Millions</t>
  </si>
  <si>
    <t>Mar. 31, 2016lboz$ / lb$ / oz</t>
  </si>
  <si>
    <t>Gold Contracts - Embedded Derivative</t>
  </si>
  <si>
    <t>Provisional Gold and Copper Sales - Embedded derivatives</t>
  </si>
  <si>
    <t>Provisional pricing quantity sales (in ounces or pounds) | oz</t>
  </si>
  <si>
    <t>Average price, subject to final pricing (in USD per ounce or pound) | $ / oz</t>
  </si>
  <si>
    <t>Copper Contracts - Embedded Derivative</t>
  </si>
  <si>
    <t>Provisional pricing quantity sales (in ounces or pounds) | lb</t>
  </si>
  <si>
    <t>Average price, subject to final pricing (in USD per ounce or pound) | $ / lb</t>
  </si>
  <si>
    <t>INVESTMENTS - Marketable Securities - Amortized Cost/Fair Value (Details) - USD ($) $ in Millions</t>
  </si>
  <si>
    <t>Investments</t>
  </si>
  <si>
    <t>Investments, Fair/Equity Basis</t>
  </si>
  <si>
    <t>Current | Marketable equity securities</t>
  </si>
  <si>
    <t>Cost/Equity Basis</t>
  </si>
  <si>
    <t>Unrealized Gain</t>
  </si>
  <si>
    <t>Unrealized Loss</t>
  </si>
  <si>
    <t>Fair/Equity Basis - Current Marketable Equity Securities</t>
  </si>
  <si>
    <t>Current | Marketable equity securities | Gabriel Resources Ltd</t>
  </si>
  <si>
    <t>Current | Marketable equity securities | Other Marketable Equity Securities</t>
  </si>
  <si>
    <t>Investments, Noncurrent</t>
  </si>
  <si>
    <t>Other investments, at cost</t>
  </si>
  <si>
    <t>Investments, Cost/Equity Basis</t>
  </si>
  <si>
    <t>Investments, Noncurrent | TMAC</t>
  </si>
  <si>
    <t>Equity Method Investments</t>
  </si>
  <si>
    <t>Investments, Noncurrent | Minera La Zanja S.R.L.</t>
  </si>
  <si>
    <t>Investments, Noncurrent | Novo Resources Corp</t>
  </si>
  <si>
    <t>Investments, Noncurrent | Euronimba Ltd.</t>
  </si>
  <si>
    <t>Investments, Noncurrent | Marketable equity securities</t>
  </si>
  <si>
    <t>Fair/Equity Basis - Long-Term Marketable Securities</t>
  </si>
  <si>
    <t>Investments, Noncurrent | Marketable equity securities | Regis Resources Ltd.</t>
  </si>
  <si>
    <t>Investments, Noncurrent | Marketable equity securities | Other Marketable Equity Securities</t>
  </si>
  <si>
    <t>Investments, Noncurrent | Asset backed commercial paper</t>
  </si>
  <si>
    <t>Investments, Noncurrent | Auction rate securities</t>
  </si>
  <si>
    <t>Investments, Noncurrent | Marketable Debt Securities</t>
  </si>
  <si>
    <t>INVESTMENTS - Investment sales (Details) - Marketable equity securities - Regis Resources Ltd. $ in Millions</t>
  </si>
  <si>
    <t>Sale of AFS securities</t>
  </si>
  <si>
    <t>Proceeds from sale of available for sale securities equity</t>
  </si>
  <si>
    <t>Gain on sale of investments, net</t>
  </si>
  <si>
    <t>INVESTMENTS - Equity Method Investments (Details) - TMAC CAD in Millions, $ in Millions</t>
  </si>
  <si>
    <t>Mar. 31, 2016CADshares</t>
  </si>
  <si>
    <t>Sep. 30, 2015USD ($)</t>
  </si>
  <si>
    <t>Sale of stock by subsidiary</t>
  </si>
  <si>
    <t>Ownership interest in subsidiary after subsidiary's IPO (as a percent)</t>
  </si>
  <si>
    <t>Deconsolidation disclosures</t>
  </si>
  <si>
    <t>Gain from derecognization of assets, liabilities, and non-controlling interest | $</t>
  </si>
  <si>
    <t>TMAC | IPO</t>
  </si>
  <si>
    <t>Shares acquired in subsidiary IPO | shares</t>
  </si>
  <si>
    <t>Equity method investment acquired | CAD</t>
  </si>
  <si>
    <t>INVESTMENTS - Impairments and Other Information (Details) - USD ($) $ in Millions</t>
  </si>
  <si>
    <t>Impairments</t>
  </si>
  <si>
    <t>Increase (decrease) in fair value of marketable securities previously impaired</t>
  </si>
  <si>
    <t>INVESTMENTS - Gross Unrealized Losses and Fair Value of the Company's Investments (Details) - USD ($) $ in Millions</t>
  </si>
  <si>
    <t>Securities in a continuous loss position: Fair Value</t>
  </si>
  <si>
    <t>Less than 12 Months</t>
  </si>
  <si>
    <t>12 Months or Greater</t>
  </si>
  <si>
    <t>Total Fair Value</t>
  </si>
  <si>
    <t>Securities in a continuous loss position: Unrealized Losses</t>
  </si>
  <si>
    <t>Total Unrealized Loss</t>
  </si>
  <si>
    <t>Marketable equity securities</t>
  </si>
  <si>
    <t>INVENTORIES - Summary of Inventories (Details) - USD ($) $ in Millions</t>
  </si>
  <si>
    <t>Inventory, net</t>
  </si>
  <si>
    <t>Materials, supplies and other</t>
  </si>
  <si>
    <t>In-process</t>
  </si>
  <si>
    <t>Concentrate and copper cathode</t>
  </si>
  <si>
    <t>Precious metals</t>
  </si>
  <si>
    <t>Total inventories</t>
  </si>
  <si>
    <t>STOCKPILES AND ORE ON LEACH PADS - By location (Details) - USD ($) $ in Millions</t>
  </si>
  <si>
    <t>Stockpiles And Ore On Leach Pads</t>
  </si>
  <si>
    <t>Current stockpiles and ore on leach pads</t>
  </si>
  <si>
    <t>Long-term stockpiles and ore on leach pads</t>
  </si>
  <si>
    <t>Stockpiles</t>
  </si>
  <si>
    <t>Ore on Leach Pads</t>
  </si>
  <si>
    <t>Operating Segments | Carlin</t>
  </si>
  <si>
    <t>Operating Segments | Phoenix</t>
  </si>
  <si>
    <t>Operating Segments | Twin Creeks</t>
  </si>
  <si>
    <t>Operating Segments | Cripple Creek &amp; Victor mine</t>
  </si>
  <si>
    <t>Operating Segments | Yanacocha</t>
  </si>
  <si>
    <t>Operating Segments | Merian</t>
  </si>
  <si>
    <t>Operating Segments | Boddington</t>
  </si>
  <si>
    <t>Operating Segments | Tanami</t>
  </si>
  <si>
    <t>Operating Segments | Kalgoorlie</t>
  </si>
  <si>
    <t>Operating Segments | Batu Hijau</t>
  </si>
  <si>
    <t>Operating Segments | Ahafo</t>
  </si>
  <si>
    <t>Operating Segments | Akyem</t>
  </si>
  <si>
    <t>STOCKPILES AND ORE ON LEACH PADS - Write-downs (Details) - Stockpiles and ore on leach pads $ in Millions</t>
  </si>
  <si>
    <t>Carlin</t>
  </si>
  <si>
    <t>Write-downs</t>
  </si>
  <si>
    <t>Inventory write-downs</t>
  </si>
  <si>
    <t>Twin Creeks</t>
  </si>
  <si>
    <t>Yanacocha</t>
  </si>
  <si>
    <t>Depreciation and Amortization</t>
  </si>
  <si>
    <t>DEBT - Debt Tender (Details) $ in Millions</t>
  </si>
  <si>
    <t>Mar. 29, 2016USD ($)</t>
  </si>
  <si>
    <t>2019 and 2039 Notes | Interest rate contracts | Reclassification Out of Accumulated Other Comprehensive Income</t>
  </si>
  <si>
    <t>Debt Tender Offer</t>
  </si>
  <si>
    <t>Interest Expense</t>
  </si>
  <si>
    <t>2019 and 2039 Notes | Other income, net</t>
  </si>
  <si>
    <t>Pre-tax loss on debt repurchased</t>
  </si>
  <si>
    <t>2019 Senior Notes</t>
  </si>
  <si>
    <t>Debt repurchased</t>
  </si>
  <si>
    <t>2039 Senior Notes</t>
  </si>
  <si>
    <t>DEBT - Restricted Cash (Details) - USD ($) $ in Millions</t>
  </si>
  <si>
    <t>PTNNT Revolving Credit Facility | Other current assets</t>
  </si>
  <si>
    <t>Restricted cash</t>
  </si>
  <si>
    <t>DEBT - Maturities (Details) $ in Millions</t>
  </si>
  <si>
    <t>Scheduled minimum debt repayments</t>
  </si>
  <si>
    <t>Remainder of 2016</t>
  </si>
  <si>
    <t>Debt repayments, thereafter</t>
  </si>
  <si>
    <t>Scheduled minimum capital lease repayments</t>
  </si>
  <si>
    <t>Capital lease repayments, thereafter</t>
  </si>
  <si>
    <t>OTHER LIABILITIES (Details) - USD ($) $ in Millions</t>
  </si>
  <si>
    <t>Other current liabilities:</t>
  </si>
  <si>
    <t>Accrued operating costs</t>
  </si>
  <si>
    <t>Accrued capital expenditures</t>
  </si>
  <si>
    <t>Reclamation and remediation liabilities</t>
  </si>
  <si>
    <t>Accrued interest</t>
  </si>
  <si>
    <t>Derivative instruments</t>
  </si>
  <si>
    <t>Royalties</t>
  </si>
  <si>
    <t>Taxes other than income and mining</t>
  </si>
  <si>
    <t>Other current liabilities, total</t>
  </si>
  <si>
    <t>Other long-term liabilities:</t>
  </si>
  <si>
    <t>Income and mining taxes</t>
  </si>
  <si>
    <t>Power supply agreements</t>
  </si>
  <si>
    <t>Social development obligations</t>
  </si>
  <si>
    <t>Boddington contingent consideration</t>
  </si>
  <si>
    <t>Other long-term liabilities, total</t>
  </si>
  <si>
    <t>CHANGES IN EQUITY (Details) - USD ($) $ in Millions</t>
  </si>
  <si>
    <t>At beginning of period</t>
  </si>
  <si>
    <t>At end of period</t>
  </si>
  <si>
    <t>Common Stock</t>
  </si>
  <si>
    <t>Stock based awards</t>
  </si>
  <si>
    <t>Additional Paid-in Capital</t>
  </si>
  <si>
    <t>Accumulated Other Comprehensive Income (Loss)</t>
  </si>
  <si>
    <t>Retained Earnings</t>
  </si>
  <si>
    <t>Dividends paid</t>
  </si>
  <si>
    <t>Noncontrolling Interests</t>
  </si>
  <si>
    <t>Funding from noncontrolling interests, net</t>
  </si>
  <si>
    <t>RECLASSIFICATIONS OUT OF ACCUMULATED OTHER COMPREHENSIVE INCOME (LOSS) - Components of AOCI (Details) - USD ($) $ in Millions</t>
  </si>
  <si>
    <t>Change in other comprehensive income (loss) before reclassifications</t>
  </si>
  <si>
    <t>Reclassifications from accumulated other comprehensive income (loss)</t>
  </si>
  <si>
    <t>Unrealized (loss) on marketable securities, net</t>
  </si>
  <si>
    <t>Pension and other post-retirement benefit adjustments</t>
  </si>
  <si>
    <t>Changes in fair value of cash flow hedge instruments</t>
  </si>
  <si>
    <t>RECLASSIFICATIONS OUT OF ACCUMULATED OTHER COMPREHENSIVE INCOME (LOSS) - Reclassifications (Details) - USD ($) $ in Millions</t>
  </si>
  <si>
    <t>Amount Reclassified from Accumulated Other Comprehensive Income (Loss)</t>
  </si>
  <si>
    <t>Tax benefit (expense)</t>
  </si>
  <si>
    <t>Net of tax</t>
  </si>
  <si>
    <t>Reclassification Out of Accumulated Other Comprehensive Income</t>
  </si>
  <si>
    <t>Reclassification Out of Accumulated Other Comprehensive Income | Unrealized (loss) on marketable securities, net</t>
  </si>
  <si>
    <t>Reclassification Out of Accumulated Other Comprehensive Income | Accumulated net marketable securities adjustments - sale of marketable securities</t>
  </si>
  <si>
    <t>Reclassification Out of Accumulated Other Comprehensive Income | Accumulated net marketable securities adjustments - Impairment of marketable securities</t>
  </si>
  <si>
    <t>Reclassification Out of Accumulated Other Comprehensive Income | Pension and other post-retirement benefit adjustments</t>
  </si>
  <si>
    <t>Reclassification Out of Accumulated Other Comprehensive Income | Accumulated defined benefit pension plans adjustment, amortization</t>
  </si>
  <si>
    <t>Total before tax</t>
  </si>
  <si>
    <t>Reclassification Out of Accumulated Other Comprehensive Income | Operating cash flow hedges | Changes in fair value of cash flow hedge instruments</t>
  </si>
  <si>
    <t>Reclassification Out of Accumulated Other Comprehensive Income | Interest rate contracts | Changes in fair value of cash flow hedge instruments</t>
  </si>
  <si>
    <t>NET CHANGE IN OPERATING ASSETS AND LIABILITIES (Details) - USD ($) $ in Millions</t>
  </si>
  <si>
    <t>Decrease (increase) in operating assets:</t>
  </si>
  <si>
    <t>Trade and other accounts receivables</t>
  </si>
  <si>
    <t>Inventories, stockpiles and ore on leach pads</t>
  </si>
  <si>
    <t>EGR refinery and other assets</t>
  </si>
  <si>
    <t>Other assets</t>
  </si>
  <si>
    <t>Increase (decrease) in operating liabilities:</t>
  </si>
  <si>
    <t>Accounts payable and other accrued liabilities</t>
  </si>
  <si>
    <t>EGR refinery and other liabilities</t>
  </si>
  <si>
    <t>Reclamation liabilities</t>
  </si>
  <si>
    <t>Net change in operating assets and liabilities</t>
  </si>
  <si>
    <t>CONDENSED CONSOLIDATING FINANCIAL STATEMENTS - Additional Information (Details)</t>
  </si>
  <si>
    <t>NUSA</t>
  </si>
  <si>
    <t>Condensed Financial Statements</t>
  </si>
  <si>
    <t>Percent ownership held by Newmont</t>
  </si>
  <si>
    <t>CONDENSED CONSOLIDATING FINANCIAL STATEMENTS - Statement of Operation (Details) - USD ($) $ in Millions</t>
  </si>
  <si>
    <t>Net loss (income) attributable to noncontrolling interests</t>
  </si>
  <si>
    <t>Comprehensive loss (income) attributable to noncontrolling interests</t>
  </si>
  <si>
    <t>Comprehensive income (loss) attributable to Newmont stockholders</t>
  </si>
  <si>
    <t>Reportable Legal Entities | Newmont Mining Corporation</t>
  </si>
  <si>
    <t>Interest income - intercompany</t>
  </si>
  <si>
    <t>Interest expense - intercompany</t>
  </si>
  <si>
    <t>Reportable Legal Entities | Newmont USA</t>
  </si>
  <si>
    <t>Reportable Legal Entities | Other Subsidiaries</t>
  </si>
  <si>
    <t>Eliminations</t>
  </si>
  <si>
    <t>CONDENSED CONSOLIDATING FINANCIAL STATEMENTS - Statement of Cash Flows (Details) - USD ($) $ in Millions</t>
  </si>
  <si>
    <t>Net intercompany borrowings (repayments)</t>
  </si>
  <si>
    <t>CONDENSED CONSOLIDATING FINANCIAL STATEMENTS - Balance Sheet (Details) - USD ($) $ in Millions</t>
  </si>
  <si>
    <t>Inventories</t>
  </si>
  <si>
    <t>Equity</t>
  </si>
  <si>
    <t>Newmont stockholders’ equity</t>
  </si>
  <si>
    <t>Intercompany receivable</t>
  </si>
  <si>
    <t>Investments in subsidiaries</t>
  </si>
  <si>
    <t>Long-term intercompany receivable</t>
  </si>
  <si>
    <t>Intercompany payable</t>
  </si>
  <si>
    <t>Long-term intercompany payable</t>
  </si>
  <si>
    <t>COMMITMENTS AND CONTINGENCIES - Environmental Matters (Details) - USD ($) $ in Millions</t>
  </si>
  <si>
    <t>Accrual for future reclamation costs</t>
  </si>
  <si>
    <t>Asset retirement obligation</t>
  </si>
  <si>
    <t>Range of reclamation and remediation liabilities upper limit</t>
  </si>
  <si>
    <t>43.00%</t>
  </si>
  <si>
    <t>Range of reclamation and remediation liabilities lower limit</t>
  </si>
  <si>
    <t>COMMITMENTS AND CONTINGENCIES - Environmental Matters by Site (Details) - USD ($) $ in Millions</t>
  </si>
  <si>
    <t>Jun. 05, 2007</t>
  </si>
  <si>
    <t>Apr. 30, 2015</t>
  </si>
  <si>
    <t>Apr. 30, 2014</t>
  </si>
  <si>
    <t>Jul. 31, 2012</t>
  </si>
  <si>
    <t>Dec. 31, 2012</t>
  </si>
  <si>
    <t>Loss contingencies</t>
  </si>
  <si>
    <t>Newmont USA Limited | Environmental remediation | Ross-Adams Mine Site</t>
  </si>
  <si>
    <t>Damages sought</t>
  </si>
  <si>
    <t>Newmont USA Limited</t>
  </si>
  <si>
    <t>Dawn Mining Company</t>
  </si>
  <si>
    <t>51.00%</t>
  </si>
  <si>
    <t>Dawn Mining Company | Environmental remediation | Midnite Mine</t>
  </si>
  <si>
    <t>Department of Interior contribution for past and future cleanup costs</t>
  </si>
  <si>
    <t>Expected remediation design completion, first phase percentage</t>
  </si>
  <si>
    <t>30.00%</t>
  </si>
  <si>
    <t>Expected remediation design completion, second phase percentage</t>
  </si>
  <si>
    <t>60.00%</t>
  </si>
  <si>
    <t>Expected remediation design completion, reasonaby certain threshold as a percent)</t>
  </si>
  <si>
    <t>COMMITMENTS AND CONTINGENCIES - Other Legal Matters (Details) $ in Millions</t>
  </si>
  <si>
    <t>Apr. 30, 2008plaintiff</t>
  </si>
  <si>
    <t>May. 31, 2002plaintiff</t>
  </si>
  <si>
    <t>Aug. 31, 2000PEN</t>
  </si>
  <si>
    <t>Aug. 31, 2000USD ($)</t>
  </si>
  <si>
    <t>Jun. 30, 2000communitykg</t>
  </si>
  <si>
    <t>Mar. 31, 2016plaintiff</t>
  </si>
  <si>
    <t>Dec. 31, 2011complaint</t>
  </si>
  <si>
    <t>Newmont Mining Corporation | Minera Yanacocha S.R.L.</t>
  </si>
  <si>
    <t>Minera Yanacocha S.R.L. | South America | Choropampa</t>
  </si>
  <si>
    <t>Elemental mercury spilled (in kilograms) | kg</t>
  </si>
  <si>
    <t>Minera Yanacocha S.R.L. | South America | Environmental remediation | Choropampa</t>
  </si>
  <si>
    <t>Fine paid under protest for spill of elementary mercury</t>
  </si>
  <si>
    <t>Number of communities impacted by incident | community</t>
  </si>
  <si>
    <t>Minera Yanacocha S.R.L. | South America | Environmental remediation | Cajamarca, Peru local courts | Choropampa</t>
  </si>
  <si>
    <t>Remaining plaintiffs in the Yanacocha matters</t>
  </si>
  <si>
    <t>Minera Yanacocha S.R.L. | South America | Environmental remediation | Cajamarca, Peru local courts | Settled Litigation | Minimum | Choropampa</t>
  </si>
  <si>
    <t>Loss contingency number of plaintiffs</t>
  </si>
  <si>
    <t>Number of settlement agreements entered into by Yanacocha</t>
  </si>
  <si>
    <t>Minera Yanacocha S.R.L. | South America | Environmental remediation | Cajamarca, Peru local courts | Pending Litigation | Choropampa</t>
  </si>
  <si>
    <t>Number of complaints to nullify settlements | complaint</t>
  </si>
  <si>
    <t>COMMITMENTS AND CONTINGENCIES - Administrative Matters (Details) $ in Millions</t>
  </si>
  <si>
    <t>Nov. 30, 2015USD ($)judgment</t>
  </si>
  <si>
    <t>Mar. 31, 2016USD ($)item$ / item</t>
  </si>
  <si>
    <t>Dec. 31, 2000USD ($)</t>
  </si>
  <si>
    <t>Unfavorable Tax Ruling | Yanacocha Tax Dispute | Buenaventura and Minas Conga | Contractual right to conduct exploration</t>
  </si>
  <si>
    <t>Intangible asset acquired | $</t>
  </si>
  <si>
    <t>Number of rulings overturned | judgment</t>
  </si>
  <si>
    <t>Potential liability, including fines and interest | $</t>
  </si>
  <si>
    <t>Unfavorable Tax Ruling | Yanacocha Tax Dispute | Buenaventura and Minas Conga | Contractual right to conduct exploration | Maximum</t>
  </si>
  <si>
    <t>Intangible asset, useful life</t>
  </si>
  <si>
    <t>10 years</t>
  </si>
  <si>
    <t>South America | Minera Yanacocha S.R.L. | Environmental remediation</t>
  </si>
  <si>
    <t>Potential fine for each unit alleged violations (in dollars per unit) | $ / item</t>
  </si>
  <si>
    <t>South America | Minera Yanacocha S.R.L. | Environmental remediation | Minimum</t>
  </si>
  <si>
    <t>Potential fine for alleged violations | $</t>
  </si>
  <si>
    <t>South America | Minera Yanacocha S.R.L. | Environmental remediation | Maximum</t>
  </si>
  <si>
    <t>South America | Minera Yanacocha S.R.L. | Environmental remediation | OEFA | Minimum</t>
  </si>
  <si>
    <t>Number of units with alleged violations | item</t>
  </si>
  <si>
    <t>South America | Minera Yanacocha S.R.L. | Environmental remediation | OEFA | Maximum</t>
  </si>
  <si>
    <t>South America | Minera Yanacocha S.R.L. | Environmental remediation | Water Authority | Minimum</t>
  </si>
  <si>
    <t>South America | Minera Yanacocha S.R.L. | Environmental remediation | Water Authority | Maximum</t>
  </si>
  <si>
    <t>COMMITMENTS AND CONTINGENCIES - PT Newmont Nusa Tenggara (Details) - PTNNT - Batu Hijau</t>
  </si>
  <si>
    <t>May. 06, 2011</t>
  </si>
  <si>
    <t>Dec. 17, 2010</t>
  </si>
  <si>
    <t>Feb. 28, 2010</t>
  </si>
  <si>
    <t>Dec. 31, 2006</t>
  </si>
  <si>
    <t>Dec. 31, 2010</t>
  </si>
  <si>
    <t>Mar. 31, 2010</t>
  </si>
  <si>
    <t>Mar. 31, 2009</t>
  </si>
  <si>
    <t>Mar. 31, 2008</t>
  </si>
  <si>
    <t>Mar. 31, 2007</t>
  </si>
  <si>
    <t>Mar. 31, 2006</t>
  </si>
  <si>
    <t>Newmont Mining Corporation</t>
  </si>
  <si>
    <t>31.50%</t>
  </si>
  <si>
    <t>Newmont Mining Corporation | Batu Hijau | Required divestiture</t>
  </si>
  <si>
    <t>Interest to be offered (as a percent)</t>
  </si>
  <si>
    <t>3.00%</t>
  </si>
  <si>
    <t>7.00%</t>
  </si>
  <si>
    <t>Aggregate interest to be offered</t>
  </si>
  <si>
    <t>31.00%</t>
  </si>
  <si>
    <t>Newmont Mining Corporation | Batu Hijau | Required divestiture | Minimum</t>
  </si>
  <si>
    <t>Percentage of ownership shares by the Indonesian government or Indonesian nationals in PTNNT</t>
  </si>
  <si>
    <t>44.00%</t>
  </si>
  <si>
    <t>37.00%</t>
  </si>
  <si>
    <t>23.00%</t>
  </si>
  <si>
    <t>Newmont Mining Corporation | Batu Hijau | Required divestiture | Ministry of Energy and Mineral Resources</t>
  </si>
  <si>
    <t>Sale and transfer of shares of interest percent</t>
  </si>
  <si>
    <t>Newmont Mining Corporation | Batu Hijau | Required divestiture | PIP</t>
  </si>
  <si>
    <t>PTPI</t>
  </si>
  <si>
    <t>Other company ownership percentage in affiliate</t>
  </si>
  <si>
    <t>20.00%</t>
  </si>
  <si>
    <t>PTMDB | Batu Hijau | Required divestiture</t>
  </si>
  <si>
    <t>PTMDB's ownership in PTNNT</t>
  </si>
  <si>
    <t>24.00%</t>
  </si>
  <si>
    <t>COMMITMENTS AND CONTINGENCIES - NWG Investments Inc v. Fronteer Gold Inc. (Details) - USD ($) $ in Millions</t>
  </si>
  <si>
    <t>Feb. 26, 2014</t>
  </si>
  <si>
    <t>Sep. 24, 2012</t>
  </si>
  <si>
    <t>Apr. 08, 2008</t>
  </si>
  <si>
    <t>Sep. 30, 2007</t>
  </si>
  <si>
    <t>North America | Pending Litigation</t>
  </si>
  <si>
    <t>Uranium mining moratorium term</t>
  </si>
  <si>
    <t>3 years</t>
  </si>
  <si>
    <t>NWG Investments Inc. | NewWest Gold</t>
  </si>
  <si>
    <t>86.00%</t>
  </si>
  <si>
    <t>NWG Investments Inc. | NWG Ontario Complaint | Pending Litigation</t>
  </si>
  <si>
    <t>NWG Investments Inc. | North America | NWG New York Summons and Complaint | Pending Litigation</t>
  </si>
  <si>
    <t>NWG Investments Inc. | Jacob Safra</t>
  </si>
  <si>
    <t>Ownership interest held by majority shareholder of parent of acquiree entity</t>
  </si>
  <si>
    <t>Fronteer | Aurora</t>
  </si>
  <si>
    <t>Ownership interest in Aurora Energy Resources Inc. held by Fronteer</t>
  </si>
  <si>
    <t>47.00%</t>
  </si>
  <si>
    <t>COMMITMENTS AND CONTINGENCIES - Investigations (Details) - Compliance Review Investigations $ in Millions</t>
  </si>
  <si>
    <t>Investigations</t>
  </si>
  <si>
    <t>Agreement term</t>
  </si>
  <si>
    <t>1 year</t>
  </si>
  <si>
    <t>Provision for loss</t>
  </si>
  <si>
    <t>COMMITMENTS AND CONTINGENCIES - Royalty Obligations (Details) $ in Millions</t>
  </si>
  <si>
    <t>Jun. 25, 2009USD ($)$ / oz</t>
  </si>
  <si>
    <t>Mar. 31, 2016USD ($)location</t>
  </si>
  <si>
    <t>Jun. 30, 2010</t>
  </si>
  <si>
    <t>Dec. 31, 2015USD ($)</t>
  </si>
  <si>
    <t>Corporate and other | Minimum Royalty Obligations</t>
  </si>
  <si>
    <t>Minimum Royalty Obligations</t>
  </si>
  <si>
    <t>Number of mines subject to minimum royalty obligations | location</t>
  </si>
  <si>
    <t>Thereafter</t>
  </si>
  <si>
    <t>Boddington</t>
  </si>
  <si>
    <t>Boddington final interest acquired</t>
  </si>
  <si>
    <t>33.33%</t>
  </si>
  <si>
    <t>Percentage of average operating margin</t>
  </si>
  <si>
    <t>50.00%</t>
  </si>
  <si>
    <t>Operating margin per ounce | $ / oz</t>
  </si>
  <si>
    <t>Contingent consideration payable as a percentage of gold sales</t>
  </si>
  <si>
    <t>33.30%</t>
  </si>
  <si>
    <t>Boddington contingent consideration liability</t>
  </si>
  <si>
    <t>Contingent consideration cash paid</t>
  </si>
  <si>
    <t>Contingent consideration range low</t>
  </si>
  <si>
    <t>Maximum | Boddington</t>
  </si>
  <si>
    <t>Contingent royalty</t>
  </si>
  <si>
    <t>COMMITMENTS AND CONTINGENCIES - Royalty Obligations Holt Property (Details) - USD ($) $ in Millions</t>
  </si>
  <si>
    <t>May. 31, 2011</t>
  </si>
  <si>
    <t>Sliding scale royalty</t>
  </si>
  <si>
    <t>Income (loss) from discontinued operations (Note 9)</t>
  </si>
  <si>
    <t>Discontinued operations disposed of by sale | Holloway Mining Company</t>
  </si>
  <si>
    <t>Discontinued operations, income tax expense (benefit)</t>
  </si>
  <si>
    <t>Holt property royalty | Discontinued operations disposed of by sale | Holloway Mining Company</t>
  </si>
  <si>
    <t>Holt royalty</t>
  </si>
  <si>
    <t>Royalty paid</t>
  </si>
  <si>
    <t>Ontario Court of Appeal Ruling | Holt property royalty | Discontinued operations disposed of by sale | Holloway Mining Company | Newmont Canada</t>
  </si>
  <si>
    <t>Sliding scale royalty, percentage of net smelter returns</t>
  </si>
  <si>
    <t>0.013%</t>
  </si>
  <si>
    <t>Other commitments</t>
  </si>
  <si>
    <t>Letters of credit surety bonds and bank guarantees, outstanding</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AUD &quot;#,##0_);_(&quot;AUD &quot;(#,##0)" numFmtId="168"/>
    <numFmt formatCode="_(&quot;CAD &quot;#,##0_);_(&quot;CAD &quot;(#,##0)" numFmtId="169"/>
    <numFmt formatCode="_(&quot;$ &quot;#,##0.0_);_(&quot;$ &quot;(#,##0.0)" numFmtId="170"/>
    <numFmt formatCode="_(&quot;PEN &quot;#,##0_);_(&quot;PEN &quot;(#,##0)" numFmtId="171"/>
    <numFmt formatCode="#,##0.00000_);(#,##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64727</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s" s="4" r="B13">
        <v>22</v>
      </c>
    </row>
    <row spans="1:3" r="14">
      <c t="s" s="4" r="A14">
        <v>23</v>
      </c>
      <c t="n" s="6" r="C14">
        <v>5305309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6"/>
    <col customWidth="1" max="2" min="2" width="27"/>
    <col customWidth="1" max="3" min="3" width="29"/>
    <col customWidth="1" max="4" min="4" width="14"/>
    <col customWidth="1" max="5" min="5" width="21"/>
  </cols>
  <sheetData>
    <row spans="1:5" r="1">
      <c t="s" s="1" r="A1">
        <v>911</v>
      </c>
      <c t="s" s="2" r="B1">
        <v>912</v>
      </c>
      <c t="s" s="2" r="C1">
        <v>913</v>
      </c>
      <c t="s" s="2" r="D1">
        <v>914</v>
      </c>
      <c t="s" s="2" r="E1">
        <v>915</v>
      </c>
    </row>
    <row spans="1:5" r="2">
      <c t="s" s="4" r="A2">
        <v>916</v>
      </c>
    </row>
    <row spans="1:5" r="3">
      <c t="s" s="3" r="A3">
        <v>917</v>
      </c>
    </row>
    <row spans="1:5" r="4">
      <c t="s" s="4" r="A4">
        <v>918</v>
      </c>
      <c t="n" s="6" r="C4">
        <v>1</v>
      </c>
    </row>
    <row spans="1:5" r="5">
      <c t="s" s="4" r="A5">
        <v>703</v>
      </c>
      <c t="n" s="7" r="C5">
        <v>28</v>
      </c>
    </row>
    <row spans="1:5" r="6">
      <c t="n" s="6" r="A6">
        <v>2017</v>
      </c>
      <c t="n" s="6" r="C6">
        <v>32</v>
      </c>
    </row>
    <row spans="1:5" r="7">
      <c t="n" s="6" r="A7">
        <v>2018</v>
      </c>
      <c t="n" s="6" r="C7">
        <v>32</v>
      </c>
    </row>
    <row spans="1:5" r="8">
      <c t="n" s="6" r="A8">
        <v>2019</v>
      </c>
      <c t="n" s="6" r="C8">
        <v>32</v>
      </c>
    </row>
    <row spans="1:5" r="9">
      <c t="n" s="6" r="A9">
        <v>2020</v>
      </c>
      <c t="n" s="6" r="C9">
        <v>32</v>
      </c>
    </row>
    <row spans="1:5" r="10">
      <c t="s" s="4" r="A10">
        <v>919</v>
      </c>
      <c t="n" s="6" r="C10">
        <v>19</v>
      </c>
    </row>
    <row spans="1:5" r="11">
      <c t="s" s="4" r="A11">
        <v>920</v>
      </c>
    </row>
    <row spans="1:5" r="12">
      <c t="s" s="3" r="A12">
        <v>917</v>
      </c>
    </row>
    <row spans="1:5" r="13">
      <c t="s" s="4" r="A13">
        <v>921</v>
      </c>
      <c t="s" s="4" r="B13">
        <v>922</v>
      </c>
    </row>
    <row spans="1:5" r="14">
      <c t="s" s="4" r="A14">
        <v>301</v>
      </c>
      <c t="n" s="7" r="B14">
        <v>982</v>
      </c>
    </row>
    <row spans="1:5" r="15">
      <c t="s" s="4" r="A15">
        <v>923</v>
      </c>
      <c t="s" s="4" r="B15">
        <v>924</v>
      </c>
    </row>
    <row spans="1:5" r="16">
      <c t="s" s="4" r="A16">
        <v>925</v>
      </c>
      <c t="n" s="6" r="B16">
        <v>600</v>
      </c>
    </row>
    <row spans="1:5" r="17">
      <c t="s" s="4" r="A17">
        <v>926</v>
      </c>
      <c t="s" s="4" r="D17">
        <v>927</v>
      </c>
    </row>
    <row spans="1:5" r="18">
      <c t="s" s="4" r="A18">
        <v>928</v>
      </c>
      <c t="n" s="7" r="B18">
        <v>62</v>
      </c>
      <c t="n" s="6" r="C18">
        <v>10</v>
      </c>
      <c t="n" s="7" r="E18">
        <v>10</v>
      </c>
    </row>
    <row spans="1:5" r="19">
      <c t="s" s="4" r="A19">
        <v>929</v>
      </c>
      <c t="n" s="6" r="C19">
        <v>0</v>
      </c>
      <c t="n" s="7" r="E19">
        <v>0</v>
      </c>
    </row>
    <row spans="1:5" r="20">
      <c t="s" s="4" r="A20">
        <v>930</v>
      </c>
      <c t="n" s="6" r="C20">
        <v>0</v>
      </c>
    </row>
    <row spans="1:5" r="21">
      <c t="s" s="4" r="A21">
        <v>522</v>
      </c>
      <c t="n" s="7" r="C21">
        <v>28</v>
      </c>
    </row>
    <row spans="1:5" r="22">
      <c t="s" s="4" r="A22">
        <v>931</v>
      </c>
    </row>
    <row spans="1:5" r="23">
      <c t="s" s="3" r="A23">
        <v>917</v>
      </c>
    </row>
    <row spans="1:5" r="24">
      <c t="s" s="4" r="A24">
        <v>932</v>
      </c>
      <c t="n" s="7" r="B24">
        <v>1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933</v>
      </c>
      <c t="s" s="2" r="B1">
        <v>284</v>
      </c>
      <c t="s" s="2" r="C1">
        <v>1</v>
      </c>
    </row>
    <row spans="1:5" r="2">
      <c t="s" s="2" r="B2">
        <v>934</v>
      </c>
      <c t="s" s="2" r="C2">
        <v>2</v>
      </c>
      <c t="s" s="2" r="D2">
        <v>25</v>
      </c>
      <c t="s" s="2" r="E2">
        <v>109</v>
      </c>
    </row>
    <row spans="1:5" r="3">
      <c t="s" s="3" r="A3">
        <v>935</v>
      </c>
    </row>
    <row spans="1:5" r="4">
      <c t="s" s="4" r="A4">
        <v>936</v>
      </c>
      <c t="n" s="7" r="C4">
        <v>-26</v>
      </c>
      <c t="n" s="7" r="D4">
        <v>8</v>
      </c>
    </row>
    <row spans="1:5" r="5">
      <c t="s" s="4" r="A5">
        <v>937</v>
      </c>
    </row>
    <row spans="1:5" r="6">
      <c t="s" s="3" r="A6">
        <v>935</v>
      </c>
    </row>
    <row spans="1:5" r="7">
      <c t="s" s="4" r="A7">
        <v>936</v>
      </c>
      <c t="n" s="6" r="C7">
        <v>-26</v>
      </c>
      <c t="n" s="6" r="D7">
        <v>8</v>
      </c>
    </row>
    <row spans="1:5" r="8">
      <c t="s" s="4" r="A8">
        <v>938</v>
      </c>
      <c t="n" s="6" r="C8">
        <v>-11</v>
      </c>
      <c t="n" s="6" r="D8">
        <v>4</v>
      </c>
    </row>
    <row spans="1:5" r="9">
      <c t="s" s="4" r="A9">
        <v>939</v>
      </c>
    </row>
    <row spans="1:5" r="10">
      <c t="s" s="3" r="A10">
        <v>935</v>
      </c>
    </row>
    <row spans="1:5" r="11">
      <c t="s" s="4" r="A11">
        <v>940</v>
      </c>
      <c t="n" s="6" r="C11">
        <v>164</v>
      </c>
      <c t="n" s="7" r="E11">
        <v>129</v>
      </c>
    </row>
    <row spans="1:5" r="12">
      <c t="s" s="4" r="A12">
        <v>941</v>
      </c>
      <c t="n" s="6" r="C12">
        <v>2</v>
      </c>
      <c t="n" s="7" r="D12">
        <v>3</v>
      </c>
    </row>
    <row spans="1:5" r="13">
      <c t="s" s="4" r="A13">
        <v>942</v>
      </c>
    </row>
    <row spans="1:5" r="14">
      <c t="s" s="3" r="A14">
        <v>935</v>
      </c>
    </row>
    <row spans="1:5" r="15">
      <c t="s" s="4" r="A15">
        <v>943</v>
      </c>
      <c t="s" s="4" r="B15">
        <v>944</v>
      </c>
    </row>
    <row spans="1:5" r="16">
      <c t="s" s="4" r="A16">
        <v>320</v>
      </c>
    </row>
    <row spans="1:5" r="17">
      <c t="s" s="3" r="A17">
        <v>945</v>
      </c>
    </row>
    <row spans="1:5" r="18">
      <c t="s" s="4" r="A18">
        <v>946</v>
      </c>
      <c t="n" s="7" r="C18">
        <v>2153</v>
      </c>
      <c t="n" s="7" r="E18">
        <v>2060</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6</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1</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s>
  <sheetData>
    <row spans="1:4" r="1">
      <c t="s" s="1" r="A1">
        <v>24</v>
      </c>
      <c t="s" s="2" r="C1">
        <v>1</v>
      </c>
    </row>
    <row spans="1:4" r="2">
      <c t="s" s="2" r="C2">
        <v>2</v>
      </c>
      <c t="s" s="2" r="D2">
        <v>25</v>
      </c>
    </row>
    <row spans="1:4" r="3">
      <c t="s" s="3" r="A3">
        <v>26</v>
      </c>
    </row>
    <row spans="1:4" r="4">
      <c t="s" s="4" r="A4">
        <v>27</v>
      </c>
      <c t="n" s="7" r="C4">
        <v>2032</v>
      </c>
      <c t="n" s="7" r="D4">
        <v>1972</v>
      </c>
    </row>
    <row spans="1:4" r="5">
      <c t="s" s="3" r="A5">
        <v>28</v>
      </c>
    </row>
    <row spans="1:4" r="6">
      <c t="s" s="4" r="A6">
        <v>29</v>
      </c>
      <c t="s" s="4" r="B6">
        <v>30</v>
      </c>
      <c t="n" s="6" r="C6">
        <v>1081</v>
      </c>
      <c t="n" s="6" r="D6">
        <v>1027</v>
      </c>
    </row>
    <row spans="1:4" r="7">
      <c t="s" s="4" r="A7">
        <v>31</v>
      </c>
      <c t="n" s="6" r="C7">
        <v>322</v>
      </c>
      <c t="n" s="6" r="D7">
        <v>289</v>
      </c>
    </row>
    <row spans="1:4" r="8">
      <c t="s" s="4" r="A8">
        <v>32</v>
      </c>
      <c t="n" s="6" r="C8">
        <v>25</v>
      </c>
      <c t="n" s="6" r="D8">
        <v>23</v>
      </c>
    </row>
    <row spans="1:4" r="9">
      <c t="s" s="4" r="A9">
        <v>33</v>
      </c>
      <c t="n" s="6" r="C9">
        <v>30</v>
      </c>
      <c t="n" s="6" r="D9">
        <v>33</v>
      </c>
    </row>
    <row spans="1:4" r="10">
      <c t="s" s="4" r="A10">
        <v>34</v>
      </c>
      <c t="n" s="6" r="C10">
        <v>28</v>
      </c>
      <c t="n" s="6" r="D10">
        <v>28</v>
      </c>
    </row>
    <row spans="1:4" r="11">
      <c t="s" s="4" r="A11">
        <v>35</v>
      </c>
      <c t="n" s="6" r="C11">
        <v>57</v>
      </c>
      <c t="n" s="6" r="D11">
        <v>58</v>
      </c>
    </row>
    <row spans="1:4" r="12">
      <c t="s" s="4" r="A12">
        <v>36</v>
      </c>
      <c t="n" s="6" r="C12">
        <v>18</v>
      </c>
      <c t="n" s="6" r="D12">
        <v>17</v>
      </c>
    </row>
    <row spans="1:4" r="13">
      <c t="s" s="4" r="A13">
        <v>37</v>
      </c>
      <c t="n" s="6" r="C13">
        <v>1561</v>
      </c>
      <c t="n" s="6" r="D13">
        <v>1475</v>
      </c>
    </row>
    <row spans="1:4" r="14">
      <c t="s" s="3" r="A14">
        <v>38</v>
      </c>
    </row>
    <row spans="1:4" r="15">
      <c t="s" s="4" r="A15">
        <v>39</v>
      </c>
      <c t="n" s="6" r="C15">
        <v>98</v>
      </c>
      <c t="n" s="6" r="D15">
        <v>11</v>
      </c>
    </row>
    <row spans="1:4" r="16">
      <c t="s" s="4" r="A16">
        <v>40</v>
      </c>
      <c t="n" s="6" r="C16">
        <v>-79</v>
      </c>
      <c t="n" s="6" r="D16">
        <v>-85</v>
      </c>
    </row>
    <row spans="1:4" r="17">
      <c t="s" s="4" r="A17">
        <v>41</v>
      </c>
      <c t="n" s="6" r="C17">
        <v>19</v>
      </c>
      <c t="n" s="6" r="D17">
        <v>-74</v>
      </c>
    </row>
    <row spans="1:4" r="18">
      <c t="s" s="4" r="A18">
        <v>42</v>
      </c>
      <c t="n" s="6" r="C18">
        <v>490</v>
      </c>
      <c t="n" s="6" r="D18">
        <v>423</v>
      </c>
    </row>
    <row spans="1:4" r="19">
      <c t="s" s="4" r="A19">
        <v>43</v>
      </c>
      <c t="n" s="6" r="C19">
        <v>-324</v>
      </c>
      <c t="n" s="6" r="D19">
        <v>-193</v>
      </c>
    </row>
    <row spans="1:4" r="20">
      <c t="s" s="4" r="A20">
        <v>44</v>
      </c>
      <c t="n" s="6" r="C20">
        <v>-5</v>
      </c>
      <c t="n" s="6" r="D20">
        <v>-9</v>
      </c>
    </row>
    <row spans="1:4" r="21">
      <c t="s" s="4" r="A21">
        <v>45</v>
      </c>
      <c t="n" s="6" r="C21">
        <v>161</v>
      </c>
      <c t="n" s="6" r="D21">
        <v>221</v>
      </c>
    </row>
    <row spans="1:4" r="22">
      <c t="s" s="4" r="A22">
        <v>46</v>
      </c>
      <c t="n" s="6" r="C22">
        <v>-26</v>
      </c>
      <c t="n" s="6" r="D22">
        <v>8</v>
      </c>
    </row>
    <row spans="1:4" r="23">
      <c t="s" s="4" r="A23">
        <v>47</v>
      </c>
      <c t="n" s="6" r="C23">
        <v>135</v>
      </c>
      <c t="n" s="6" r="D23">
        <v>229</v>
      </c>
    </row>
    <row spans="1:4" r="24">
      <c t="s" s="4" r="A24">
        <v>48</v>
      </c>
      <c t="n" s="6" r="C24">
        <v>-83</v>
      </c>
      <c t="n" s="6" r="D24">
        <v>-46</v>
      </c>
    </row>
    <row spans="1:4" r="25">
      <c t="s" s="4" r="A25">
        <v>49</v>
      </c>
      <c t="n" s="6" r="C25">
        <v>52</v>
      </c>
      <c t="n" s="6" r="D25">
        <v>183</v>
      </c>
    </row>
    <row spans="1:4" r="26">
      <c t="s" s="3" r="A26">
        <v>50</v>
      </c>
    </row>
    <row spans="1:4" r="27">
      <c t="s" s="4" r="A27">
        <v>51</v>
      </c>
      <c t="n" s="6" r="C27">
        <v>78</v>
      </c>
      <c t="n" s="6" r="D27">
        <v>175</v>
      </c>
    </row>
    <row spans="1:4" r="28">
      <c t="s" s="4" r="A28">
        <v>52</v>
      </c>
      <c t="n" s="6" r="C28">
        <v>-26</v>
      </c>
      <c t="n" s="6" r="D28">
        <v>8</v>
      </c>
    </row>
    <row spans="1:4" r="29">
      <c t="s" s="4" r="A29">
        <v>49</v>
      </c>
      <c t="n" s="7" r="C29">
        <v>52</v>
      </c>
      <c t="n" s="7" r="D29">
        <v>183</v>
      </c>
    </row>
    <row spans="1:4" r="30">
      <c t="s" s="3" r="A30">
        <v>53</v>
      </c>
    </row>
    <row spans="1:4" r="31">
      <c t="s" s="4" r="A31">
        <v>51</v>
      </c>
      <c t="n" s="8" r="C31">
        <v>0.15</v>
      </c>
      <c t="n" s="8" r="D31">
        <v>0.35</v>
      </c>
    </row>
    <row spans="1:4" r="32">
      <c t="s" s="4" r="A32">
        <v>52</v>
      </c>
      <c t="n" s="9" r="C32">
        <v>-0.05</v>
      </c>
      <c t="n" s="9" r="D32">
        <v>0.02</v>
      </c>
    </row>
    <row spans="1:4" r="33">
      <c t="s" s="4" r="A33">
        <v>54</v>
      </c>
      <c t="n" s="9" r="C33">
        <v>0.1</v>
      </c>
      <c t="n" s="9" r="D33">
        <v>0.37</v>
      </c>
    </row>
    <row spans="1:4" r="34">
      <c t="s" s="3" r="A34">
        <v>55</v>
      </c>
    </row>
    <row spans="1:4" r="35">
      <c t="s" s="4" r="A35">
        <v>51</v>
      </c>
      <c t="n" s="9" r="C35">
        <v>0.15</v>
      </c>
      <c t="n" s="9" r="D35">
        <v>0.35</v>
      </c>
    </row>
    <row spans="1:4" r="36">
      <c t="s" s="4" r="A36">
        <v>52</v>
      </c>
      <c t="n" s="9" r="C36">
        <v>-0.05</v>
      </c>
      <c t="n" s="9" r="D36">
        <v>0.02</v>
      </c>
    </row>
    <row spans="1:4" r="37">
      <c t="s" s="4" r="A37">
        <v>56</v>
      </c>
      <c t="n" s="9" r="C37">
        <v>0.1</v>
      </c>
      <c t="n" s="9" r="D37">
        <v>0.37</v>
      </c>
    </row>
    <row spans="1:4" r="38">
      <c t="s" s="4" r="A38">
        <v>57</v>
      </c>
      <c t="n" s="10" r="C38">
        <v>0.025</v>
      </c>
      <c t="n" s="10" r="D38">
        <v>0.025</v>
      </c>
    </row>
    <row spans="1:4" r="39">
      <c t="n" r="A39"/>
    </row>
    <row spans="1:4" r="40">
      <c t="s" s="4" r="A40">
        <v>30</v>
      </c>
      <c t="s" s="4" r="B40">
        <v>58</v>
      </c>
    </row>
  </sheetData>
  <mergeCells count="4">
    <mergeCell ref="A1:B2"/>
    <mergeCell ref="C1:D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2"/>
    <col customWidth="1" max="2" min="2" width="80"/>
  </cols>
  <sheetData>
    <row spans="1:2" r="1">
      <c t="s" s="1" r="A1">
        <v>170</v>
      </c>
      <c t="s" s="2" r="B1">
        <v>1</v>
      </c>
    </row>
    <row spans="1:2" r="2">
      <c t="s" s="2" r="B2">
        <v>2</v>
      </c>
    </row>
    <row spans="1:2" r="3">
      <c t="s" s="4" r="A3">
        <v>170</v>
      </c>
    </row>
    <row spans="1:2" r="4">
      <c t="s" s="3" r="A4">
        <v>170</v>
      </c>
    </row>
    <row spans="1:2" r="5">
      <c t="s" s="4" r="A5">
        <v>170</v>
      </c>
      <c t="s" s="4" r="B5">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4" r="A3">
        <v>173</v>
      </c>
    </row>
    <row spans="1:2" r="4">
      <c t="s" s="3" r="A4">
        <v>172</v>
      </c>
    </row>
    <row spans="1:2" r="5">
      <c t="s" s="4" r="A5">
        <v>172</v>
      </c>
      <c t="s" s="4" r="B5">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189</v>
      </c>
      <c t="s" s="2" r="B1">
        <v>1</v>
      </c>
    </row>
    <row spans="1:2" r="2">
      <c t="s" s="2" r="B2">
        <v>2</v>
      </c>
    </row>
    <row spans="1:2" r="3">
      <c t="s" s="3" r="A3">
        <v>144</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v>
      </c>
      <c t="s" s="2" r="B1">
        <v>1</v>
      </c>
    </row>
    <row spans="1:3" r="2">
      <c t="s" s="2" r="B2">
        <v>2</v>
      </c>
      <c t="s" s="2" r="C2">
        <v>25</v>
      </c>
    </row>
    <row spans="1:3" r="3">
      <c t="s" s="3" r="A3">
        <v>60</v>
      </c>
    </row>
    <row spans="1:3" r="4">
      <c t="s" s="4" r="A4">
        <v>47</v>
      </c>
      <c t="n" s="7" r="B4">
        <v>135</v>
      </c>
      <c t="n" s="7" r="C4">
        <v>229</v>
      </c>
    </row>
    <row spans="1:3" r="5">
      <c t="s" s="3" r="A5">
        <v>61</v>
      </c>
    </row>
    <row spans="1:3" r="6">
      <c t="s" s="4" r="A6">
        <v>62</v>
      </c>
      <c t="n" s="6" r="B6">
        <v>-77</v>
      </c>
      <c t="n" s="6" r="C6">
        <v>1</v>
      </c>
    </row>
    <row spans="1:3" r="7">
      <c t="s" s="4" r="A7">
        <v>63</v>
      </c>
      <c t="n" s="6" r="B7">
        <v>3</v>
      </c>
      <c t="n" s="6" r="C7">
        <v>-10</v>
      </c>
    </row>
    <row spans="1:3" r="8">
      <c t="s" s="4" r="A8">
        <v>64</v>
      </c>
      <c t="n" s="6" r="B8">
        <v>3</v>
      </c>
      <c t="n" s="6" r="C8">
        <v>5</v>
      </c>
    </row>
    <row spans="1:3" r="9">
      <c t="s" s="4" r="A9">
        <v>65</v>
      </c>
      <c t="n" s="6" r="B9">
        <v>19</v>
      </c>
      <c t="n" s="6" r="C9">
        <v>-10</v>
      </c>
    </row>
    <row spans="1:3" r="10">
      <c t="s" s="4" r="A10">
        <v>66</v>
      </c>
      <c t="n" s="6" r="B10">
        <v>-52</v>
      </c>
      <c t="n" s="6" r="C10">
        <v>-14</v>
      </c>
    </row>
    <row spans="1:3" r="11">
      <c t="s" s="4" r="A11">
        <v>67</v>
      </c>
      <c t="n" s="6" r="B11">
        <v>83</v>
      </c>
      <c t="n" s="6" r="C11">
        <v>215</v>
      </c>
    </row>
    <row spans="1:3" r="12">
      <c t="s" s="3" r="A12">
        <v>60</v>
      </c>
    </row>
    <row spans="1:3" r="13">
      <c t="s" s="4" r="A13">
        <v>68</v>
      </c>
      <c t="n" s="6" r="C13">
        <v>169</v>
      </c>
    </row>
    <row spans="1:3" r="14">
      <c t="s" s="4" r="A14">
        <v>69</v>
      </c>
      <c t="n" s="6" r="B14">
        <v>83</v>
      </c>
      <c t="n" s="6" r="C14">
        <v>46</v>
      </c>
    </row>
    <row spans="1:3" r="15">
      <c t="s" s="4" r="A15">
        <v>67</v>
      </c>
      <c t="n" s="7" r="B15">
        <v>83</v>
      </c>
      <c t="n" s="7" r="C15">
        <v>2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4" r="A3">
        <v>195</v>
      </c>
    </row>
    <row spans="1:2" r="4">
      <c t="s" s="3" r="A4">
        <v>144</v>
      </c>
    </row>
    <row spans="1:2" r="5">
      <c t="s" s="4" r="A5">
        <v>196</v>
      </c>
      <c t="s" s="4" r="B5">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8</v>
      </c>
      <c t="s" s="2" r="B1">
        <v>1</v>
      </c>
    </row>
    <row spans="1:2" r="2">
      <c t="s" s="2" r="B2">
        <v>2</v>
      </c>
    </row>
    <row spans="1:2" r="3">
      <c t="s" s="3" r="A3">
        <v>148</v>
      </c>
    </row>
    <row spans="1:2" r="4">
      <c t="s" s="4" r="A4">
        <v>199</v>
      </c>
      <c t="s" s="4" r="B4">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201</v>
      </c>
      <c t="s" s="2" r="B1">
        <v>1</v>
      </c>
    </row>
    <row spans="1:2" r="2">
      <c t="s" s="2" r="B2">
        <v>2</v>
      </c>
    </row>
    <row spans="1:2" r="3">
      <c t="s" s="3" r="A3">
        <v>150</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8</v>
      </c>
      <c t="s" s="2" r="B1">
        <v>1</v>
      </c>
    </row>
    <row spans="1:2" r="2">
      <c t="s" s="2" r="B2">
        <v>2</v>
      </c>
    </row>
    <row spans="1:2" r="3">
      <c t="s" s="3" r="A3">
        <v>152</v>
      </c>
    </row>
    <row spans="1:2" r="4">
      <c t="s" s="4" r="A4">
        <v>209</v>
      </c>
      <c t="s" s="4" r="B4">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54</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16</v>
      </c>
      <c t="s" s="2" r="B1">
        <v>1</v>
      </c>
    </row>
    <row spans="1:2" r="2">
      <c t="s" s="2" r="B2">
        <v>2</v>
      </c>
    </row>
    <row spans="1:2" r="3">
      <c t="s" s="3" r="A3">
        <v>157</v>
      </c>
    </row>
    <row spans="1:2" r="4">
      <c t="s" s="4" r="A4">
        <v>217</v>
      </c>
      <c t="s" s="4" r="B4">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9</v>
      </c>
      <c t="s" s="2" r="B1">
        <v>1</v>
      </c>
    </row>
    <row spans="1:2" r="2">
      <c t="s" s="2" r="B2">
        <v>2</v>
      </c>
    </row>
    <row spans="1:2" r="3">
      <c t="s" s="3" r="A3">
        <v>159</v>
      </c>
    </row>
    <row spans="1:2" r="4">
      <c t="s" s="4" r="A4">
        <v>220</v>
      </c>
      <c t="s" s="4" r="B4">
        <v>2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2</v>
      </c>
      <c t="s" s="2" r="B1">
        <v>1</v>
      </c>
    </row>
    <row spans="1:2" r="2">
      <c t="s" s="2" r="B2">
        <v>2</v>
      </c>
    </row>
    <row spans="1:2" r="3">
      <c t="s" s="3" r="A3">
        <v>161</v>
      </c>
    </row>
    <row spans="1:2" r="4">
      <c t="s" s="4" r="A4">
        <v>223</v>
      </c>
      <c t="s" s="4" r="B4">
        <v>2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225</v>
      </c>
      <c t="s" s="2" r="B1">
        <v>1</v>
      </c>
    </row>
    <row spans="1:2" r="2">
      <c t="s" s="2" r="B2">
        <v>2</v>
      </c>
    </row>
    <row spans="1:2" r="3">
      <c t="s" s="3" r="A3">
        <v>164</v>
      </c>
    </row>
    <row spans="1:2" r="4">
      <c t="s" s="4" r="A4">
        <v>226</v>
      </c>
      <c t="s" s="4" r="B4">
        <v>227</v>
      </c>
    </row>
    <row spans="1:2" r="5">
      <c t="s" s="4" r="A5">
        <v>228</v>
      </c>
      <c t="s" s="4" r="B5">
        <v>229</v>
      </c>
    </row>
    <row spans="1:2" r="6">
      <c t="s" s="4" r="A6">
        <v>230</v>
      </c>
      <c t="s" s="4" r="B6">
        <v>231</v>
      </c>
    </row>
    <row spans="1:2" r="7">
      <c t="s" s="4" r="A7">
        <v>232</v>
      </c>
      <c t="s" s="4" r="B7">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66</v>
      </c>
    </row>
    <row spans="1:2" r="4">
      <c t="s" s="4" r="A4">
        <v>235</v>
      </c>
      <c t="s" s="4" r="B4">
        <v>236</v>
      </c>
    </row>
    <row spans="1:2" r="5">
      <c t="s" s="4" r="A5">
        <v>237</v>
      </c>
      <c t="s" s="4" r="B5">
        <v>238</v>
      </c>
    </row>
    <row spans="1:2" r="6">
      <c t="s" s="4" r="A6">
        <v>239</v>
      </c>
    </row>
    <row spans="1:2" r="7">
      <c t="s" s="3" r="A7">
        <v>166</v>
      </c>
    </row>
    <row spans="1:2" r="8">
      <c t="s" s="4" r="A8">
        <v>240</v>
      </c>
      <c t="s" s="4" r="B8">
        <v>241</v>
      </c>
    </row>
    <row spans="1:2" r="9">
      <c t="s" s="4" r="A9">
        <v>242</v>
      </c>
    </row>
    <row spans="1:2" r="10">
      <c t="s" s="3" r="A10">
        <v>166</v>
      </c>
    </row>
    <row spans="1:2" r="11">
      <c t="s" s="4" r="A11">
        <v>240</v>
      </c>
      <c t="s" s="4" r="B11">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v>
      </c>
      <c t="s" s="2" r="B1">
        <v>1</v>
      </c>
    </row>
    <row spans="1:3" r="2">
      <c t="s" s="2" r="B2">
        <v>2</v>
      </c>
      <c t="s" s="2" r="C2">
        <v>25</v>
      </c>
    </row>
    <row spans="1:3" r="3">
      <c t="s" s="3" r="A3">
        <v>71</v>
      </c>
    </row>
    <row spans="1:3" r="4">
      <c t="s" s="4" r="A4">
        <v>72</v>
      </c>
      <c t="s" s="4" r="B4">
        <v>73</v>
      </c>
      <c t="s" s="4" r="C4">
        <v>73</v>
      </c>
    </row>
    <row spans="1:3" r="5">
      <c t="s" s="4" r="A5">
        <v>74</v>
      </c>
      <c t="n" s="7" r="B5">
        <v>-2</v>
      </c>
      <c t="n" s="7" r="C5">
        <v>-2</v>
      </c>
    </row>
    <row spans="1:3" r="6">
      <c t="s" s="4" r="A6">
        <v>75</v>
      </c>
      <c t="n" s="7" r="B6">
        <v>-8</v>
      </c>
      <c t="n" s="7" r="C6">
        <v>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68</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9</v>
      </c>
      <c t="s" s="2" r="B1">
        <v>1</v>
      </c>
    </row>
    <row spans="1:2" r="2">
      <c t="s" s="2" r="B2">
        <v>2</v>
      </c>
    </row>
    <row spans="1:2" r="3">
      <c t="s" s="4" r="A3">
        <v>170</v>
      </c>
    </row>
    <row spans="1:2" r="4">
      <c t="s" s="4" r="A4">
        <v>250</v>
      </c>
      <c t="s" s="4" r="B4">
        <v>2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52</v>
      </c>
      <c t="s" s="2" r="B1">
        <v>1</v>
      </c>
    </row>
    <row spans="1:2" r="2">
      <c t="s" s="2" r="B2">
        <v>2</v>
      </c>
    </row>
    <row spans="1:2" r="3">
      <c t="s" s="3" r="A3">
        <v>172</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7</v>
      </c>
      <c t="s" s="2" r="B1">
        <v>1</v>
      </c>
    </row>
    <row spans="1:2" r="2">
      <c t="s" s="2" r="B2">
        <v>2</v>
      </c>
    </row>
    <row spans="1:2" r="3">
      <c t="s" s="3" r="A3">
        <v>177</v>
      </c>
    </row>
    <row spans="1:2" r="4">
      <c t="s" s="4" r="A4">
        <v>258</v>
      </c>
      <c t="s" s="4" r="B4">
        <v>2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0</v>
      </c>
      <c t="s" s="2" r="B1">
        <v>1</v>
      </c>
    </row>
    <row spans="1:2" r="2">
      <c t="s" s="2" r="B2">
        <v>2</v>
      </c>
    </row>
    <row spans="1:2" r="3">
      <c t="s" s="3" r="A3">
        <v>179</v>
      </c>
    </row>
    <row spans="1:2" r="4">
      <c t="s" s="4" r="A4">
        <v>261</v>
      </c>
      <c t="s" s="4" r="B4">
        <v>2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181</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83</v>
      </c>
    </row>
    <row spans="1:2" r="4">
      <c t="s" s="4" r="A4">
        <v>269</v>
      </c>
      <c t="s" s="4" r="B4">
        <v>2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71</v>
      </c>
      <c t="s" s="2" r="B1">
        <v>1</v>
      </c>
    </row>
    <row spans="1:2" r="2">
      <c t="s" s="2" r="B2">
        <v>2</v>
      </c>
    </row>
    <row spans="1:2" r="3">
      <c t="s" s="3" r="A3">
        <v>185</v>
      </c>
    </row>
    <row spans="1:2" r="4">
      <c t="s" s="4" r="A4">
        <v>272</v>
      </c>
      <c t="s" s="4" r="B4">
        <v>273</v>
      </c>
    </row>
    <row spans="1:2" r="5">
      <c t="s" s="4" r="A5">
        <v>274</v>
      </c>
      <c t="s" s="4" r="B5">
        <v>275</v>
      </c>
    </row>
    <row spans="1:2" r="6">
      <c t="s" s="4" r="A6">
        <v>276</v>
      </c>
      <c t="s" s="4" r="B6">
        <v>2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78</v>
      </c>
      <c t="s" s="2" r="B1">
        <v>1</v>
      </c>
    </row>
    <row spans="1:2" r="2">
      <c t="s" s="2" r="B2">
        <v>279</v>
      </c>
    </row>
    <row spans="1:2" r="3">
      <c t="s" s="4" r="A3">
        <v>36</v>
      </c>
    </row>
    <row spans="1:2" r="4">
      <c t="s" s="4" r="A4">
        <v>280</v>
      </c>
      <c t="n" s="7" r="B4">
        <v>-14</v>
      </c>
    </row>
    <row spans="1:2" r="5">
      <c t="s" s="4" r="A5">
        <v>281</v>
      </c>
      <c t="n" s="6" r="B5">
        <v>-8</v>
      </c>
    </row>
    <row spans="1:2" r="6">
      <c t="s" s="4" r="A6">
        <v>35</v>
      </c>
    </row>
    <row spans="1:2" r="7">
      <c t="s" s="4" r="A7">
        <v>280</v>
      </c>
      <c t="n" s="6" r="B7">
        <v>14</v>
      </c>
    </row>
    <row spans="1:2" r="8">
      <c t="s" s="4" r="A8">
        <v>282</v>
      </c>
    </row>
    <row spans="1:2" r="9">
      <c t="s" s="4" r="A9">
        <v>281</v>
      </c>
      <c t="n" s="7" r="B9">
        <v>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3</v>
      </c>
      <c t="s" s="2" r="B1">
        <v>284</v>
      </c>
    </row>
    <row spans="1:4" r="2">
      <c t="s" s="2" r="B2">
        <v>285</v>
      </c>
      <c t="s" s="2" r="C2">
        <v>2</v>
      </c>
      <c t="s" s="2" r="D2">
        <v>109</v>
      </c>
    </row>
    <row spans="1:4" r="3">
      <c t="s" s="3" r="A3">
        <v>190</v>
      </c>
    </row>
    <row spans="1:4" r="4">
      <c t="s" s="4" r="A4">
        <v>286</v>
      </c>
      <c t="n" s="7" r="C4">
        <v>24553</v>
      </c>
      <c t="n" s="7" r="D4">
        <v>25136</v>
      </c>
    </row>
    <row spans="1:4" r="5">
      <c t="s" s="4" r="A5">
        <v>287</v>
      </c>
    </row>
    <row spans="1:4" r="6">
      <c t="s" s="3" r="A6">
        <v>190</v>
      </c>
    </row>
    <row spans="1:4" r="7">
      <c t="s" s="4" r="A7">
        <v>288</v>
      </c>
      <c t="s" s="4" r="C7">
        <v>289</v>
      </c>
    </row>
    <row spans="1:4" r="8">
      <c t="s" s="4" r="A8">
        <v>290</v>
      </c>
    </row>
    <row spans="1:4" r="9">
      <c t="s" s="3" r="A9">
        <v>190</v>
      </c>
    </row>
    <row spans="1:4" r="10">
      <c t="s" s="4" r="A10">
        <v>291</v>
      </c>
      <c t="s" s="4" r="B10">
        <v>292</v>
      </c>
    </row>
    <row spans="1:4" r="11">
      <c t="s" s="4" r="A11">
        <v>286</v>
      </c>
      <c t="n" s="7" r="C11">
        <v>3726</v>
      </c>
      <c t="n" s="6" r="D11">
        <v>3483</v>
      </c>
    </row>
    <row spans="1:4" r="12">
      <c t="s" s="4" r="A12">
        <v>293</v>
      </c>
    </row>
    <row spans="1:4" r="13">
      <c t="s" s="3" r="A13">
        <v>190</v>
      </c>
    </row>
    <row spans="1:4" r="14">
      <c t="s" s="4" r="A14">
        <v>288</v>
      </c>
      <c t="s" s="4" r="C14">
        <v>289</v>
      </c>
    </row>
    <row spans="1:4" r="15">
      <c t="s" s="4" r="A15">
        <v>286</v>
      </c>
      <c t="n" s="7" r="C15">
        <v>1674</v>
      </c>
      <c t="n" s="7" r="D15">
        <v>16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v>
      </c>
      <c t="s" s="2" r="B1">
        <v>1</v>
      </c>
    </row>
    <row spans="1:3" r="2">
      <c t="s" s="2" r="B2">
        <v>2</v>
      </c>
      <c t="s" s="2" r="C2">
        <v>25</v>
      </c>
    </row>
    <row spans="1:3" r="3">
      <c t="s" s="3" r="A3">
        <v>77</v>
      </c>
    </row>
    <row spans="1:3" r="4">
      <c t="s" s="4" r="A4">
        <v>47</v>
      </c>
      <c t="n" s="7" r="B4">
        <v>135</v>
      </c>
      <c t="n" s="7" r="C4">
        <v>229</v>
      </c>
    </row>
    <row spans="1:3" r="5">
      <c t="s" s="3" r="A5">
        <v>78</v>
      </c>
    </row>
    <row spans="1:3" r="6">
      <c t="s" s="4" r="A6">
        <v>31</v>
      </c>
      <c t="n" s="6" r="B6">
        <v>322</v>
      </c>
      <c t="n" s="6" r="C6">
        <v>289</v>
      </c>
    </row>
    <row spans="1:3" r="7">
      <c t="s" s="4" r="A7">
        <v>79</v>
      </c>
      <c t="n" s="6" r="B7">
        <v>16</v>
      </c>
      <c t="n" s="6" r="C7">
        <v>20</v>
      </c>
    </row>
    <row spans="1:3" r="8">
      <c t="s" s="4" r="A8">
        <v>80</v>
      </c>
      <c t="n" s="6" r="B8">
        <v>24</v>
      </c>
      <c t="n" s="6" r="C8">
        <v>23</v>
      </c>
    </row>
    <row spans="1:3" r="9">
      <c t="s" s="4" r="A9">
        <v>81</v>
      </c>
      <c t="n" s="6" r="B9">
        <v>26</v>
      </c>
      <c t="n" s="6" r="C9">
        <v>-8</v>
      </c>
    </row>
    <row spans="1:3" r="10">
      <c t="s" s="4" r="A10">
        <v>82</v>
      </c>
      <c t="n" s="6" r="B10">
        <v>0</v>
      </c>
      <c t="n" s="6" r="C10">
        <v>57</v>
      </c>
    </row>
    <row spans="1:3" r="11">
      <c t="s" s="4" r="A11">
        <v>83</v>
      </c>
      <c t="n" s="6" r="B11">
        <v>153</v>
      </c>
      <c t="n" s="6" r="C11">
        <v>61</v>
      </c>
    </row>
    <row spans="1:3" r="12">
      <c t="s" s="4" r="A12">
        <v>84</v>
      </c>
      <c t="n" s="6" r="B12">
        <v>-104</v>
      </c>
      <c t="n" s="6" r="C12">
        <v>-44</v>
      </c>
    </row>
    <row spans="1:3" r="13">
      <c t="s" s="4" r="A13">
        <v>85</v>
      </c>
      <c t="n" s="6" r="B13">
        <v>92</v>
      </c>
      <c t="n" s="6" r="C13">
        <v>74</v>
      </c>
    </row>
    <row spans="1:3" r="14">
      <c t="s" s="4" r="A14">
        <v>86</v>
      </c>
      <c t="n" s="6" r="B14">
        <v>-140</v>
      </c>
      <c t="n" s="6" r="C14">
        <v>-73</v>
      </c>
    </row>
    <row spans="1:3" r="15">
      <c t="s" s="4" r="A15">
        <v>87</v>
      </c>
      <c t="n" s="6" r="B15">
        <v>524</v>
      </c>
      <c t="n" s="6" r="C15">
        <v>628</v>
      </c>
    </row>
    <row spans="1:3" r="16">
      <c t="s" s="4" r="A16">
        <v>88</v>
      </c>
      <c t="n" s="6" r="B16">
        <v>-2</v>
      </c>
      <c t="n" s="6" r="C16">
        <v>-3</v>
      </c>
    </row>
    <row spans="1:3" r="17">
      <c t="s" s="4" r="A17">
        <v>89</v>
      </c>
      <c t="n" s="6" r="B17">
        <v>522</v>
      </c>
      <c t="n" s="6" r="C17">
        <v>625</v>
      </c>
    </row>
    <row spans="1:3" r="18">
      <c t="s" s="3" r="A18">
        <v>90</v>
      </c>
    </row>
    <row spans="1:3" r="19">
      <c t="s" s="4" r="A19">
        <v>91</v>
      </c>
      <c t="n" s="6" r="B19">
        <v>-297</v>
      </c>
      <c t="n" s="6" r="C19">
        <v>-284</v>
      </c>
    </row>
    <row spans="1:3" r="20">
      <c t="s" s="4" r="A20">
        <v>92</v>
      </c>
      <c t="n" s="6" r="B20">
        <v>184</v>
      </c>
      <c t="n" s="6" r="C20">
        <v>29</v>
      </c>
    </row>
    <row spans="1:3" r="21">
      <c t="s" s="4" r="A21">
        <v>93</v>
      </c>
      <c t="n" s="6" r="B21">
        <v>6</v>
      </c>
      <c t="n" s="6" r="C21">
        <v>44</v>
      </c>
    </row>
    <row spans="1:3" r="22">
      <c t="s" s="4" r="A22">
        <v>94</v>
      </c>
      <c t="n" s="6" r="B22">
        <v>-4</v>
      </c>
      <c t="n" s="6" r="C22">
        <v>-3</v>
      </c>
    </row>
    <row spans="1:3" r="23">
      <c t="s" s="4" r="A23">
        <v>95</v>
      </c>
      <c t="n" s="6" r="B23">
        <v>-111</v>
      </c>
      <c t="n" s="6" r="C23">
        <v>-214</v>
      </c>
    </row>
    <row spans="1:3" r="24">
      <c t="s" s="3" r="A24">
        <v>96</v>
      </c>
    </row>
    <row spans="1:3" r="25">
      <c t="s" s="4" r="A25">
        <v>97</v>
      </c>
      <c t="n" s="6" r="B25">
        <v>-499</v>
      </c>
      <c t="n" s="6" r="C25">
        <v>-205</v>
      </c>
    </row>
    <row spans="1:3" r="26">
      <c t="s" s="4" r="A26">
        <v>98</v>
      </c>
      <c t="n" s="6" r="C26">
        <v>37</v>
      </c>
    </row>
    <row spans="1:3" r="27">
      <c t="s" s="4" r="A27">
        <v>99</v>
      </c>
      <c t="n" s="6" r="B27">
        <v>12</v>
      </c>
      <c t="n" s="6" r="C27">
        <v>47</v>
      </c>
    </row>
    <row spans="1:3" r="28">
      <c t="s" s="4" r="A28">
        <v>100</v>
      </c>
      <c t="n" s="6" r="B28">
        <v>-146</v>
      </c>
      <c t="n" s="6" r="C28">
        <v>-3</v>
      </c>
    </row>
    <row spans="1:3" r="29">
      <c t="s" s="4" r="A29">
        <v>101</v>
      </c>
      <c t="n" s="6" r="B29">
        <v>-13</v>
      </c>
      <c t="n" s="6" r="C29">
        <v>-12</v>
      </c>
    </row>
    <row spans="1:3" r="30">
      <c t="s" s="4" r="A30">
        <v>102</v>
      </c>
      <c t="n" s="6" r="B30">
        <v>-91</v>
      </c>
      <c t="n" s="6" r="C30">
        <v>-55</v>
      </c>
    </row>
    <row spans="1:3" r="31">
      <c t="s" s="4" r="A31">
        <v>94</v>
      </c>
      <c t="n" s="6" r="B31">
        <v>-1</v>
      </c>
      <c t="n" s="6" r="C31">
        <v>-5</v>
      </c>
    </row>
    <row spans="1:3" r="32">
      <c t="s" s="4" r="A32">
        <v>103</v>
      </c>
      <c t="n" s="6" r="B32">
        <v>-738</v>
      </c>
      <c t="n" s="6" r="C32">
        <v>-196</v>
      </c>
    </row>
    <row spans="1:3" r="33">
      <c t="s" s="4" r="A33">
        <v>104</v>
      </c>
      <c t="n" s="6" r="B33">
        <v>6</v>
      </c>
      <c t="n" s="6" r="C33">
        <v>-20</v>
      </c>
    </row>
    <row spans="1:3" r="34">
      <c t="s" s="4" r="A34">
        <v>105</v>
      </c>
      <c t="n" s="6" r="B34">
        <v>-321</v>
      </c>
      <c t="n" s="6" r="C34">
        <v>195</v>
      </c>
    </row>
    <row spans="1:3" r="35">
      <c t="s" s="4" r="A35">
        <v>106</v>
      </c>
      <c t="n" s="6" r="B35">
        <v>2782</v>
      </c>
      <c t="n" s="6" r="C35">
        <v>2403</v>
      </c>
    </row>
    <row spans="1:3" r="36">
      <c t="s" s="4" r="A36">
        <v>107</v>
      </c>
      <c t="n" s="7" r="B36">
        <v>2461</v>
      </c>
      <c t="n" s="7" r="C36">
        <v>25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v>
      </c>
      <c t="s" s="2" r="C1">
        <v>109</v>
      </c>
    </row>
    <row spans="1:3" r="2">
      <c t="s" s="3" r="A2">
        <v>196</v>
      </c>
    </row>
    <row spans="1:3" r="3">
      <c t="s" s="4" r="A3">
        <v>121</v>
      </c>
      <c t="n" s="7" r="B3">
        <v>695</v>
      </c>
      <c t="n" s="7" r="C3">
        <v>730</v>
      </c>
    </row>
    <row spans="1:3" r="4">
      <c t="s" s="4" r="A4">
        <v>295</v>
      </c>
      <c t="n" s="7" r="B4">
        <v>5369</v>
      </c>
      <c t="n" s="6" r="C4">
        <v>6041</v>
      </c>
    </row>
    <row spans="1:3" r="5">
      <c t="s" s="4" r="A5">
        <v>195</v>
      </c>
    </row>
    <row spans="1:3" r="6">
      <c t="s" s="3" r="A6">
        <v>196</v>
      </c>
    </row>
    <row spans="1:3" r="7">
      <c t="s" s="4" r="A7">
        <v>121</v>
      </c>
      <c t="n" s="6" r="C7">
        <v>730</v>
      </c>
    </row>
    <row spans="1:3" r="8">
      <c t="s" s="4" r="A8">
        <v>295</v>
      </c>
      <c t="n" s="6" r="C8">
        <v>6041</v>
      </c>
    </row>
    <row spans="1:3" r="9">
      <c t="s" s="4" r="A9">
        <v>296</v>
      </c>
    </row>
    <row spans="1:3" r="10">
      <c t="s" s="3" r="A10">
        <v>196</v>
      </c>
    </row>
    <row spans="1:3" r="11">
      <c t="s" s="4" r="A11">
        <v>121</v>
      </c>
      <c t="n" s="6" r="C11">
        <v>-46</v>
      </c>
    </row>
    <row spans="1:3" r="12">
      <c t="s" s="4" r="A12">
        <v>295</v>
      </c>
      <c t="n" s="6" r="C12">
        <v>-46</v>
      </c>
    </row>
    <row spans="1:3" r="13">
      <c t="s" s="4" r="A13">
        <v>297</v>
      </c>
    </row>
    <row spans="1:3" r="14">
      <c t="s" s="3" r="A14">
        <v>196</v>
      </c>
    </row>
    <row spans="1:3" r="15">
      <c t="s" s="4" r="A15">
        <v>121</v>
      </c>
      <c t="n" s="6" r="C15">
        <v>776</v>
      </c>
    </row>
    <row spans="1:3" r="16">
      <c t="s" s="4" r="A16">
        <v>295</v>
      </c>
      <c t="n" s="7" r="C16">
        <v>608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298</v>
      </c>
      <c t="s" s="2" r="B1">
        <v>299</v>
      </c>
      <c t="s" s="2" r="C1">
        <v>109</v>
      </c>
      <c t="s" s="2" r="D1">
        <v>2</v>
      </c>
      <c t="s" s="2" r="E1">
        <v>300</v>
      </c>
    </row>
    <row spans="1:5" r="2">
      <c t="s" s="3" r="A2">
        <v>301</v>
      </c>
    </row>
    <row spans="1:5" r="3">
      <c t="s" s="4" r="A3">
        <v>302</v>
      </c>
      <c t="n" s="7" r="C3">
        <v>675</v>
      </c>
    </row>
    <row spans="1:5" r="4">
      <c t="s" s="4" r="A4">
        <v>303</v>
      </c>
    </row>
    <row spans="1:5" r="5">
      <c t="s" s="3" r="A5">
        <v>301</v>
      </c>
    </row>
    <row spans="1:5" r="6">
      <c t="s" s="4" r="A6">
        <v>304</v>
      </c>
      <c t="s" s="4" r="E6">
        <v>305</v>
      </c>
    </row>
    <row spans="1:5" r="7">
      <c t="s" s="4" r="A7">
        <v>301</v>
      </c>
      <c t="n" s="7" r="B7">
        <v>821</v>
      </c>
    </row>
    <row spans="1:5" r="8">
      <c t="s" s="4" r="A8">
        <v>306</v>
      </c>
    </row>
    <row spans="1:5" r="9">
      <c t="s" s="3" r="A9">
        <v>301</v>
      </c>
    </row>
    <row spans="1:5" r="10">
      <c t="s" s="4" r="A10">
        <v>307</v>
      </c>
      <c t="s" s="4" r="B10">
        <v>308</v>
      </c>
    </row>
    <row spans="1:5" r="11">
      <c t="s" s="4" r="A11">
        <v>309</v>
      </c>
      <c t="n" s="7" r="D11">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04"/>
  <sheetViews>
    <sheetView workbookViewId="0">
      <selection activeCell="A1" sqref="A1"/>
    </sheetView>
  </sheetViews>
  <sheetFormatPr baseColWidth="10" defaultRowHeight="15"/>
  <cols>
    <col customWidth="1" max="1" min="1" width="74"/>
    <col customWidth="1" max="2" min="2" width="72"/>
    <col customWidth="1" max="3" min="3" width="28"/>
    <col customWidth="1" max="4" min="4" width="21"/>
  </cols>
  <sheetData>
    <row spans="1:4" r="1">
      <c t="s" s="1" r="A1">
        <v>310</v>
      </c>
      <c t="s" s="2" r="C1">
        <v>1</v>
      </c>
    </row>
    <row spans="1:4" r="2">
      <c t="s" s="2" r="C2">
        <v>311</v>
      </c>
      <c t="s" s="2" r="D2">
        <v>279</v>
      </c>
    </row>
    <row spans="1:4" r="3">
      <c t="s" s="3" r="A3">
        <v>312</v>
      </c>
    </row>
    <row spans="1:4" r="4">
      <c t="s" s="4" r="A4">
        <v>313</v>
      </c>
      <c t="n" s="6" r="C4">
        <v>4</v>
      </c>
    </row>
    <row spans="1:4" r="5">
      <c t="s" s="4" r="A5">
        <v>27</v>
      </c>
      <c t="n" s="7" r="C5">
        <v>2032</v>
      </c>
      <c t="n" s="7" r="D5">
        <v>1972</v>
      </c>
    </row>
    <row spans="1:4" r="6">
      <c t="s" s="4" r="A6">
        <v>29</v>
      </c>
      <c t="s" s="4" r="B6">
        <v>30</v>
      </c>
      <c t="n" s="6" r="C6">
        <v>1081</v>
      </c>
      <c t="n" s="6" r="D6">
        <v>1027</v>
      </c>
    </row>
    <row spans="1:4" r="7">
      <c t="s" s="4" r="A7">
        <v>31</v>
      </c>
      <c t="n" s="6" r="C7">
        <v>322</v>
      </c>
      <c t="n" s="6" r="D7">
        <v>289</v>
      </c>
    </row>
    <row spans="1:4" r="8">
      <c t="s" s="4" r="A8">
        <v>314</v>
      </c>
      <c t="n" s="6" r="C8">
        <v>58</v>
      </c>
      <c t="n" s="6" r="D8">
        <v>61</v>
      </c>
    </row>
    <row spans="1:4" r="9">
      <c t="s" s="4" r="A9">
        <v>315</v>
      </c>
      <c t="n" s="6" r="C9">
        <v>490</v>
      </c>
      <c t="n" s="6" r="D9">
        <v>423</v>
      </c>
    </row>
    <row spans="1:4" r="10">
      <c t="s" s="4" r="A10">
        <v>316</v>
      </c>
      <c t="n" s="6" r="C10">
        <v>273</v>
      </c>
      <c t="n" s="6" r="D10">
        <v>288</v>
      </c>
    </row>
    <row spans="1:4" r="11">
      <c t="s" s="3" r="A11">
        <v>317</v>
      </c>
    </row>
    <row spans="1:4" r="12">
      <c t="s" s="4" r="A12">
        <v>318</v>
      </c>
      <c t="n" s="6" r="C12">
        <v>-24</v>
      </c>
      <c t="n" s="6" r="D12">
        <v>4</v>
      </c>
    </row>
    <row spans="1:4" r="13">
      <c t="s" s="4" r="A13">
        <v>319</v>
      </c>
      <c t="n" s="6" r="C13">
        <v>297</v>
      </c>
      <c t="n" s="6" r="D13">
        <v>284</v>
      </c>
    </row>
    <row spans="1:4" r="14">
      <c t="s" s="4" r="A14">
        <v>320</v>
      </c>
    </row>
    <row spans="1:4" r="15">
      <c t="s" s="3" r="A15">
        <v>312</v>
      </c>
    </row>
    <row spans="1:4" r="16">
      <c t="s" s="4" r="A16">
        <v>31</v>
      </c>
      <c t="n" s="6" r="C16">
        <v>3</v>
      </c>
      <c t="n" s="6" r="D16">
        <v>4</v>
      </c>
    </row>
    <row spans="1:4" r="17">
      <c t="s" s="4" r="A17">
        <v>314</v>
      </c>
      <c t="n" s="6" r="C17">
        <v>12</v>
      </c>
      <c t="n" s="6" r="D17">
        <v>21</v>
      </c>
    </row>
    <row spans="1:4" r="18">
      <c t="s" s="4" r="A18">
        <v>315</v>
      </c>
      <c t="n" s="6" r="C18">
        <v>-36</v>
      </c>
      <c t="n" s="6" r="D18">
        <v>-161</v>
      </c>
    </row>
    <row spans="1:4" r="19">
      <c t="s" s="4" r="A19">
        <v>316</v>
      </c>
      <c t="n" s="6" r="C19">
        <v>2</v>
      </c>
      <c t="n" s="6" r="D19">
        <v>6</v>
      </c>
    </row>
    <row spans="1:4" r="20">
      <c t="s" s="4" r="A20">
        <v>321</v>
      </c>
    </row>
    <row spans="1:4" r="21">
      <c t="s" s="3" r="A21">
        <v>312</v>
      </c>
    </row>
    <row spans="1:4" r="22">
      <c t="s" s="4" r="A22">
        <v>27</v>
      </c>
      <c t="n" s="6" r="C22">
        <v>555</v>
      </c>
      <c t="n" s="6" r="D22">
        <v>520</v>
      </c>
    </row>
    <row spans="1:4" r="23">
      <c t="s" s="4" r="A23">
        <v>29</v>
      </c>
      <c t="n" s="6" r="C23">
        <v>353</v>
      </c>
      <c t="n" s="6" r="D23">
        <v>303</v>
      </c>
    </row>
    <row spans="1:4" r="24">
      <c t="s" s="4" r="A24">
        <v>31</v>
      </c>
      <c t="n" s="6" r="C24">
        <v>100</v>
      </c>
      <c t="n" s="6" r="D24">
        <v>74</v>
      </c>
    </row>
    <row spans="1:4" r="25">
      <c t="s" s="4" r="A25">
        <v>314</v>
      </c>
      <c t="n" s="6" r="C25">
        <v>15</v>
      </c>
      <c t="n" s="6" r="D25">
        <v>11</v>
      </c>
    </row>
    <row spans="1:4" r="26">
      <c t="s" s="4" r="A26">
        <v>315</v>
      </c>
      <c t="n" s="6" r="C26">
        <v>75</v>
      </c>
      <c t="n" s="6" r="D26">
        <v>128</v>
      </c>
    </row>
    <row spans="1:4" r="27">
      <c t="s" s="4" r="A27">
        <v>316</v>
      </c>
      <c t="n" s="6" r="C27">
        <v>103</v>
      </c>
      <c t="n" s="6" r="D27">
        <v>89</v>
      </c>
    </row>
    <row spans="1:4" r="28">
      <c t="s" s="4" r="A28">
        <v>322</v>
      </c>
    </row>
    <row spans="1:4" r="29">
      <c t="s" s="3" r="A29">
        <v>312</v>
      </c>
    </row>
    <row spans="1:4" r="30">
      <c t="s" s="4" r="A30">
        <v>27</v>
      </c>
      <c t="n" s="6" r="C30">
        <v>246</v>
      </c>
      <c t="n" s="6" r="D30">
        <v>276</v>
      </c>
    </row>
    <row spans="1:4" r="31">
      <c t="s" s="4" r="A31">
        <v>29</v>
      </c>
      <c t="n" s="6" r="C31">
        <v>189</v>
      </c>
      <c t="n" s="6" r="D31">
        <v>178</v>
      </c>
    </row>
    <row spans="1:4" r="32">
      <c t="s" s="4" r="A32">
        <v>31</v>
      </c>
      <c t="n" s="6" r="C32">
        <v>49</v>
      </c>
      <c t="n" s="6" r="D32">
        <v>45</v>
      </c>
    </row>
    <row spans="1:4" r="33">
      <c t="s" s="4" r="A33">
        <v>314</v>
      </c>
      <c t="n" s="6" r="C33">
        <v>3</v>
      </c>
      <c t="n" s="6" r="D33">
        <v>3</v>
      </c>
    </row>
    <row spans="1:4" r="34">
      <c t="s" s="4" r="A34">
        <v>315</v>
      </c>
      <c t="n" s="6" r="C34">
        <v>2</v>
      </c>
      <c t="n" s="6" r="D34">
        <v>47</v>
      </c>
    </row>
    <row spans="1:4" r="35">
      <c t="s" s="4" r="A35">
        <v>316</v>
      </c>
      <c t="n" s="6" r="C35">
        <v>36</v>
      </c>
      <c t="n" s="6" r="D35">
        <v>57</v>
      </c>
    </row>
    <row spans="1:4" r="36">
      <c t="s" s="4" r="A36">
        <v>323</v>
      </c>
    </row>
    <row spans="1:4" r="37">
      <c t="s" s="3" r="A37">
        <v>312</v>
      </c>
    </row>
    <row spans="1:4" r="38">
      <c t="s" s="4" r="A38">
        <v>27</v>
      </c>
      <c t="n" s="6" r="C38">
        <v>85</v>
      </c>
      <c t="n" s="6" r="D38">
        <v>95</v>
      </c>
    </row>
    <row spans="1:4" r="39">
      <c t="s" s="4" r="A39">
        <v>29</v>
      </c>
      <c t="n" s="6" r="C39">
        <v>71</v>
      </c>
      <c t="n" s="6" r="D39">
        <v>66</v>
      </c>
    </row>
    <row spans="1:4" r="40">
      <c t="s" s="4" r="A40">
        <v>31</v>
      </c>
      <c t="n" s="6" r="C40">
        <v>20</v>
      </c>
      <c t="n" s="6" r="D40">
        <v>16</v>
      </c>
    </row>
    <row spans="1:4" r="41">
      <c t="s" s="4" r="A41">
        <v>314</v>
      </c>
      <c t="n" s="6" r="D41">
        <v>1</v>
      </c>
    </row>
    <row spans="1:4" r="42">
      <c t="s" s="4" r="A42">
        <v>315</v>
      </c>
      <c t="n" s="6" r="C42">
        <v>-11</v>
      </c>
      <c t="n" s="6" r="D42">
        <v>8</v>
      </c>
    </row>
    <row spans="1:4" r="43">
      <c t="s" s="4" r="A43">
        <v>316</v>
      </c>
      <c t="n" s="6" r="C43">
        <v>4</v>
      </c>
      <c t="n" s="6" r="D43">
        <v>7</v>
      </c>
    </row>
    <row spans="1:4" r="44">
      <c t="s" s="4" r="A44">
        <v>324</v>
      </c>
    </row>
    <row spans="1:4" r="45">
      <c t="s" s="3" r="A45">
        <v>312</v>
      </c>
    </row>
    <row spans="1:4" r="46">
      <c t="s" s="4" r="A46">
        <v>27</v>
      </c>
      <c t="n" s="6" r="C46">
        <v>64</v>
      </c>
      <c t="n" s="6" r="D46">
        <v>61</v>
      </c>
    </row>
    <row spans="1:4" r="47">
      <c t="s" s="4" r="A47">
        <v>29</v>
      </c>
      <c t="n" s="6" r="C47">
        <v>49</v>
      </c>
      <c t="n" s="6" r="D47">
        <v>41</v>
      </c>
    </row>
    <row spans="1:4" r="48">
      <c t="s" s="4" r="A48">
        <v>31</v>
      </c>
      <c t="n" s="6" r="C48">
        <v>15</v>
      </c>
      <c t="n" s="6" r="D48">
        <v>10</v>
      </c>
    </row>
    <row spans="1:4" r="49">
      <c t="s" s="4" r="A49">
        <v>325</v>
      </c>
    </row>
    <row spans="1:4" r="50">
      <c t="s" s="3" r="A50">
        <v>312</v>
      </c>
    </row>
    <row spans="1:4" r="51">
      <c t="s" s="4" r="A51">
        <v>27</v>
      </c>
      <c t="n" s="6" r="C51">
        <v>21</v>
      </c>
      <c t="n" s="6" r="D51">
        <v>34</v>
      </c>
    </row>
    <row spans="1:4" r="52">
      <c t="s" s="4" r="A52">
        <v>29</v>
      </c>
      <c t="n" s="6" r="C52">
        <v>22</v>
      </c>
      <c t="n" s="6" r="D52">
        <v>25</v>
      </c>
    </row>
    <row spans="1:4" r="53">
      <c t="s" s="4" r="A53">
        <v>31</v>
      </c>
      <c t="n" s="6" r="C53">
        <v>5</v>
      </c>
      <c t="n" s="6" r="D53">
        <v>6</v>
      </c>
    </row>
    <row spans="1:4" r="54">
      <c t="s" s="4" r="A54">
        <v>326</v>
      </c>
    </row>
    <row spans="1:4" r="55">
      <c t="s" s="3" r="A55">
        <v>312</v>
      </c>
    </row>
    <row spans="1:4" r="56">
      <c t="s" s="4" r="A56">
        <v>27</v>
      </c>
      <c t="n" s="6" r="C56">
        <v>159</v>
      </c>
      <c t="n" s="6" r="D56">
        <v>149</v>
      </c>
    </row>
    <row spans="1:4" r="57">
      <c t="s" s="4" r="A57">
        <v>29</v>
      </c>
      <c t="n" s="6" r="C57">
        <v>60</v>
      </c>
      <c t="n" s="6" r="D57">
        <v>59</v>
      </c>
    </row>
    <row spans="1:4" r="58">
      <c t="s" s="4" r="A58">
        <v>31</v>
      </c>
      <c t="n" s="6" r="C58">
        <v>13</v>
      </c>
      <c t="n" s="6" r="D58">
        <v>13</v>
      </c>
    </row>
    <row spans="1:4" r="59">
      <c t="s" s="4" r="A59">
        <v>314</v>
      </c>
      <c t="n" s="6" r="C59">
        <v>2</v>
      </c>
      <c t="n" s="6" r="D59">
        <v>2</v>
      </c>
    </row>
    <row spans="1:4" r="60">
      <c t="s" s="4" r="A60">
        <v>315</v>
      </c>
      <c t="n" s="6" r="C60">
        <v>83</v>
      </c>
      <c t="n" s="6" r="D60">
        <v>74</v>
      </c>
    </row>
    <row spans="1:4" r="61">
      <c t="s" s="4" r="A61">
        <v>316</v>
      </c>
      <c t="n" s="6" r="C61">
        <v>6</v>
      </c>
      <c t="n" s="6" r="D61">
        <v>19</v>
      </c>
    </row>
    <row spans="1:4" r="62">
      <c t="s" s="4" r="A62">
        <v>327</v>
      </c>
    </row>
    <row spans="1:4" r="63">
      <c t="s" s="3" r="A63">
        <v>312</v>
      </c>
    </row>
    <row spans="1:4" r="64">
      <c t="s" s="4" r="A64">
        <v>27</v>
      </c>
      <c t="n" s="6" r="C64">
        <v>65</v>
      </c>
    </row>
    <row spans="1:4" r="65">
      <c t="s" s="4" r="A65">
        <v>29</v>
      </c>
      <c t="n" s="6" r="C65">
        <v>33</v>
      </c>
    </row>
    <row spans="1:4" r="66">
      <c t="s" s="4" r="A66">
        <v>31</v>
      </c>
      <c t="n" s="6" r="C66">
        <v>18</v>
      </c>
    </row>
    <row spans="1:4" r="67">
      <c t="s" s="4" r="A67">
        <v>314</v>
      </c>
      <c t="n" s="6" r="C67">
        <v>3</v>
      </c>
    </row>
    <row spans="1:4" r="68">
      <c t="s" s="4" r="A68">
        <v>315</v>
      </c>
      <c t="n" s="6" r="C68">
        <v>10</v>
      </c>
    </row>
    <row spans="1:4" r="69">
      <c t="s" s="4" r="A69">
        <v>316</v>
      </c>
      <c t="n" s="6" r="C69">
        <v>21</v>
      </c>
    </row>
    <row spans="1:4" r="70">
      <c t="s" s="4" r="A70">
        <v>328</v>
      </c>
    </row>
    <row spans="1:4" r="71">
      <c t="s" s="3" r="A71">
        <v>312</v>
      </c>
    </row>
    <row spans="1:4" r="72">
      <c t="s" s="4" r="A72">
        <v>314</v>
      </c>
      <c t="n" s="6" r="C72">
        <v>7</v>
      </c>
      <c t="n" s="6" r="D72">
        <v>5</v>
      </c>
    </row>
    <row spans="1:4" r="73">
      <c t="s" s="4" r="A73">
        <v>315</v>
      </c>
      <c t="n" s="6" r="C73">
        <v>-9</v>
      </c>
      <c t="n" s="6" r="D73">
        <v>-1</v>
      </c>
    </row>
    <row spans="1:4" r="74">
      <c t="s" s="4" r="A74">
        <v>316</v>
      </c>
      <c t="n" s="6" r="C74">
        <v>36</v>
      </c>
      <c t="n" s="6" r="D74">
        <v>6</v>
      </c>
    </row>
    <row spans="1:4" r="75">
      <c t="s" s="4" r="A75">
        <v>329</v>
      </c>
    </row>
    <row spans="1:4" r="76">
      <c t="s" s="3" r="A76">
        <v>312</v>
      </c>
    </row>
    <row spans="1:4" r="77">
      <c t="s" s="4" r="A77">
        <v>27</v>
      </c>
      <c t="n" s="6" r="C77">
        <v>211</v>
      </c>
      <c t="n" s="6" r="D77">
        <v>301</v>
      </c>
    </row>
    <row spans="1:4" r="78">
      <c t="s" s="4" r="A78">
        <v>29</v>
      </c>
      <c t="n" s="6" r="C78">
        <v>128</v>
      </c>
      <c t="n" s="6" r="D78">
        <v>115</v>
      </c>
    </row>
    <row spans="1:4" r="79">
      <c t="s" s="4" r="A79">
        <v>31</v>
      </c>
      <c t="n" s="6" r="C79">
        <v>73</v>
      </c>
      <c t="n" s="6" r="D79">
        <v>74</v>
      </c>
    </row>
    <row spans="1:4" r="80">
      <c t="s" s="4" r="A80">
        <v>314</v>
      </c>
      <c t="n" s="6" r="C80">
        <v>18</v>
      </c>
      <c t="n" s="6" r="D80">
        <v>17</v>
      </c>
    </row>
    <row spans="1:4" r="81">
      <c t="s" s="4" r="A81">
        <v>315</v>
      </c>
      <c t="n" s="6" r="C81">
        <v>-26</v>
      </c>
      <c t="n" s="6" r="D81">
        <v>79</v>
      </c>
    </row>
    <row spans="1:4" r="82">
      <c t="s" s="4" r="A82">
        <v>316</v>
      </c>
      <c t="n" s="6" r="C82">
        <v>96</v>
      </c>
      <c t="n" s="6" r="D82">
        <v>101</v>
      </c>
    </row>
    <row spans="1:4" r="83">
      <c t="s" s="4" r="A83">
        <v>330</v>
      </c>
    </row>
    <row spans="1:4" r="84">
      <c t="s" s="3" r="A84">
        <v>312</v>
      </c>
    </row>
    <row spans="1:4" r="85">
      <c t="s" s="4" r="A85">
        <v>27</v>
      </c>
      <c t="n" s="6" r="C85">
        <v>211</v>
      </c>
      <c t="n" s="6" r="D85">
        <v>301</v>
      </c>
    </row>
    <row spans="1:4" r="86">
      <c t="s" s="4" r="A86">
        <v>29</v>
      </c>
      <c t="n" s="6" r="C86">
        <v>128</v>
      </c>
      <c t="n" s="6" r="D86">
        <v>115</v>
      </c>
    </row>
    <row spans="1:4" r="87">
      <c t="s" s="4" r="A87">
        <v>31</v>
      </c>
      <c t="n" s="6" r="C87">
        <v>69</v>
      </c>
      <c t="n" s="6" r="D87">
        <v>71</v>
      </c>
    </row>
    <row spans="1:4" r="88">
      <c t="s" s="4" r="A88">
        <v>314</v>
      </c>
      <c t="n" s="6" r="C88">
        <v>9</v>
      </c>
      <c t="n" s="6" r="D88">
        <v>5</v>
      </c>
    </row>
    <row spans="1:4" r="89">
      <c t="s" s="4" r="A89">
        <v>315</v>
      </c>
      <c t="n" s="6" r="C89">
        <v>-11</v>
      </c>
      <c t="n" s="6" r="D89">
        <v>94</v>
      </c>
    </row>
    <row spans="1:4" r="90">
      <c t="s" s="4" r="A90">
        <v>316</v>
      </c>
      <c t="n" s="6" r="C90">
        <v>14</v>
      </c>
      <c t="n" s="6" r="D90">
        <v>15</v>
      </c>
    </row>
    <row spans="1:4" r="91">
      <c t="s" s="4" r="A91">
        <v>331</v>
      </c>
    </row>
    <row spans="1:4" r="92">
      <c t="s" s="3" r="A92">
        <v>312</v>
      </c>
    </row>
    <row spans="1:4" r="93">
      <c t="s" s="4" r="A93">
        <v>31</v>
      </c>
      <c t="n" s="6" r="C93">
        <v>1</v>
      </c>
    </row>
    <row spans="1:4" r="94">
      <c t="s" s="4" r="A94">
        <v>314</v>
      </c>
      <c t="n" s="6" r="C94">
        <v>3</v>
      </c>
      <c t="n" s="6" r="D94">
        <v>2</v>
      </c>
    </row>
    <row spans="1:4" r="95">
      <c t="s" s="4" r="A95">
        <v>315</v>
      </c>
      <c t="n" s="6" r="C95">
        <v>-4</v>
      </c>
      <c t="n" s="6" r="D95">
        <v>-2</v>
      </c>
    </row>
    <row spans="1:4" r="96">
      <c t="s" s="4" r="A96">
        <v>316</v>
      </c>
      <c t="n" s="6" r="C96">
        <v>82</v>
      </c>
      <c t="n" s="6" r="D96">
        <v>86</v>
      </c>
    </row>
    <row spans="1:4" r="97">
      <c t="s" s="4" r="A97">
        <v>332</v>
      </c>
    </row>
    <row spans="1:4" r="98">
      <c t="s" s="3" r="A98">
        <v>312</v>
      </c>
    </row>
    <row spans="1:4" r="99">
      <c t="s" s="4" r="A99">
        <v>31</v>
      </c>
      <c t="n" s="6" r="C99">
        <v>3</v>
      </c>
      <c t="n" s="6" r="D99">
        <v>3</v>
      </c>
    </row>
    <row spans="1:4" r="100">
      <c t="s" s="4" r="A100">
        <v>314</v>
      </c>
      <c t="n" s="6" r="C100">
        <v>6</v>
      </c>
      <c t="n" s="6" r="D100">
        <v>10</v>
      </c>
    </row>
    <row spans="1:4" r="101">
      <c t="s" s="4" r="A101">
        <v>315</v>
      </c>
      <c t="n" s="6" r="C101">
        <v>-11</v>
      </c>
      <c t="n" s="6" r="D101">
        <v>-13</v>
      </c>
    </row>
    <row spans="1:4" r="102">
      <c t="s" s="4" r="A102">
        <v>333</v>
      </c>
    </row>
    <row spans="1:4" r="103">
      <c t="s" s="3" r="A103">
        <v>312</v>
      </c>
    </row>
    <row spans="1:4" r="104">
      <c t="s" s="4" r="A104">
        <v>27</v>
      </c>
      <c t="n" s="6" r="C104">
        <v>1030</v>
      </c>
      <c t="n" s="6" r="D104">
        <v>890</v>
      </c>
    </row>
    <row spans="1:4" r="105">
      <c t="s" s="4" r="A105">
        <v>29</v>
      </c>
      <c t="n" s="6" r="C105">
        <v>488</v>
      </c>
      <c t="n" s="6" r="D105">
        <v>507</v>
      </c>
    </row>
    <row spans="1:4" r="106">
      <c t="s" s="4" r="A106">
        <v>31</v>
      </c>
      <c t="n" s="6" r="C106">
        <v>102</v>
      </c>
      <c t="n" s="6" r="D106">
        <v>100</v>
      </c>
    </row>
    <row spans="1:4" r="107">
      <c t="s" s="4" r="A107">
        <v>314</v>
      </c>
      <c t="n" s="6" r="C107">
        <v>6</v>
      </c>
      <c t="n" s="6" r="D107">
        <v>5</v>
      </c>
    </row>
    <row spans="1:4" r="108">
      <c t="s" s="4" r="A108">
        <v>315</v>
      </c>
      <c t="n" s="6" r="C108">
        <v>412</v>
      </c>
      <c t="n" s="6" r="D108">
        <v>265</v>
      </c>
    </row>
    <row spans="1:4" r="109">
      <c t="s" s="4" r="A109">
        <v>316</v>
      </c>
      <c t="n" s="6" r="C109">
        <v>48</v>
      </c>
      <c t="n" s="6" r="D109">
        <v>60</v>
      </c>
    </row>
    <row spans="1:4" r="110">
      <c t="s" s="4" r="A110">
        <v>334</v>
      </c>
    </row>
    <row spans="1:4" r="111">
      <c t="s" s="3" r="A111">
        <v>312</v>
      </c>
    </row>
    <row spans="1:4" r="112">
      <c t="s" s="4" r="A112">
        <v>27</v>
      </c>
      <c t="n" s="6" r="C112">
        <v>234</v>
      </c>
      <c t="n" s="6" r="D112">
        <v>286</v>
      </c>
    </row>
    <row spans="1:4" r="113">
      <c t="s" s="4" r="A113">
        <v>29</v>
      </c>
      <c t="n" s="6" r="C113">
        <v>134</v>
      </c>
      <c t="n" s="6" r="D113">
        <v>196</v>
      </c>
    </row>
    <row spans="1:4" r="114">
      <c t="s" s="4" r="A114">
        <v>31</v>
      </c>
      <c t="n" s="6" r="C114">
        <v>28</v>
      </c>
      <c t="n" s="6" r="D114">
        <v>37</v>
      </c>
    </row>
    <row spans="1:4" r="115">
      <c t="s" s="4" r="A115">
        <v>314</v>
      </c>
      <c t="n" s="6" r="D115">
        <v>1</v>
      </c>
    </row>
    <row spans="1:4" r="116">
      <c t="s" s="4" r="A116">
        <v>315</v>
      </c>
      <c t="n" s="6" r="C116">
        <v>64</v>
      </c>
      <c t="n" s="6" r="D116">
        <v>58</v>
      </c>
    </row>
    <row spans="1:4" r="117">
      <c t="s" s="4" r="A117">
        <v>316</v>
      </c>
      <c t="n" s="6" r="C117">
        <v>11</v>
      </c>
      <c t="n" s="6" r="D117">
        <v>11</v>
      </c>
    </row>
    <row spans="1:4" r="118">
      <c t="s" s="4" r="A118">
        <v>335</v>
      </c>
    </row>
    <row spans="1:4" r="119">
      <c t="s" s="3" r="A119">
        <v>312</v>
      </c>
    </row>
    <row spans="1:4" r="120">
      <c t="s" s="4" r="A120">
        <v>27</v>
      </c>
      <c t="n" s="6" r="C120">
        <v>204</v>
      </c>
      <c t="n" s="6" r="D120">
        <v>239</v>
      </c>
    </row>
    <row spans="1:4" r="121">
      <c t="s" s="4" r="A121">
        <v>29</v>
      </c>
      <c t="n" s="6" r="C121">
        <v>111</v>
      </c>
      <c t="n" s="6" r="D121">
        <v>157</v>
      </c>
    </row>
    <row spans="1:4" r="122">
      <c t="s" s="4" r="A122">
        <v>31</v>
      </c>
      <c t="n" s="6" r="C122">
        <v>23</v>
      </c>
      <c t="n" s="6" r="D122">
        <v>30</v>
      </c>
    </row>
    <row spans="1:4" r="123">
      <c t="s" s="4" r="A123">
        <v>336</v>
      </c>
    </row>
    <row spans="1:4" r="124">
      <c t="s" s="3" r="A124">
        <v>312</v>
      </c>
    </row>
    <row spans="1:4" r="125">
      <c t="s" s="4" r="A125">
        <v>27</v>
      </c>
      <c t="n" s="6" r="C125">
        <v>30</v>
      </c>
      <c t="n" s="6" r="D125">
        <v>47</v>
      </c>
    </row>
    <row spans="1:4" r="126">
      <c t="s" s="4" r="A126">
        <v>29</v>
      </c>
      <c t="n" s="6" r="C126">
        <v>23</v>
      </c>
      <c t="n" s="6" r="D126">
        <v>39</v>
      </c>
    </row>
    <row spans="1:4" r="127">
      <c t="s" s="4" r="A127">
        <v>31</v>
      </c>
      <c t="n" s="6" r="C127">
        <v>5</v>
      </c>
      <c t="n" s="6" r="D127">
        <v>7</v>
      </c>
    </row>
    <row spans="1:4" r="128">
      <c t="s" s="4" r="A128">
        <v>337</v>
      </c>
    </row>
    <row spans="1:4" r="129">
      <c t="s" s="3" r="A129">
        <v>312</v>
      </c>
    </row>
    <row spans="1:4" r="130">
      <c t="s" s="4" r="A130">
        <v>27</v>
      </c>
      <c t="n" s="6" r="C130">
        <v>120</v>
      </c>
      <c t="n" s="6" r="D130">
        <v>120</v>
      </c>
    </row>
    <row spans="1:4" r="131">
      <c t="s" s="4" r="A131">
        <v>29</v>
      </c>
      <c t="n" s="6" r="C131">
        <v>59</v>
      </c>
      <c t="n" s="6" r="D131">
        <v>58</v>
      </c>
    </row>
    <row spans="1:4" r="132">
      <c t="s" s="4" r="A132">
        <v>31</v>
      </c>
      <c t="n" s="6" r="C132">
        <v>19</v>
      </c>
      <c t="n" s="6" r="D132">
        <v>19</v>
      </c>
    </row>
    <row spans="1:4" r="133">
      <c t="s" s="4" r="A133">
        <v>314</v>
      </c>
      <c t="n" s="6" r="C133">
        <v>3</v>
      </c>
      <c t="n" s="6" r="D133">
        <v>1</v>
      </c>
    </row>
    <row spans="1:4" r="134">
      <c t="s" s="4" r="A134">
        <v>315</v>
      </c>
      <c t="n" s="6" r="C134">
        <v>38</v>
      </c>
      <c t="n" s="6" r="D134">
        <v>45</v>
      </c>
    </row>
    <row spans="1:4" r="135">
      <c t="s" s="4" r="A135">
        <v>316</v>
      </c>
      <c t="n" s="6" r="C135">
        <v>24</v>
      </c>
      <c t="n" s="6" r="D135">
        <v>16</v>
      </c>
    </row>
    <row spans="1:4" r="136">
      <c t="s" s="4" r="A136">
        <v>338</v>
      </c>
    </row>
    <row spans="1:4" r="137">
      <c t="s" s="3" r="A137">
        <v>312</v>
      </c>
    </row>
    <row spans="1:4" r="138">
      <c t="s" s="4" r="A138">
        <v>27</v>
      </c>
      <c t="n" s="6" r="D138">
        <v>50</v>
      </c>
    </row>
    <row spans="1:4" r="139">
      <c t="s" s="4" r="A139">
        <v>29</v>
      </c>
      <c t="n" s="6" r="D139">
        <v>19</v>
      </c>
    </row>
    <row spans="1:4" r="140">
      <c t="s" s="4" r="A140">
        <v>31</v>
      </c>
      <c t="n" s="6" r="D140">
        <v>5</v>
      </c>
    </row>
    <row spans="1:4" r="141">
      <c t="s" s="4" r="A141">
        <v>314</v>
      </c>
      <c t="n" s="6" r="D141">
        <v>1</v>
      </c>
    </row>
    <row spans="1:4" r="142">
      <c t="s" s="4" r="A142">
        <v>315</v>
      </c>
      <c t="n" s="6" r="D142">
        <v>25</v>
      </c>
    </row>
    <row spans="1:4" r="143">
      <c t="s" s="4" r="A143">
        <v>316</v>
      </c>
      <c t="n" s="6" r="D143">
        <v>6</v>
      </c>
    </row>
    <row spans="1:4" r="144">
      <c t="s" s="4" r="A144">
        <v>339</v>
      </c>
    </row>
    <row spans="1:4" r="145">
      <c t="s" s="3" r="A145">
        <v>312</v>
      </c>
    </row>
    <row spans="1:4" r="146">
      <c t="s" s="4" r="A146">
        <v>27</v>
      </c>
      <c t="n" s="6" r="C146">
        <v>106</v>
      </c>
      <c t="n" s="6" r="D146">
        <v>74</v>
      </c>
    </row>
    <row spans="1:4" r="147">
      <c t="s" s="4" r="A147">
        <v>29</v>
      </c>
      <c t="n" s="6" r="C147">
        <v>65</v>
      </c>
      <c t="n" s="6" r="D147">
        <v>60</v>
      </c>
    </row>
    <row spans="1:4" r="148">
      <c t="s" s="4" r="A148">
        <v>31</v>
      </c>
      <c t="n" s="6" r="C148">
        <v>5</v>
      </c>
      <c t="n" s="6" r="D148">
        <v>5</v>
      </c>
    </row>
    <row spans="1:4" r="149">
      <c t="s" s="4" r="A149">
        <v>314</v>
      </c>
      <c t="n" s="6" r="C149">
        <v>1</v>
      </c>
    </row>
    <row spans="1:4" r="150">
      <c t="s" s="4" r="A150">
        <v>315</v>
      </c>
      <c t="n" s="6" r="C150">
        <v>33</v>
      </c>
      <c t="n" s="6" r="D150">
        <v>11</v>
      </c>
    </row>
    <row spans="1:4" r="151">
      <c t="s" s="4" r="A151">
        <v>316</v>
      </c>
      <c t="n" s="6" r="C151">
        <v>3</v>
      </c>
      <c t="n" s="6" r="D151">
        <v>7</v>
      </c>
    </row>
    <row spans="1:4" r="152">
      <c t="s" s="4" r="A152">
        <v>340</v>
      </c>
    </row>
    <row spans="1:4" r="153">
      <c t="s" s="3" r="A153">
        <v>312</v>
      </c>
    </row>
    <row spans="1:4" r="154">
      <c t="s" s="4" r="A154">
        <v>27</v>
      </c>
      <c t="n" s="6" r="C154">
        <v>570</v>
      </c>
      <c t="n" s="6" r="D154">
        <v>360</v>
      </c>
    </row>
    <row spans="1:4" r="155">
      <c t="s" s="4" r="A155">
        <v>29</v>
      </c>
      <c t="n" s="6" r="C155">
        <v>230</v>
      </c>
      <c t="n" s="6" r="D155">
        <v>174</v>
      </c>
    </row>
    <row spans="1:4" r="156">
      <c t="s" s="4" r="A156">
        <v>31</v>
      </c>
      <c t="n" s="6" r="C156">
        <v>46</v>
      </c>
      <c t="n" s="6" r="D156">
        <v>30</v>
      </c>
    </row>
    <row spans="1:4" r="157">
      <c t="s" s="4" r="A157">
        <v>314</v>
      </c>
      <c t="n" s="6" r="C157">
        <v>1</v>
      </c>
      <c t="n" s="6" r="D157">
        <v>1</v>
      </c>
    </row>
    <row spans="1:4" r="158">
      <c t="s" s="4" r="A158">
        <v>315</v>
      </c>
      <c t="n" s="6" r="C158">
        <v>282</v>
      </c>
      <c t="n" s="6" r="D158">
        <v>135</v>
      </c>
    </row>
    <row spans="1:4" r="159">
      <c t="s" s="4" r="A159">
        <v>316</v>
      </c>
      <c t="n" s="6" r="C159">
        <v>10</v>
      </c>
      <c t="n" s="6" r="D159">
        <v>20</v>
      </c>
    </row>
    <row spans="1:4" r="160">
      <c t="s" s="4" r="A160">
        <v>341</v>
      </c>
    </row>
    <row spans="1:4" r="161">
      <c t="s" s="3" r="A161">
        <v>312</v>
      </c>
    </row>
    <row spans="1:4" r="162">
      <c t="s" s="4" r="A162">
        <v>27</v>
      </c>
      <c t="n" s="6" r="C162">
        <v>283</v>
      </c>
      <c t="n" s="6" r="D162">
        <v>114</v>
      </c>
    </row>
    <row spans="1:4" r="163">
      <c t="s" s="4" r="A163">
        <v>29</v>
      </c>
      <c t="n" s="6" r="C163">
        <v>100</v>
      </c>
      <c t="n" s="6" r="D163">
        <v>51</v>
      </c>
    </row>
    <row spans="1:4" r="164">
      <c t="s" s="4" r="A164">
        <v>31</v>
      </c>
      <c t="n" s="6" r="C164">
        <v>20</v>
      </c>
      <c t="n" s="6" r="D164">
        <v>9</v>
      </c>
    </row>
    <row spans="1:4" r="165">
      <c t="s" s="4" r="A165">
        <v>342</v>
      </c>
    </row>
    <row spans="1:4" r="166">
      <c t="s" s="3" r="A166">
        <v>312</v>
      </c>
    </row>
    <row spans="1:4" r="167">
      <c t="s" s="4" r="A167">
        <v>27</v>
      </c>
      <c t="n" s="6" r="C167">
        <v>287</v>
      </c>
      <c t="n" s="6" r="D167">
        <v>246</v>
      </c>
    </row>
    <row spans="1:4" r="168">
      <c t="s" s="4" r="A168">
        <v>29</v>
      </c>
      <c t="n" s="6" r="C168">
        <v>130</v>
      </c>
      <c t="n" s="6" r="D168">
        <v>123</v>
      </c>
    </row>
    <row spans="1:4" r="169">
      <c t="s" s="4" r="A169">
        <v>31</v>
      </c>
      <c t="n" s="6" r="C169">
        <v>26</v>
      </c>
      <c t="n" s="6" r="D169">
        <v>21</v>
      </c>
    </row>
    <row spans="1:4" r="170">
      <c t="s" s="4" r="A170">
        <v>343</v>
      </c>
    </row>
    <row spans="1:4" r="171">
      <c t="s" s="3" r="A171">
        <v>312</v>
      </c>
    </row>
    <row spans="1:4" r="172">
      <c t="s" s="4" r="A172">
        <v>31</v>
      </c>
      <c t="n" s="6" r="C172">
        <v>4</v>
      </c>
      <c t="n" s="6" r="D172">
        <v>4</v>
      </c>
    </row>
    <row spans="1:4" r="173">
      <c t="s" s="4" r="A173">
        <v>314</v>
      </c>
      <c t="n" s="6" r="C173">
        <v>1</v>
      </c>
      <c t="n" s="6" r="D173">
        <v>1</v>
      </c>
    </row>
    <row spans="1:4" r="174">
      <c t="s" s="4" r="A174">
        <v>315</v>
      </c>
      <c t="n" s="6" r="C174">
        <v>-5</v>
      </c>
      <c t="n" s="6" r="D174">
        <v>-9</v>
      </c>
    </row>
    <row spans="1:4" r="175">
      <c t="s" s="4" r="A175">
        <v>344</v>
      </c>
    </row>
    <row spans="1:4" r="176">
      <c t="s" s="3" r="A176">
        <v>312</v>
      </c>
    </row>
    <row spans="1:4" r="177">
      <c t="s" s="4" r="A177">
        <v>27</v>
      </c>
      <c t="n" s="6" r="C177">
        <v>236</v>
      </c>
      <c t="n" s="6" r="D177">
        <v>261</v>
      </c>
    </row>
    <row spans="1:4" r="178">
      <c t="s" s="4" r="A178">
        <v>29</v>
      </c>
      <c t="n" s="6" r="C178">
        <v>112</v>
      </c>
      <c t="n" s="6" r="D178">
        <v>102</v>
      </c>
    </row>
    <row spans="1:4" r="179">
      <c t="s" s="4" r="A179">
        <v>31</v>
      </c>
      <c t="n" s="6" r="C179">
        <v>44</v>
      </c>
      <c t="n" s="6" r="D179">
        <v>37</v>
      </c>
    </row>
    <row spans="1:4" r="180">
      <c t="s" s="4" r="A180">
        <v>314</v>
      </c>
      <c t="n" s="6" r="C180">
        <v>7</v>
      </c>
      <c t="n" s="6" r="D180">
        <v>7</v>
      </c>
    </row>
    <row spans="1:4" r="181">
      <c t="s" s="4" r="A181">
        <v>315</v>
      </c>
      <c t="n" s="6" r="C181">
        <v>65</v>
      </c>
      <c t="n" s="6" r="D181">
        <v>112</v>
      </c>
    </row>
    <row spans="1:4" r="182">
      <c t="s" s="4" r="A182">
        <v>316</v>
      </c>
      <c t="n" s="6" r="C182">
        <v>24</v>
      </c>
      <c t="n" s="6" r="D182">
        <v>32</v>
      </c>
    </row>
    <row spans="1:4" r="183">
      <c t="s" s="4" r="A183">
        <v>345</v>
      </c>
    </row>
    <row spans="1:4" r="184">
      <c t="s" s="3" r="A184">
        <v>312</v>
      </c>
    </row>
    <row spans="1:4" r="185">
      <c t="s" s="4" r="A185">
        <v>27</v>
      </c>
      <c t="n" s="6" r="C185">
        <v>101</v>
      </c>
      <c t="n" s="6" r="D185">
        <v>121</v>
      </c>
    </row>
    <row spans="1:4" r="186">
      <c t="s" s="4" r="A186">
        <v>29</v>
      </c>
      <c t="n" s="6" r="C186">
        <v>57</v>
      </c>
      <c t="n" s="6" r="D186">
        <v>56</v>
      </c>
    </row>
    <row spans="1:4" r="187">
      <c t="s" s="4" r="A187">
        <v>31</v>
      </c>
      <c t="n" s="6" r="C187">
        <v>15</v>
      </c>
      <c t="n" s="6" r="D187">
        <v>15</v>
      </c>
    </row>
    <row spans="1:4" r="188">
      <c t="s" s="4" r="A188">
        <v>314</v>
      </c>
      <c t="n" s="6" r="C188">
        <v>5</v>
      </c>
      <c t="n" s="6" r="D188">
        <v>6</v>
      </c>
    </row>
    <row spans="1:4" r="189">
      <c t="s" s="4" r="A189">
        <v>315</v>
      </c>
      <c t="n" s="6" r="C189">
        <v>20</v>
      </c>
      <c t="n" s="6" r="D189">
        <v>44</v>
      </c>
    </row>
    <row spans="1:4" r="190">
      <c t="s" s="4" r="A190">
        <v>316</v>
      </c>
      <c t="n" s="6" r="C190">
        <v>17</v>
      </c>
      <c t="n" s="6" r="D190">
        <v>21</v>
      </c>
    </row>
    <row spans="1:4" r="191">
      <c t="s" s="4" r="A191">
        <v>346</v>
      </c>
    </row>
    <row spans="1:4" r="192">
      <c t="s" s="3" r="A192">
        <v>312</v>
      </c>
    </row>
    <row spans="1:4" r="193">
      <c t="s" s="4" r="A193">
        <v>27</v>
      </c>
      <c t="n" s="6" r="C193">
        <v>135</v>
      </c>
      <c t="n" s="6" r="D193">
        <v>140</v>
      </c>
    </row>
    <row spans="1:4" r="194">
      <c t="s" s="4" r="A194">
        <v>29</v>
      </c>
      <c t="n" s="6" r="C194">
        <v>55</v>
      </c>
      <c t="n" s="6" r="D194">
        <v>46</v>
      </c>
    </row>
    <row spans="1:4" r="195">
      <c t="s" s="4" r="A195">
        <v>31</v>
      </c>
      <c t="n" s="6" r="C195">
        <v>29</v>
      </c>
      <c t="n" s="6" r="D195">
        <v>22</v>
      </c>
    </row>
    <row spans="1:4" r="196">
      <c t="s" s="4" r="A196">
        <v>314</v>
      </c>
      <c t="n" s="6" r="C196">
        <v>1</v>
      </c>
    </row>
    <row spans="1:4" r="197">
      <c t="s" s="4" r="A197">
        <v>315</v>
      </c>
      <c t="n" s="6" r="C197">
        <v>47</v>
      </c>
      <c t="n" s="6" r="D197">
        <v>71</v>
      </c>
    </row>
    <row spans="1:4" r="198">
      <c t="s" s="4" r="A198">
        <v>316</v>
      </c>
      <c t="n" s="6" r="C198">
        <v>7</v>
      </c>
      <c t="n" s="6" r="D198">
        <v>11</v>
      </c>
    </row>
    <row spans="1:4" r="199">
      <c t="s" s="4" r="A199">
        <v>347</v>
      </c>
    </row>
    <row spans="1:4" r="200">
      <c t="s" s="3" r="A200">
        <v>312</v>
      </c>
    </row>
    <row spans="1:4" r="201">
      <c t="s" s="4" r="A201">
        <v>314</v>
      </c>
      <c t="n" s="6" r="C201">
        <v>1</v>
      </c>
      <c t="n" s="6" r="D201">
        <v>1</v>
      </c>
    </row>
    <row spans="1:4" r="202">
      <c t="s" s="4" r="A202">
        <v>315</v>
      </c>
      <c t="n" s="7" r="C202">
        <v>-2</v>
      </c>
      <c t="n" s="7" r="D202">
        <v>-3</v>
      </c>
    </row>
    <row spans="1:4" r="203">
      <c t="n" r="A203"/>
    </row>
    <row spans="1:4" r="204">
      <c t="s" s="4" r="A204">
        <v>30</v>
      </c>
      <c t="s" s="4" r="B204">
        <v>58</v>
      </c>
    </row>
  </sheetData>
  <mergeCells count="4">
    <mergeCell ref="A1:B2"/>
    <mergeCell ref="C1:D1"/>
    <mergeCell ref="A203:C203"/>
    <mergeCell ref="B204:C20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48</v>
      </c>
      <c t="s" s="2" r="B1">
        <v>1</v>
      </c>
    </row>
    <row spans="1:3" r="2">
      <c t="s" s="2" r="B2">
        <v>2</v>
      </c>
      <c t="s" s="2" r="C2">
        <v>25</v>
      </c>
    </row>
    <row spans="1:3" r="3">
      <c t="s" s="3" r="A3">
        <v>150</v>
      </c>
    </row>
    <row spans="1:3" r="4">
      <c t="s" s="4" r="A4">
        <v>349</v>
      </c>
      <c t="n" s="7" r="B4">
        <v>23</v>
      </c>
      <c t="n" s="7" r="C4">
        <v>21</v>
      </c>
    </row>
    <row spans="1:3" r="5">
      <c t="s" s="4" r="A5">
        <v>350</v>
      </c>
      <c t="n" s="6" r="B5">
        <v>1</v>
      </c>
      <c t="n" s="6" r="C5">
        <v>1</v>
      </c>
    </row>
    <row spans="1:3" r="6">
      <c t="s" s="4" r="A6">
        <v>351</v>
      </c>
      <c t="n" s="6" r="B6">
        <v>1</v>
      </c>
      <c t="n" s="6" r="C6">
        <v>1</v>
      </c>
    </row>
    <row spans="1:3" r="7">
      <c t="s" s="4" r="A7">
        <v>352</v>
      </c>
      <c t="n" s="6" r="B7">
        <v>2</v>
      </c>
      <c t="n" s="6" r="C7">
        <v>2</v>
      </c>
    </row>
    <row spans="1:3" r="8">
      <c t="s" s="4" r="A8">
        <v>353</v>
      </c>
      <c t="n" s="7" r="B8">
        <v>25</v>
      </c>
      <c t="n" s="7" r="C8">
        <v>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4</v>
      </c>
      <c t="s" s="2" r="B1">
        <v>1</v>
      </c>
    </row>
    <row spans="1:3" r="2">
      <c t="s" s="2" r="B2">
        <v>2</v>
      </c>
      <c t="s" s="2" r="C2">
        <v>25</v>
      </c>
    </row>
    <row spans="1:3" r="3">
      <c t="s" s="3" r="A3">
        <v>355</v>
      </c>
    </row>
    <row spans="1:3" r="4">
      <c t="s" s="4" r="A4">
        <v>356</v>
      </c>
      <c t="n" s="7" r="B4">
        <v>1553</v>
      </c>
      <c t="n" s="7" r="C4">
        <v>1497</v>
      </c>
    </row>
    <row spans="1:3" r="5">
      <c t="s" s="4" r="A5">
        <v>357</v>
      </c>
      <c t="n" s="6" r="B5">
        <v>2</v>
      </c>
      <c t="n" s="6" r="C5">
        <v>-2</v>
      </c>
    </row>
    <row spans="1:3" r="6">
      <c t="s" s="4" r="A6">
        <v>358</v>
      </c>
      <c t="n" s="6" r="B6">
        <v>-3</v>
      </c>
      <c t="n" s="6" r="C6">
        <v>-3</v>
      </c>
    </row>
    <row spans="1:3" r="7">
      <c t="s" s="4" r="A7">
        <v>359</v>
      </c>
      <c t="n" s="6" r="B7">
        <v>23</v>
      </c>
      <c t="n" s="6" r="C7">
        <v>21</v>
      </c>
    </row>
    <row spans="1:3" r="8">
      <c t="s" s="4" r="A8">
        <v>360</v>
      </c>
      <c t="n" s="6" r="B8">
        <v>1575</v>
      </c>
      <c t="n" s="6" r="C8">
        <v>1513</v>
      </c>
    </row>
    <row spans="1:3" r="9">
      <c t="s" s="3" r="A9">
        <v>361</v>
      </c>
    </row>
    <row spans="1:3" r="10">
      <c t="s" s="4" r="A10">
        <v>356</v>
      </c>
      <c t="n" s="6" r="B10">
        <v>318</v>
      </c>
      <c t="n" s="6" r="C10">
        <v>192</v>
      </c>
    </row>
    <row spans="1:3" r="11">
      <c t="s" s="4" r="A11">
        <v>357</v>
      </c>
      <c t="n" s="6" r="C11">
        <v>-1</v>
      </c>
    </row>
    <row spans="1:3" r="12">
      <c t="s" s="4" r="A12">
        <v>358</v>
      </c>
      <c t="n" s="6" r="B12">
        <v>-3</v>
      </c>
      <c t="n" s="6" r="C12">
        <v>-21</v>
      </c>
    </row>
    <row spans="1:3" r="13">
      <c t="s" s="4" r="A13">
        <v>362</v>
      </c>
      <c t="n" s="6" r="B13">
        <v>1</v>
      </c>
      <c t="n" s="6" r="C13">
        <v>1</v>
      </c>
    </row>
    <row spans="1:3" r="14">
      <c t="s" s="4" r="A14">
        <v>360</v>
      </c>
      <c t="n" s="7" r="B14">
        <v>316</v>
      </c>
      <c t="n" s="7" r="C14">
        <v>1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63</v>
      </c>
      <c t="s" s="2" r="B1">
        <v>2</v>
      </c>
      <c t="s" s="2" r="C1">
        <v>109</v>
      </c>
      <c t="s" s="2" r="D1">
        <v>25</v>
      </c>
      <c t="s" s="2" r="E1">
        <v>364</v>
      </c>
    </row>
    <row spans="1:5" r="2">
      <c t="s" s="3" r="A2">
        <v>365</v>
      </c>
    </row>
    <row spans="1:5" r="3">
      <c t="s" s="4" r="A3">
        <v>366</v>
      </c>
      <c t="n" s="7" r="B3">
        <v>1575</v>
      </c>
      <c t="n" s="7" r="C3">
        <v>1553</v>
      </c>
      <c t="n" s="7" r="D3">
        <v>1513</v>
      </c>
      <c t="n" s="7" r="E3">
        <v>1497</v>
      </c>
    </row>
    <row spans="1:5" r="4">
      <c t="s" s="4" r="A4">
        <v>367</v>
      </c>
      <c t="n" s="6" r="B4">
        <v>316</v>
      </c>
      <c t="n" s="6" r="C4">
        <v>318</v>
      </c>
      <c t="n" s="7" r="D4">
        <v>171</v>
      </c>
      <c t="n" s="7" r="E4">
        <v>192</v>
      </c>
    </row>
    <row spans="1:5" r="5">
      <c t="s" s="4" r="A5">
        <v>368</v>
      </c>
    </row>
    <row spans="1:5" r="6">
      <c t="s" s="3" r="A6">
        <v>365</v>
      </c>
    </row>
    <row spans="1:5" r="7">
      <c t="s" s="4" r="A7">
        <v>369</v>
      </c>
      <c t="n" s="6" r="B7">
        <v>36</v>
      </c>
      <c t="n" s="6" r="C7">
        <v>37</v>
      </c>
    </row>
    <row spans="1:5" r="8">
      <c t="s" s="4" r="A8">
        <v>370</v>
      </c>
      <c t="n" s="6" r="B8">
        <v>34</v>
      </c>
      <c t="n" s="6" r="C8">
        <v>34</v>
      </c>
    </row>
    <row spans="1:5" r="9">
      <c t="s" s="4" r="A9">
        <v>371</v>
      </c>
    </row>
    <row spans="1:5" r="10">
      <c t="s" s="3" r="A10">
        <v>365</v>
      </c>
    </row>
    <row spans="1:5" r="11">
      <c t="s" s="4" r="A11">
        <v>372</v>
      </c>
      <c t="n" s="6" r="B11">
        <v>88</v>
      </c>
      <c t="n" s="6" r="C11">
        <v>65</v>
      </c>
    </row>
    <row spans="1:5" r="12">
      <c t="s" s="4" r="A12">
        <v>373</v>
      </c>
    </row>
    <row spans="1:5" r="13">
      <c t="s" s="3" r="A13">
        <v>365</v>
      </c>
    </row>
    <row spans="1:5" r="14">
      <c t="s" s="4" r="A14">
        <v>372</v>
      </c>
      <c t="n" s="6" r="B14">
        <v>15</v>
      </c>
      <c t="n" s="6" r="C14">
        <v>15</v>
      </c>
    </row>
    <row spans="1:5" r="15">
      <c t="s" s="4" r="A15">
        <v>374</v>
      </c>
    </row>
    <row spans="1:5" r="16">
      <c t="s" s="3" r="A16">
        <v>365</v>
      </c>
    </row>
    <row spans="1:5" r="17">
      <c t="s" s="4" r="A17">
        <v>372</v>
      </c>
      <c t="n" s="6" r="B17">
        <v>23</v>
      </c>
    </row>
    <row spans="1:5" r="18">
      <c t="s" s="4" r="A18">
        <v>375</v>
      </c>
    </row>
    <row spans="1:5" r="19">
      <c t="s" s="3" r="A19">
        <v>365</v>
      </c>
    </row>
    <row spans="1:5" r="20">
      <c t="s" s="4" r="A20">
        <v>372</v>
      </c>
      <c t="n" s="6" r="B20">
        <v>43</v>
      </c>
      <c t="n" s="6" r="C20">
        <v>43</v>
      </c>
    </row>
    <row spans="1:5" r="21">
      <c t="s" s="4" r="A21">
        <v>376</v>
      </c>
    </row>
    <row spans="1:5" r="22">
      <c t="s" s="3" r="A22">
        <v>365</v>
      </c>
    </row>
    <row spans="1:5" r="23">
      <c t="s" s="4" r="A23">
        <v>372</v>
      </c>
      <c t="n" s="6" r="B23">
        <v>13</v>
      </c>
      <c t="n" s="6" r="C23">
        <v>13</v>
      </c>
    </row>
    <row spans="1:5" r="24">
      <c t="s" s="4" r="A24">
        <v>377</v>
      </c>
    </row>
    <row spans="1:5" r="25">
      <c t="s" s="3" r="A25">
        <v>365</v>
      </c>
    </row>
    <row spans="1:5" r="26">
      <c t="s" s="4" r="A26">
        <v>372</v>
      </c>
      <c t="n" s="6" r="B26">
        <v>9</v>
      </c>
      <c t="n" s="6" r="C26">
        <v>9</v>
      </c>
    </row>
    <row spans="1:5" r="27">
      <c t="s" s="4" r="A27">
        <v>378</v>
      </c>
    </row>
    <row spans="1:5" r="28">
      <c t="s" s="3" r="A28">
        <v>365</v>
      </c>
    </row>
    <row spans="1:5" r="29">
      <c t="s" s="4" r="A29">
        <v>372</v>
      </c>
      <c t="n" s="7" r="B29">
        <v>19</v>
      </c>
      <c t="n" s="7" r="C29">
        <v>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9</v>
      </c>
      <c t="s" s="2" r="B1">
        <v>1</v>
      </c>
    </row>
    <row spans="1:3" r="2">
      <c t="s" s="2" r="B2">
        <v>2</v>
      </c>
      <c t="s" s="2" r="C2">
        <v>25</v>
      </c>
    </row>
    <row spans="1:3" r="3">
      <c t="s" s="3" r="A3">
        <v>380</v>
      </c>
    </row>
    <row spans="1:3" r="4">
      <c t="s" s="4" r="A4">
        <v>381</v>
      </c>
      <c t="s" s="4" r="B4">
        <v>382</v>
      </c>
      <c t="s" s="4" r="C4">
        <v>382</v>
      </c>
    </row>
    <row spans="1:3" r="5">
      <c t="s" s="4" r="A5">
        <v>383</v>
      </c>
      <c t="s" s="4" r="B5">
        <v>384</v>
      </c>
      <c t="s" s="4" r="C5">
        <v>385</v>
      </c>
    </row>
    <row spans="1:3" r="6">
      <c t="s" s="4" r="A6">
        <v>386</v>
      </c>
      <c t="s" s="4" r="B6">
        <v>387</v>
      </c>
      <c t="s" s="4" r="C6">
        <v>388</v>
      </c>
    </row>
    <row spans="1:3" r="7">
      <c t="s" s="4" r="A7">
        <v>389</v>
      </c>
      <c t="s" s="4" r="B7">
        <v>390</v>
      </c>
      <c t="s" s="4" r="C7">
        <v>391</v>
      </c>
    </row>
    <row spans="1:3" r="8">
      <c t="s" s="4" r="A8">
        <v>392</v>
      </c>
      <c t="s" s="4" r="B8">
        <v>393</v>
      </c>
    </row>
    <row spans="1:3" r="9">
      <c t="s" s="4" r="A9">
        <v>394</v>
      </c>
      <c t="s" s="4" r="B9">
        <v>391</v>
      </c>
      <c t="s" s="4" r="C9">
        <v>395</v>
      </c>
    </row>
    <row spans="1:3" r="10">
      <c t="s" s="4" r="A10">
        <v>94</v>
      </c>
      <c t="s" s="4" r="B10">
        <v>395</v>
      </c>
      <c t="s" s="4" r="C10">
        <v>395</v>
      </c>
    </row>
    <row spans="1:3" r="11">
      <c t="s" s="4" r="A11">
        <v>396</v>
      </c>
      <c t="s" s="4" r="B11">
        <v>397</v>
      </c>
      <c t="s" s="4" r="C11">
        <v>398</v>
      </c>
    </row>
    <row spans="1:3" r="12">
      <c t="s" s="3" r="A12">
        <v>399</v>
      </c>
    </row>
    <row spans="1:3" r="13">
      <c t="s" s="4" r="A13">
        <v>42</v>
      </c>
      <c t="n" s="7" r="B13">
        <v>490</v>
      </c>
      <c t="n" s="7" r="C13">
        <v>423</v>
      </c>
    </row>
    <row spans="1:3" r="14">
      <c t="s" s="4" r="A14">
        <v>400</v>
      </c>
      <c t="n" s="6" r="B14">
        <v>-172</v>
      </c>
      <c t="n" s="6" r="C14">
        <v>-148</v>
      </c>
    </row>
    <row spans="1:3" r="15">
      <c t="s" s="4" r="A15">
        <v>383</v>
      </c>
      <c t="n" s="6" r="B15">
        <v>42</v>
      </c>
      <c t="n" s="6" r="C15">
        <v>15</v>
      </c>
    </row>
    <row spans="1:3" r="16">
      <c t="s" s="4" r="A16">
        <v>386</v>
      </c>
      <c t="n" s="6" r="B16">
        <v>-194</v>
      </c>
      <c t="n" s="6" r="C16">
        <v>-44</v>
      </c>
    </row>
    <row spans="1:3" r="17">
      <c t="s" s="4" r="A17">
        <v>389</v>
      </c>
      <c t="n" s="6" r="B17">
        <v>-23</v>
      </c>
      <c t="n" s="6" r="C17">
        <v>-8</v>
      </c>
    </row>
    <row spans="1:3" r="18">
      <c t="s" s="4" r="A18">
        <v>392</v>
      </c>
      <c t="n" s="6" r="B18">
        <v>35</v>
      </c>
    </row>
    <row spans="1:3" r="19">
      <c t="s" s="4" r="A19">
        <v>394</v>
      </c>
      <c t="n" s="6" r="B19">
        <v>-10</v>
      </c>
      <c t="n" s="6" r="C19">
        <v>-3</v>
      </c>
    </row>
    <row spans="1:3" r="20">
      <c t="s" s="4" r="A20">
        <v>94</v>
      </c>
      <c t="n" s="6" r="B20">
        <v>-2</v>
      </c>
      <c t="n" s="6" r="C20">
        <v>-5</v>
      </c>
    </row>
    <row spans="1:3" r="21">
      <c t="s" s="4" r="A21">
        <v>401</v>
      </c>
      <c t="n" s="7" r="B21">
        <v>-324</v>
      </c>
      <c t="n" s="7" r="C21">
        <v>-1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02</v>
      </c>
      <c t="s" s="2" r="B1">
        <v>403</v>
      </c>
    </row>
    <row spans="1:2" r="2">
      <c t="s" s="3" r="A2">
        <v>404</v>
      </c>
    </row>
    <row spans="1:2" r="3">
      <c t="s" s="4" r="A3">
        <v>405</v>
      </c>
      <c t="n" s="7" r="B3">
        <v>79</v>
      </c>
    </row>
    <row spans="1:2" r="4">
      <c t="s" s="4" r="A4">
        <v>406</v>
      </c>
      <c t="n" s="6" r="B4">
        <v>37</v>
      </c>
    </row>
    <row spans="1:2" r="5">
      <c t="s" s="4" r="A5">
        <v>407</v>
      </c>
    </row>
    <row spans="1:2" r="6">
      <c t="s" s="3" r="A6">
        <v>404</v>
      </c>
    </row>
    <row spans="1:2" r="7">
      <c t="s" s="4" r="A7">
        <v>408</v>
      </c>
      <c t="n" s="6" r="B7">
        <v>55</v>
      </c>
    </row>
    <row spans="1:2" r="8">
      <c t="s" s="4" r="A8">
        <v>409</v>
      </c>
    </row>
    <row spans="1:2" r="9">
      <c t="s" s="3" r="A9">
        <v>404</v>
      </c>
    </row>
    <row spans="1:2" r="10">
      <c t="s" s="4" r="A10">
        <v>408</v>
      </c>
      <c t="n" s="7" r="B10">
        <v>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0</v>
      </c>
      <c t="s" s="2" r="B1">
        <v>1</v>
      </c>
    </row>
    <row spans="1:3" r="2">
      <c t="s" s="2" r="B2">
        <v>2</v>
      </c>
      <c t="s" s="2" r="C2">
        <v>25</v>
      </c>
    </row>
    <row spans="1:3" r="3">
      <c t="s" s="3" r="A3">
        <v>154</v>
      </c>
    </row>
    <row spans="1:3" r="4">
      <c t="s" s="4" r="A4">
        <v>411</v>
      </c>
      <c t="n" s="7" r="B4">
        <v>83</v>
      </c>
      <c t="n" s="7" r="C4">
        <v>46</v>
      </c>
    </row>
    <row spans="1:3" r="5">
      <c t="s" s="4" r="A5">
        <v>287</v>
      </c>
    </row>
    <row spans="1:3" r="6">
      <c t="s" s="3" r="A6">
        <v>154</v>
      </c>
    </row>
    <row spans="1:3" r="7">
      <c t="s" s="4" r="A7">
        <v>411</v>
      </c>
      <c t="n" s="6" r="B7">
        <v>-11</v>
      </c>
      <c t="n" s="6" r="C7">
        <v>5</v>
      </c>
    </row>
    <row spans="1:3" r="8">
      <c t="s" s="4" r="A8">
        <v>412</v>
      </c>
    </row>
    <row spans="1:3" r="9">
      <c t="s" s="3" r="A9">
        <v>154</v>
      </c>
    </row>
    <row spans="1:3" r="10">
      <c t="s" s="4" r="A10">
        <v>411</v>
      </c>
      <c t="n" s="6" r="B10">
        <v>95</v>
      </c>
      <c t="n" s="6" r="C10">
        <v>45</v>
      </c>
    </row>
    <row spans="1:3" r="11">
      <c t="s" s="4" r="A11">
        <v>413</v>
      </c>
    </row>
    <row spans="1:3" r="12">
      <c t="s" s="3" r="A12">
        <v>154</v>
      </c>
    </row>
    <row spans="1:3" r="13">
      <c t="s" s="4" r="A13">
        <v>411</v>
      </c>
      <c t="n" s="6" r="C13">
        <v>-6</v>
      </c>
    </row>
    <row spans="1:3" r="14">
      <c t="s" s="4" r="A14">
        <v>414</v>
      </c>
    </row>
    <row spans="1:3" r="15">
      <c t="s" s="3" r="A15">
        <v>154</v>
      </c>
    </row>
    <row spans="1:3" r="16">
      <c t="s" s="4" r="A16">
        <v>411</v>
      </c>
      <c t="n" s="7" r="B16">
        <v>-1</v>
      </c>
    </row>
    <row spans="1:3" r="17">
      <c t="s" s="4" r="A17">
        <v>94</v>
      </c>
    </row>
    <row spans="1:3" r="18">
      <c t="s" s="3" r="A18">
        <v>154</v>
      </c>
    </row>
    <row spans="1:3" r="19">
      <c t="s" s="4" r="A19">
        <v>411</v>
      </c>
      <c t="n" s="7" r="C19">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4"/>
  </cols>
  <sheetData>
    <row spans="1:2" r="1">
      <c t="s" s="1" r="A1">
        <v>415</v>
      </c>
      <c t="s" s="2" r="B1">
        <v>2</v>
      </c>
    </row>
    <row spans="1:2" r="2">
      <c t="s" s="4" r="A2">
        <v>287</v>
      </c>
    </row>
    <row spans="1:2" r="3">
      <c t="s" s="3" r="A3">
        <v>154</v>
      </c>
    </row>
    <row spans="1:2" r="4">
      <c t="s" s="4" r="A4">
        <v>288</v>
      </c>
      <c t="s" s="4" r="B4">
        <v>289</v>
      </c>
    </row>
    <row spans="1:2" r="5">
      <c t="s" s="4" r="A5">
        <v>416</v>
      </c>
    </row>
    <row spans="1:2" r="6">
      <c t="s" s="3" r="A6">
        <v>154</v>
      </c>
    </row>
    <row spans="1:2" r="7">
      <c t="s" s="4" r="A7">
        <v>417</v>
      </c>
      <c t="s" s="4" r="B7">
        <v>418</v>
      </c>
    </row>
    <row spans="1:2" r="8">
      <c t="s" s="4" r="A8">
        <v>419</v>
      </c>
    </row>
    <row spans="1:2" r="9">
      <c t="s" s="3" r="A9">
        <v>154</v>
      </c>
    </row>
    <row spans="1:2" r="10">
      <c t="s" s="4" r="A10">
        <v>417</v>
      </c>
      <c t="s" s="4" r="B10">
        <v>390</v>
      </c>
    </row>
    <row spans="1:2" r="11">
      <c t="s" s="4" r="A11">
        <v>420</v>
      </c>
    </row>
    <row spans="1:2" r="12">
      <c t="s" s="3" r="A12">
        <v>154</v>
      </c>
    </row>
    <row spans="1:2" r="13">
      <c t="s" s="4" r="A13">
        <v>288</v>
      </c>
      <c t="s" s="4" r="B13">
        <v>421</v>
      </c>
    </row>
    <row spans="1:2" r="14">
      <c t="s" s="4" r="A14">
        <v>413</v>
      </c>
    </row>
    <row spans="1:2" r="15">
      <c t="s" s="3" r="A15">
        <v>154</v>
      </c>
    </row>
    <row spans="1:2" r="16">
      <c t="s" s="4" r="A16">
        <v>422</v>
      </c>
      <c t="s" s="4" r="B16">
        <v>423</v>
      </c>
    </row>
    <row spans="1:2" r="17">
      <c t="s" s="4" r="A17">
        <v>424</v>
      </c>
    </row>
    <row spans="1:2" r="18">
      <c t="s" s="3" r="A18">
        <v>154</v>
      </c>
    </row>
    <row spans="1:2" r="19">
      <c t="s" s="4" r="A19">
        <v>288</v>
      </c>
      <c t="s" s="4" r="B19">
        <v>425</v>
      </c>
    </row>
    <row spans="1:2" r="20">
      <c t="s" s="4" r="A20">
        <v>426</v>
      </c>
    </row>
    <row spans="1:2" r="21">
      <c t="s" s="3" r="A21">
        <v>154</v>
      </c>
    </row>
    <row spans="1:2" r="22">
      <c t="s" s="4" r="A22">
        <v>288</v>
      </c>
      <c t="s" s="4" r="B22">
        <v>3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108</v>
      </c>
      <c t="s" s="2" r="B1">
        <v>2</v>
      </c>
      <c t="s" s="2" r="C1">
        <v>109</v>
      </c>
    </row>
    <row spans="1:3" r="2">
      <c t="s" s="3" r="A2">
        <v>110</v>
      </c>
    </row>
    <row spans="1:3" r="3">
      <c t="s" s="4" r="A3">
        <v>111</v>
      </c>
      <c t="n" s="7" r="B3">
        <v>2461</v>
      </c>
      <c t="n" s="7" r="C3">
        <v>2782</v>
      </c>
    </row>
    <row spans="1:3" r="4">
      <c t="s" s="4" r="A4">
        <v>112</v>
      </c>
      <c t="n" s="6" r="B4">
        <v>273</v>
      </c>
      <c t="n" s="6" r="C4">
        <v>260</v>
      </c>
    </row>
    <row spans="1:3" r="5">
      <c t="s" s="4" r="A5">
        <v>113</v>
      </c>
      <c t="n" s="6" r="B5">
        <v>222</v>
      </c>
      <c t="n" s="6" r="C5">
        <v>185</v>
      </c>
    </row>
    <row spans="1:3" r="6">
      <c t="s" s="4" r="A6">
        <v>114</v>
      </c>
      <c t="n" s="6" r="B6">
        <v>27</v>
      </c>
      <c t="n" s="6" r="C6">
        <v>19</v>
      </c>
    </row>
    <row spans="1:3" r="7">
      <c t="s" s="4" r="A7">
        <v>115</v>
      </c>
      <c t="n" s="6" r="B7">
        <v>710</v>
      </c>
      <c t="n" s="6" r="C7">
        <v>710</v>
      </c>
    </row>
    <row spans="1:3" r="8">
      <c t="s" s="4" r="A8">
        <v>116</v>
      </c>
      <c t="n" s="6" r="B8">
        <v>864</v>
      </c>
      <c t="n" s="6" r="C8">
        <v>896</v>
      </c>
    </row>
    <row spans="1:3" r="9">
      <c t="s" s="4" r="A9">
        <v>117</v>
      </c>
      <c t="n" s="6" r="B9">
        <v>223</v>
      </c>
      <c t="n" s="6" r="C9">
        <v>131</v>
      </c>
    </row>
    <row spans="1:3" r="10">
      <c t="s" s="4" r="A10">
        <v>118</v>
      </c>
      <c t="n" s="6" r="B10">
        <v>4780</v>
      </c>
      <c t="n" s="6" r="C10">
        <v>4983</v>
      </c>
    </row>
    <row spans="1:3" r="11">
      <c t="s" s="4" r="A11">
        <v>119</v>
      </c>
      <c t="n" s="6" r="B11">
        <v>14284</v>
      </c>
      <c t="n" s="6" r="C11">
        <v>14303</v>
      </c>
    </row>
    <row spans="1:3" r="12">
      <c t="s" s="4" r="A12">
        <v>114</v>
      </c>
      <c t="n" s="6" r="B12">
        <v>240</v>
      </c>
      <c t="n" s="6" r="C12">
        <v>402</v>
      </c>
    </row>
    <row spans="1:3" r="13">
      <c t="s" s="4" r="A13">
        <v>116</v>
      </c>
      <c t="n" s="6" r="B13">
        <v>3021</v>
      </c>
      <c t="n" s="6" r="C13">
        <v>3000</v>
      </c>
    </row>
    <row spans="1:3" r="14">
      <c t="s" s="4" r="A14">
        <v>120</v>
      </c>
      <c t="n" s="6" r="B14">
        <v>1533</v>
      </c>
      <c t="n" s="6" r="C14">
        <v>1718</v>
      </c>
    </row>
    <row spans="1:3" r="15">
      <c t="s" s="4" r="A15">
        <v>121</v>
      </c>
      <c t="n" s="6" r="B15">
        <v>695</v>
      </c>
      <c t="n" s="6" r="C15">
        <v>730</v>
      </c>
    </row>
    <row spans="1:3" r="16">
      <c t="s" s="4" r="A16">
        <v>122</v>
      </c>
      <c t="n" s="6" r="B16">
        <v>24553</v>
      </c>
      <c t="n" s="6" r="C16">
        <v>25136</v>
      </c>
    </row>
    <row spans="1:3" r="17">
      <c t="s" s="3" r="A17">
        <v>123</v>
      </c>
    </row>
    <row spans="1:3" r="18">
      <c t="s" s="4" r="A18">
        <v>124</v>
      </c>
      <c t="n" s="6" r="B18">
        <v>335</v>
      </c>
      <c t="n" s="6" r="C18">
        <v>149</v>
      </c>
    </row>
    <row spans="1:3" r="19">
      <c t="s" s="4" r="A19">
        <v>125</v>
      </c>
      <c t="n" s="6" r="B19">
        <v>367</v>
      </c>
      <c t="n" s="6" r="C19">
        <v>396</v>
      </c>
    </row>
    <row spans="1:3" r="20">
      <c t="s" s="4" r="A20">
        <v>126</v>
      </c>
      <c t="n" s="6" r="B20">
        <v>196</v>
      </c>
      <c t="n" s="6" r="C20">
        <v>293</v>
      </c>
    </row>
    <row spans="1:3" r="21">
      <c t="s" s="4" r="A21">
        <v>127</v>
      </c>
      <c t="n" s="6" r="B21">
        <v>75</v>
      </c>
      <c t="n" s="6" r="C21">
        <v>38</v>
      </c>
    </row>
    <row spans="1:3" r="22">
      <c t="s" s="4" r="A22">
        <v>128</v>
      </c>
      <c t="n" s="6" r="B22">
        <v>485</v>
      </c>
      <c t="n" s="6" r="C22">
        <v>540</v>
      </c>
    </row>
    <row spans="1:3" r="23">
      <c t="s" s="4" r="A23">
        <v>129</v>
      </c>
      <c t="n" s="6" r="B23">
        <v>1458</v>
      </c>
      <c t="n" s="6" r="C23">
        <v>1416</v>
      </c>
    </row>
    <row spans="1:3" r="24">
      <c t="s" s="4" r="A24">
        <v>124</v>
      </c>
      <c t="n" s="6" r="B24">
        <v>5369</v>
      </c>
      <c t="n" s="6" r="C24">
        <v>6041</v>
      </c>
    </row>
    <row spans="1:3" r="25">
      <c t="s" s="4" r="A25">
        <v>130</v>
      </c>
      <c t="n" s="6" r="B25">
        <v>1821</v>
      </c>
      <c t="n" s="6" r="C25">
        <v>1800</v>
      </c>
    </row>
    <row spans="1:3" r="26">
      <c t="s" s="4" r="A26">
        <v>131</v>
      </c>
      <c t="n" s="6" r="B26">
        <v>865</v>
      </c>
      <c t="n" s="6" r="C26">
        <v>840</v>
      </c>
    </row>
    <row spans="1:3" r="27">
      <c t="s" s="4" r="A27">
        <v>126</v>
      </c>
      <c t="n" s="6" r="B27">
        <v>454</v>
      </c>
      <c t="n" s="6" r="C27">
        <v>437</v>
      </c>
    </row>
    <row spans="1:3" r="28">
      <c t="s" s="4" r="A28">
        <v>132</v>
      </c>
      <c t="n" s="6" r="B28">
        <v>333</v>
      </c>
      <c t="n" s="6" r="C28">
        <v>310</v>
      </c>
    </row>
    <row spans="1:3" r="29">
      <c t="s" s="4" r="A29">
        <v>133</v>
      </c>
      <c t="n" s="6" r="B29">
        <v>10300</v>
      </c>
      <c t="n" s="6" r="C29">
        <v>10844</v>
      </c>
    </row>
    <row spans="1:3" r="30">
      <c t="s" s="3" r="A30">
        <v>134</v>
      </c>
    </row>
    <row spans="1:3" r="31">
      <c t="s" s="4" r="A31">
        <v>135</v>
      </c>
      <c t="n" s="6" r="B31">
        <v>849</v>
      </c>
      <c t="n" s="6" r="C31">
        <v>847</v>
      </c>
    </row>
    <row spans="1:3" r="32">
      <c t="s" s="4" r="A32">
        <v>136</v>
      </c>
      <c t="n" s="6" r="B32">
        <v>9437</v>
      </c>
      <c t="n" s="6" r="C32">
        <v>9427</v>
      </c>
    </row>
    <row spans="1:3" r="33">
      <c t="s" s="4" r="A33">
        <v>137</v>
      </c>
      <c t="n" s="6" r="B33">
        <v>-386</v>
      </c>
      <c t="n" s="6" r="C33">
        <v>-334</v>
      </c>
    </row>
    <row spans="1:3" r="34">
      <c t="s" s="4" r="A34">
        <v>138</v>
      </c>
      <c t="n" s="6" r="B34">
        <v>1449</v>
      </c>
      <c t="n" s="6" r="C34">
        <v>1410</v>
      </c>
    </row>
    <row spans="1:3" r="35">
      <c t="s" s="4" r="A35">
        <v>139</v>
      </c>
      <c t="n" s="6" r="B35">
        <v>11349</v>
      </c>
      <c t="n" s="6" r="C35">
        <v>11350</v>
      </c>
    </row>
    <row spans="1:3" r="36">
      <c t="s" s="4" r="A36">
        <v>69</v>
      </c>
      <c t="n" s="6" r="B36">
        <v>2904</v>
      </c>
      <c t="n" s="6" r="C36">
        <v>2942</v>
      </c>
    </row>
    <row spans="1:3" r="37">
      <c t="s" s="4" r="A37">
        <v>140</v>
      </c>
      <c t="n" s="6" r="B37">
        <v>14253</v>
      </c>
      <c t="n" s="6" r="C37">
        <v>14292</v>
      </c>
    </row>
    <row spans="1:3" r="38">
      <c t="s" s="4" r="A38">
        <v>141</v>
      </c>
      <c t="n" s="7" r="B38">
        <v>24553</v>
      </c>
      <c t="n" s="7" r="C38">
        <v>251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109</v>
      </c>
    </row>
    <row spans="1:3" r="2">
      <c t="s" s="4" r="A2">
        <v>412</v>
      </c>
    </row>
    <row spans="1:3" r="3">
      <c t="s" s="3" r="A3">
        <v>154</v>
      </c>
    </row>
    <row spans="1:3" r="4">
      <c t="s" s="4" r="A4">
        <v>118</v>
      </c>
      <c t="n" s="7" r="B4">
        <v>1273</v>
      </c>
      <c t="n" s="7" r="C4">
        <v>960</v>
      </c>
    </row>
    <row spans="1:3" r="5">
      <c t="s" s="4" r="A5">
        <v>122</v>
      </c>
      <c t="n" s="6" r="B5">
        <v>3726</v>
      </c>
      <c t="n" s="6" r="C5">
        <v>3483</v>
      </c>
    </row>
    <row spans="1:3" r="6">
      <c t="s" s="4" r="A6">
        <v>129</v>
      </c>
      <c t="n" s="6" r="B6">
        <v>511</v>
      </c>
      <c t="n" s="6" r="C6">
        <v>292</v>
      </c>
    </row>
    <row spans="1:3" r="7">
      <c t="s" s="4" r="A7">
        <v>133</v>
      </c>
      <c t="n" s="6" r="B7">
        <v>1113</v>
      </c>
      <c t="n" s="6" r="C7">
        <v>1054</v>
      </c>
    </row>
    <row spans="1:3" r="8">
      <c t="s" s="4" r="A8">
        <v>428</v>
      </c>
    </row>
    <row spans="1:3" r="9">
      <c t="s" s="3" r="A9">
        <v>154</v>
      </c>
    </row>
    <row spans="1:3" r="10">
      <c t="s" s="4" r="A10">
        <v>118</v>
      </c>
      <c t="n" s="6" r="B10">
        <v>680</v>
      </c>
      <c t="n" s="6" r="C10">
        <v>419</v>
      </c>
    </row>
    <row spans="1:3" r="11">
      <c t="s" s="4" r="A11">
        <v>429</v>
      </c>
    </row>
    <row spans="1:3" r="12">
      <c t="s" s="3" r="A12">
        <v>154</v>
      </c>
    </row>
    <row spans="1:3" r="13">
      <c t="s" s="4" r="A13">
        <v>118</v>
      </c>
      <c t="n" s="6" r="B13">
        <v>147</v>
      </c>
      <c t="n" s="6" r="C13">
        <v>179</v>
      </c>
    </row>
    <row spans="1:3" r="14">
      <c t="s" s="4" r="A14">
        <v>430</v>
      </c>
    </row>
    <row spans="1:3" r="15">
      <c t="s" s="3" r="A15">
        <v>154</v>
      </c>
    </row>
    <row spans="1:3" r="16">
      <c t="s" s="4" r="A16">
        <v>118</v>
      </c>
      <c t="n" s="6" r="B16">
        <v>446</v>
      </c>
      <c t="n" s="6" r="C16">
        <v>362</v>
      </c>
    </row>
    <row spans="1:3" r="17">
      <c t="s" s="4" r="A17">
        <v>431</v>
      </c>
    </row>
    <row spans="1:3" r="18">
      <c t="s" s="3" r="A18">
        <v>154</v>
      </c>
    </row>
    <row spans="1:3" r="19">
      <c t="s" s="4" r="A19">
        <v>432</v>
      </c>
      <c t="n" s="6" r="B19">
        <v>1072</v>
      </c>
      <c t="n" s="6" r="C19">
        <v>1103</v>
      </c>
    </row>
    <row spans="1:3" r="20">
      <c t="s" s="4" r="A20">
        <v>433</v>
      </c>
    </row>
    <row spans="1:3" r="21">
      <c t="s" s="3" r="A21">
        <v>154</v>
      </c>
    </row>
    <row spans="1:3" r="22">
      <c t="s" s="4" r="A22">
        <v>432</v>
      </c>
      <c t="n" s="6" r="B22">
        <v>1064</v>
      </c>
      <c t="n" s="6" r="C22">
        <v>1104</v>
      </c>
    </row>
    <row spans="1:3" r="23">
      <c t="s" s="4" r="A23">
        <v>434</v>
      </c>
    </row>
    <row spans="1:3" r="24">
      <c t="s" s="3" r="A24">
        <v>154</v>
      </c>
    </row>
    <row spans="1:3" r="25">
      <c t="s" s="4" r="A25">
        <v>432</v>
      </c>
      <c t="n" s="6" r="B25">
        <v>317</v>
      </c>
      <c t="n" s="6" r="C25">
        <v>316</v>
      </c>
    </row>
    <row spans="1:3" r="26">
      <c t="s" s="4" r="A26">
        <v>435</v>
      </c>
    </row>
    <row spans="1:3" r="27">
      <c t="s" s="3" r="A27">
        <v>154</v>
      </c>
    </row>
    <row spans="1:3" r="28">
      <c t="s" s="4" r="A28">
        <v>129</v>
      </c>
      <c t="n" s="6" r="B28">
        <v>327</v>
      </c>
      <c t="n" s="6" r="C28">
        <v>140</v>
      </c>
    </row>
    <row spans="1:3" r="29">
      <c t="s" s="4" r="A29">
        <v>436</v>
      </c>
    </row>
    <row spans="1:3" r="30">
      <c t="s" s="3" r="A30">
        <v>154</v>
      </c>
    </row>
    <row spans="1:3" r="31">
      <c t="s" s="4" r="A31">
        <v>129</v>
      </c>
      <c t="n" s="6" r="B31">
        <v>59</v>
      </c>
      <c t="n" s="6" r="C31">
        <v>81</v>
      </c>
    </row>
    <row spans="1:3" r="32">
      <c t="s" s="4" r="A32">
        <v>437</v>
      </c>
    </row>
    <row spans="1:3" r="33">
      <c t="s" s="3" r="A33">
        <v>154</v>
      </c>
    </row>
    <row spans="1:3" r="34">
      <c t="s" s="4" r="A34">
        <v>129</v>
      </c>
      <c t="n" s="6" r="B34">
        <v>125</v>
      </c>
      <c t="n" s="6" r="C34">
        <v>71</v>
      </c>
    </row>
    <row spans="1:3" r="35">
      <c t="s" s="4" r="A35">
        <v>438</v>
      </c>
    </row>
    <row spans="1:3" r="36">
      <c t="s" s="3" r="A36">
        <v>154</v>
      </c>
    </row>
    <row spans="1:3" r="37">
      <c t="s" s="4" r="A37">
        <v>439</v>
      </c>
      <c t="n" s="6" r="B37">
        <v>2</v>
      </c>
      <c t="n" s="6" r="C37">
        <v>187</v>
      </c>
    </row>
    <row spans="1:3" r="38">
      <c t="s" s="4" r="A38">
        <v>440</v>
      </c>
    </row>
    <row spans="1:3" r="39">
      <c t="s" s="3" r="A39">
        <v>154</v>
      </c>
    </row>
    <row spans="1:3" r="40">
      <c t="s" s="4" r="A40">
        <v>439</v>
      </c>
      <c t="n" s="6" r="B40">
        <v>249</v>
      </c>
      <c t="n" s="6" r="C40">
        <v>245</v>
      </c>
    </row>
    <row spans="1:3" r="41">
      <c t="s" s="4" r="A41">
        <v>441</v>
      </c>
    </row>
    <row spans="1:3" r="42">
      <c t="s" s="3" r="A42">
        <v>154</v>
      </c>
    </row>
    <row spans="1:3" r="43">
      <c t="s" s="4" r="A43">
        <v>439</v>
      </c>
      <c t="n" s="6" r="B43">
        <v>351</v>
      </c>
      <c t="n" s="6" r="C43">
        <v>330</v>
      </c>
    </row>
    <row spans="1:3" r="44">
      <c t="s" s="4" r="A44">
        <v>414</v>
      </c>
    </row>
    <row spans="1:3" r="45">
      <c t="s" s="3" r="A45">
        <v>154</v>
      </c>
    </row>
    <row spans="1:3" r="46">
      <c t="s" s="4" r="A46">
        <v>118</v>
      </c>
      <c t="n" s="6" r="B46">
        <v>65</v>
      </c>
      <c t="n" s="6" r="C46">
        <v>39</v>
      </c>
    </row>
    <row spans="1:3" r="47">
      <c t="s" s="4" r="A47">
        <v>122</v>
      </c>
      <c t="n" s="6" r="B47">
        <v>706</v>
      </c>
      <c t="n" s="6" r="C47">
        <v>603</v>
      </c>
    </row>
    <row spans="1:3" r="48">
      <c t="s" s="4" r="A48">
        <v>129</v>
      </c>
      <c t="n" s="6" r="B48">
        <v>38</v>
      </c>
      <c t="n" s="6" r="C48">
        <v>35</v>
      </c>
    </row>
    <row spans="1:3" r="49">
      <c t="s" s="4" r="A49">
        <v>133</v>
      </c>
      <c t="n" s="6" r="B49">
        <v>46</v>
      </c>
      <c t="n" s="6" r="C49">
        <v>43</v>
      </c>
    </row>
    <row spans="1:3" r="50">
      <c t="s" s="4" r="A50">
        <v>442</v>
      </c>
    </row>
    <row spans="1:3" r="51">
      <c t="s" s="3" r="A51">
        <v>154</v>
      </c>
    </row>
    <row spans="1:3" r="52">
      <c t="s" s="4" r="A52">
        <v>118</v>
      </c>
      <c t="n" s="6" r="B52">
        <v>18</v>
      </c>
      <c t="n" s="6" r="C52">
        <v>16</v>
      </c>
    </row>
    <row spans="1:3" r="53">
      <c t="s" s="4" r="A53">
        <v>443</v>
      </c>
    </row>
    <row spans="1:3" r="54">
      <c t="s" s="3" r="A54">
        <v>154</v>
      </c>
    </row>
    <row spans="1:3" r="55">
      <c t="s" s="4" r="A55">
        <v>118</v>
      </c>
      <c t="n" s="6" r="B55">
        <v>47</v>
      </c>
      <c t="n" s="6" r="C55">
        <v>23</v>
      </c>
    </row>
    <row spans="1:3" r="56">
      <c t="s" s="4" r="A56">
        <v>444</v>
      </c>
    </row>
    <row spans="1:3" r="57">
      <c t="s" s="3" r="A57">
        <v>154</v>
      </c>
    </row>
    <row spans="1:3" r="58">
      <c t="s" s="4" r="A58">
        <v>432</v>
      </c>
      <c t="n" s="6" r="B58">
        <v>641</v>
      </c>
      <c t="n" s="6" r="C58">
        <v>564</v>
      </c>
    </row>
    <row spans="1:3" r="59">
      <c t="s" s="4" r="A59">
        <v>445</v>
      </c>
    </row>
    <row spans="1:3" r="60">
      <c t="s" s="3" r="A60">
        <v>154</v>
      </c>
    </row>
    <row spans="1:3" r="61">
      <c t="s" s="4" r="A61">
        <v>129</v>
      </c>
      <c t="n" s="6" r="B61">
        <v>38</v>
      </c>
      <c t="n" s="6" r="C61">
        <v>35</v>
      </c>
    </row>
    <row spans="1:3" r="62">
      <c t="s" s="4" r="A62">
        <v>446</v>
      </c>
    </row>
    <row spans="1:3" r="63">
      <c t="s" s="3" r="A63">
        <v>154</v>
      </c>
    </row>
    <row spans="1:3" r="64">
      <c t="s" s="4" r="A64">
        <v>439</v>
      </c>
      <c t="n" s="7" r="B64">
        <v>8</v>
      </c>
      <c t="n" s="7" r="C64">
        <v>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7</v>
      </c>
      <c t="s" s="2" r="B1">
        <v>1</v>
      </c>
    </row>
    <row spans="1:3" r="2">
      <c t="s" s="2" r="B2">
        <v>2</v>
      </c>
      <c t="s" s="2" r="C2">
        <v>25</v>
      </c>
    </row>
    <row spans="1:3" r="3">
      <c t="s" s="3" r="A3">
        <v>50</v>
      </c>
    </row>
    <row spans="1:3" r="4">
      <c t="s" s="4" r="A4">
        <v>51</v>
      </c>
      <c t="n" s="7" r="B4">
        <v>78</v>
      </c>
      <c t="n" s="7" r="C4">
        <v>175</v>
      </c>
    </row>
    <row spans="1:3" r="5">
      <c t="s" s="4" r="A5">
        <v>52</v>
      </c>
      <c t="n" s="6" r="B5">
        <v>-26</v>
      </c>
      <c t="n" s="6" r="C5">
        <v>8</v>
      </c>
    </row>
    <row spans="1:3" r="6">
      <c t="s" s="4" r="A6">
        <v>49</v>
      </c>
      <c t="n" s="7" r="B6">
        <v>52</v>
      </c>
      <c t="n" s="7" r="C6">
        <v>183</v>
      </c>
    </row>
    <row spans="1:3" r="7">
      <c t="s" s="3" r="A7">
        <v>448</v>
      </c>
    </row>
    <row spans="1:3" r="8">
      <c t="s" s="4" r="A8">
        <v>449</v>
      </c>
      <c t="n" s="6" r="B8">
        <v>530</v>
      </c>
      <c t="n" s="6" r="C8">
        <v>499</v>
      </c>
    </row>
    <row spans="1:3" r="9">
      <c t="s" s="4" r="A9">
        <v>450</v>
      </c>
      <c t="n" s="6" r="B9">
        <v>1</v>
      </c>
      <c t="n" s="6" r="C9">
        <v>1</v>
      </c>
    </row>
    <row spans="1:3" r="10">
      <c t="s" s="4" r="A10">
        <v>451</v>
      </c>
      <c t="n" s="6" r="B10">
        <v>531</v>
      </c>
      <c t="n" s="6" r="C10">
        <v>500</v>
      </c>
    </row>
    <row spans="1:3" r="11">
      <c t="s" s="3" r="A11">
        <v>452</v>
      </c>
    </row>
    <row spans="1:3" r="12">
      <c t="s" s="4" r="A12">
        <v>51</v>
      </c>
      <c t="n" s="8" r="B12">
        <v>0.15</v>
      </c>
      <c t="n" s="8" r="C12">
        <v>0.35</v>
      </c>
    </row>
    <row spans="1:3" r="13">
      <c t="s" s="4" r="A13">
        <v>52</v>
      </c>
      <c t="n" s="9" r="B13">
        <v>-0.05</v>
      </c>
      <c t="n" s="9" r="C13">
        <v>0.02</v>
      </c>
    </row>
    <row spans="1:3" r="14">
      <c t="s" s="4" r="A14">
        <v>453</v>
      </c>
      <c t="n" s="9" r="B14">
        <v>0.1</v>
      </c>
      <c t="n" s="9" r="C14">
        <v>0.37</v>
      </c>
    </row>
    <row spans="1:3" r="15">
      <c t="s" s="3" r="A15">
        <v>454</v>
      </c>
    </row>
    <row spans="1:3" r="16">
      <c t="s" s="4" r="A16">
        <v>51</v>
      </c>
      <c t="n" s="9" r="B16">
        <v>0.15</v>
      </c>
      <c t="n" s="9" r="C16">
        <v>0.35</v>
      </c>
    </row>
    <row spans="1:3" r="17">
      <c t="s" s="4" r="A17">
        <v>52</v>
      </c>
      <c t="n" s="9" r="B17">
        <v>-0.05</v>
      </c>
      <c t="n" s="9" r="C17">
        <v>0.02</v>
      </c>
    </row>
    <row spans="1:3" r="18">
      <c t="s" s="4" r="A18">
        <v>455</v>
      </c>
      <c t="n" s="8" r="B18">
        <v>0.1</v>
      </c>
      <c t="n" s="8" r="C18">
        <v>0.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6</v>
      </c>
      <c t="s" s="2" r="B1">
        <v>1</v>
      </c>
    </row>
    <row spans="1:3" r="2">
      <c t="s" s="2" r="B2">
        <v>2</v>
      </c>
      <c t="s" s="2" r="C2">
        <v>25</v>
      </c>
    </row>
    <row spans="1:3" r="3">
      <c t="s" s="3" r="A3">
        <v>457</v>
      </c>
    </row>
    <row spans="1:3" r="4">
      <c t="s" s="4" r="A4">
        <v>458</v>
      </c>
      <c t="n" s="6" r="B4">
        <v>0</v>
      </c>
    </row>
    <row spans="1:3" r="5">
      <c t="s" s="4" r="A5">
        <v>459</v>
      </c>
    </row>
    <row spans="1:3" r="6">
      <c t="s" s="3" r="A6">
        <v>460</v>
      </c>
    </row>
    <row spans="1:3" r="7">
      <c t="s" s="4" r="A7">
        <v>461</v>
      </c>
      <c t="n" s="6" r="B7">
        <v>2000000</v>
      </c>
      <c t="n" s="6" r="C7">
        <v>3000000</v>
      </c>
    </row>
    <row spans="1:3" r="8">
      <c t="s" s="4" r="A8">
        <v>462</v>
      </c>
      <c t="n" s="7" r="B8">
        <v>52</v>
      </c>
      <c t="n" s="7" r="C8">
        <v>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3</v>
      </c>
      <c t="s" s="2" r="B1">
        <v>1</v>
      </c>
    </row>
    <row spans="1:3" r="2">
      <c t="s" s="2" r="B2">
        <v>2</v>
      </c>
      <c t="s" s="2" r="C2">
        <v>25</v>
      </c>
    </row>
    <row spans="1:3" r="3">
      <c t="s" s="4" r="A3">
        <v>464</v>
      </c>
    </row>
    <row spans="1:3" r="4">
      <c t="s" s="3" r="A4">
        <v>465</v>
      </c>
    </row>
    <row spans="1:3" r="5">
      <c t="s" s="4" r="A5">
        <v>466</v>
      </c>
      <c t="n" s="7" r="B5">
        <v>7</v>
      </c>
      <c t="n" s="7" r="C5">
        <v>8</v>
      </c>
    </row>
    <row spans="1:3" r="6">
      <c t="s" s="4" r="A6">
        <v>467</v>
      </c>
      <c t="n" s="6" r="B6">
        <v>12</v>
      </c>
      <c t="n" s="6" r="C6">
        <v>11</v>
      </c>
    </row>
    <row spans="1:3" r="7">
      <c t="s" s="4" r="A7">
        <v>468</v>
      </c>
      <c t="n" s="6" r="B7">
        <v>-14</v>
      </c>
      <c t="n" s="6" r="C7">
        <v>-15</v>
      </c>
    </row>
    <row spans="1:3" r="8">
      <c t="s" s="4" r="A8">
        <v>469</v>
      </c>
      <c t="n" s="6" r="B8">
        <v>6</v>
      </c>
      <c t="n" s="6" r="C8">
        <v>7</v>
      </c>
    </row>
    <row spans="1:3" r="9">
      <c t="s" s="4" r="A9">
        <v>470</v>
      </c>
      <c t="n" s="6" r="B9">
        <v>11</v>
      </c>
      <c t="n" s="6" r="C9">
        <v>11</v>
      </c>
    </row>
    <row spans="1:3" r="10">
      <c t="s" s="4" r="A10">
        <v>471</v>
      </c>
    </row>
    <row spans="1:3" r="11">
      <c t="s" s="3" r="A11">
        <v>465</v>
      </c>
    </row>
    <row spans="1:3" r="12">
      <c t="s" s="4" r="A12">
        <v>466</v>
      </c>
      <c t="n" s="6" r="C12">
        <v>1</v>
      </c>
    </row>
    <row spans="1:3" r="13">
      <c t="s" s="4" r="A13">
        <v>467</v>
      </c>
      <c t="n" s="6" r="B13">
        <v>1</v>
      </c>
      <c t="n" s="6" r="C13">
        <v>2</v>
      </c>
    </row>
    <row spans="1:3" r="14">
      <c t="s" s="4" r="A14">
        <v>469</v>
      </c>
      <c t="n" s="7" r="B14">
        <v>-1</v>
      </c>
    </row>
    <row spans="1:3" r="15">
      <c t="s" s="4" r="A15">
        <v>470</v>
      </c>
      <c t="n" s="7" r="C15">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2</v>
      </c>
      <c t="s" s="2" r="B1">
        <v>1</v>
      </c>
    </row>
    <row spans="1:3" r="2">
      <c t="s" s="2" r="B2">
        <v>2</v>
      </c>
      <c t="s" s="2" r="C2">
        <v>25</v>
      </c>
    </row>
    <row spans="1:3" r="3">
      <c t="s" s="3" r="A3">
        <v>473</v>
      </c>
    </row>
    <row spans="1:3" r="4">
      <c t="s" s="4" r="A4">
        <v>474</v>
      </c>
      <c t="n" s="7" r="B4">
        <v>16</v>
      </c>
      <c t="n" s="7" r="C4">
        <v>20</v>
      </c>
    </row>
    <row spans="1:3" r="5">
      <c t="s" s="4" r="A5">
        <v>475</v>
      </c>
    </row>
    <row spans="1:3" r="6">
      <c t="s" s="3" r="A6">
        <v>473</v>
      </c>
    </row>
    <row spans="1:3" r="7">
      <c t="s" s="4" r="A7">
        <v>474</v>
      </c>
      <c t="n" s="6" r="B7">
        <v>8</v>
      </c>
      <c t="n" s="6" r="C7">
        <v>10</v>
      </c>
    </row>
    <row spans="1:3" r="8">
      <c t="s" s="4" r="A8">
        <v>476</v>
      </c>
    </row>
    <row spans="1:3" r="9">
      <c t="s" s="3" r="A9">
        <v>473</v>
      </c>
    </row>
    <row spans="1:3" r="10">
      <c t="s" s="4" r="A10">
        <v>474</v>
      </c>
      <c t="n" s="6" r="B10">
        <v>6</v>
      </c>
      <c t="n" s="6" r="C10">
        <v>8</v>
      </c>
    </row>
    <row spans="1:3" r="11">
      <c t="s" s="4" r="A11">
        <v>477</v>
      </c>
    </row>
    <row spans="1:3" r="12">
      <c t="s" s="3" r="A12">
        <v>473</v>
      </c>
    </row>
    <row spans="1:3" r="13">
      <c t="s" s="4" r="A13">
        <v>474</v>
      </c>
      <c t="n" s="7" r="B13">
        <v>2</v>
      </c>
      <c t="n" s="7" r="C13">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8</v>
      </c>
      <c t="s" s="2" r="B1">
        <v>2</v>
      </c>
      <c t="s" s="2" r="C1">
        <v>109</v>
      </c>
    </row>
    <row spans="1:3" r="2">
      <c t="s" s="4" r="A2">
        <v>479</v>
      </c>
    </row>
    <row spans="1:3" r="3">
      <c t="s" s="3" r="A3">
        <v>480</v>
      </c>
    </row>
    <row spans="1:3" r="4">
      <c t="s" s="4" r="A4">
        <v>111</v>
      </c>
      <c t="n" s="7" r="B4">
        <v>2461</v>
      </c>
      <c t="n" s="7" r="C4">
        <v>2782</v>
      </c>
    </row>
    <row spans="1:3" r="5">
      <c t="s" s="4" r="A5">
        <v>481</v>
      </c>
      <c t="n" s="6" r="B5">
        <v>223</v>
      </c>
      <c t="n" s="6" r="C5">
        <v>132</v>
      </c>
    </row>
    <row spans="1:3" r="6">
      <c t="s" s="4" r="A6">
        <v>482</v>
      </c>
      <c t="n" s="6" r="C6">
        <v>178</v>
      </c>
    </row>
    <row spans="1:3" r="7">
      <c t="s" s="4" r="A7">
        <v>483</v>
      </c>
      <c t="n" s="6" r="B7">
        <v>2989</v>
      </c>
      <c t="n" s="6" r="C7">
        <v>3319</v>
      </c>
    </row>
    <row spans="1:3" r="8">
      <c t="s" s="3" r="A8">
        <v>484</v>
      </c>
    </row>
    <row spans="1:3" r="9">
      <c t="s" s="4" r="A9">
        <v>485</v>
      </c>
      <c t="n" s="6" r="B9">
        <v>5625</v>
      </c>
      <c t="n" s="6" r="C9">
        <v>5469</v>
      </c>
    </row>
    <row spans="1:3" r="10">
      <c t="s" s="4" r="A10">
        <v>486</v>
      </c>
      <c t="n" s="6" r="B10">
        <v>5865</v>
      </c>
      <c t="n" s="6" r="C10">
        <v>5700</v>
      </c>
    </row>
    <row spans="1:3" r="11">
      <c t="s" s="4" r="A11">
        <v>487</v>
      </c>
    </row>
    <row spans="1:3" r="12">
      <c t="s" s="3" r="A12">
        <v>484</v>
      </c>
    </row>
    <row spans="1:3" r="13">
      <c t="s" s="4" r="A13">
        <v>488</v>
      </c>
      <c t="n" s="6" r="B13">
        <v>10</v>
      </c>
      <c t="n" s="6" r="C13">
        <v>10</v>
      </c>
    </row>
    <row spans="1:3" r="14">
      <c t="s" s="4" r="A14">
        <v>489</v>
      </c>
    </row>
    <row spans="1:3" r="15">
      <c t="s" s="3" r="A15">
        <v>484</v>
      </c>
    </row>
    <row spans="1:3" r="16">
      <c t="s" s="4" r="A16">
        <v>490</v>
      </c>
      <c t="n" s="6" r="B16">
        <v>164</v>
      </c>
      <c t="n" s="6" r="C16">
        <v>129</v>
      </c>
    </row>
    <row spans="1:3" r="17">
      <c t="s" s="4" r="A17">
        <v>491</v>
      </c>
    </row>
    <row spans="1:3" r="18">
      <c t="s" s="3" r="A18">
        <v>480</v>
      </c>
    </row>
    <row spans="1:3" r="19">
      <c t="s" s="4" r="A19">
        <v>482</v>
      </c>
      <c t="n" s="6" r="B19">
        <v>232</v>
      </c>
    </row>
    <row spans="1:3" r="20">
      <c t="s" s="4" r="A20">
        <v>492</v>
      </c>
    </row>
    <row spans="1:3" r="21">
      <c t="s" s="3" r="A21">
        <v>484</v>
      </c>
    </row>
    <row spans="1:3" r="22">
      <c t="s" s="4" r="A22">
        <v>493</v>
      </c>
      <c t="n" s="6" r="B22">
        <v>41</v>
      </c>
      <c t="n" s="6" r="C22">
        <v>60</v>
      </c>
    </row>
    <row spans="1:3" r="23">
      <c t="s" s="4" r="A23">
        <v>494</v>
      </c>
    </row>
    <row spans="1:3" r="24">
      <c t="s" s="3" r="A24">
        <v>484</v>
      </c>
    </row>
    <row spans="1:3" r="25">
      <c t="s" s="4" r="A25">
        <v>493</v>
      </c>
      <c t="n" s="6" r="B25">
        <v>25</v>
      </c>
      <c t="n" s="6" r="C25">
        <v>32</v>
      </c>
    </row>
    <row spans="1:3" r="26">
      <c t="s" s="4" r="A26">
        <v>495</v>
      </c>
    </row>
    <row spans="1:3" r="27">
      <c t="s" s="3" r="A27">
        <v>480</v>
      </c>
    </row>
    <row spans="1:3" r="28">
      <c t="s" s="4" r="A28">
        <v>111</v>
      </c>
      <c t="n" s="6" r="B28">
        <v>2461</v>
      </c>
      <c t="n" s="6" r="C28">
        <v>2782</v>
      </c>
    </row>
    <row spans="1:3" r="29">
      <c t="s" s="4" r="A29">
        <v>481</v>
      </c>
      <c t="n" s="6" r="B29">
        <v>223</v>
      </c>
      <c t="n" s="6" r="C29">
        <v>132</v>
      </c>
    </row>
    <row spans="1:3" r="30">
      <c t="s" s="4" r="A30">
        <v>482</v>
      </c>
      <c t="n" s="6" r="C30">
        <v>178</v>
      </c>
    </row>
    <row spans="1:3" r="31">
      <c t="s" s="4" r="A31">
        <v>483</v>
      </c>
      <c t="n" s="6" r="B31">
        <v>2962</v>
      </c>
      <c t="n" s="6" r="C31">
        <v>3294</v>
      </c>
    </row>
    <row spans="1:3" r="32">
      <c t="s" s="4" r="A32">
        <v>496</v>
      </c>
    </row>
    <row spans="1:3" r="33">
      <c t="s" s="3" r="A33">
        <v>480</v>
      </c>
    </row>
    <row spans="1:3" r="34">
      <c t="s" s="4" r="A34">
        <v>482</v>
      </c>
      <c t="n" s="6" r="B34">
        <v>232</v>
      </c>
    </row>
    <row spans="1:3" r="35">
      <c t="s" s="4" r="A35">
        <v>497</v>
      </c>
    </row>
    <row spans="1:3" r="36">
      <c t="s" s="3" r="A36">
        <v>484</v>
      </c>
    </row>
    <row spans="1:3" r="37">
      <c t="s" s="4" r="A37">
        <v>485</v>
      </c>
      <c t="n" s="6" r="B37">
        <v>5625</v>
      </c>
      <c t="n" s="6" r="C37">
        <v>5469</v>
      </c>
    </row>
    <row spans="1:3" r="38">
      <c t="s" s="4" r="A38">
        <v>486</v>
      </c>
      <c t="n" s="6" r="B38">
        <v>5691</v>
      </c>
      <c t="n" s="6" r="C38">
        <v>5561</v>
      </c>
    </row>
    <row spans="1:3" r="39">
      <c t="s" s="4" r="A39">
        <v>498</v>
      </c>
    </row>
    <row spans="1:3" r="40">
      <c t="s" s="3" r="A40">
        <v>484</v>
      </c>
    </row>
    <row spans="1:3" r="41">
      <c t="s" s="4" r="A41">
        <v>493</v>
      </c>
      <c t="n" s="6" r="B41">
        <v>41</v>
      </c>
      <c t="n" s="6" r="C41">
        <v>60</v>
      </c>
    </row>
    <row spans="1:3" r="42">
      <c t="s" s="4" r="A42">
        <v>499</v>
      </c>
    </row>
    <row spans="1:3" r="43">
      <c t="s" s="3" r="A43">
        <v>484</v>
      </c>
    </row>
    <row spans="1:3" r="44">
      <c t="s" s="4" r="A44">
        <v>493</v>
      </c>
      <c t="n" s="6" r="B44">
        <v>25</v>
      </c>
      <c t="n" s="6" r="C44">
        <v>32</v>
      </c>
    </row>
    <row spans="1:3" r="45">
      <c t="s" s="4" r="A45">
        <v>500</v>
      </c>
    </row>
    <row spans="1:3" r="46">
      <c t="s" s="3" r="A46">
        <v>480</v>
      </c>
    </row>
    <row spans="1:3" r="47">
      <c t="s" s="4" r="A47">
        <v>483</v>
      </c>
      <c t="n" s="6" r="B47">
        <v>27</v>
      </c>
      <c t="n" s="6" r="C47">
        <v>25</v>
      </c>
    </row>
    <row spans="1:3" r="48">
      <c t="s" s="3" r="A48">
        <v>484</v>
      </c>
    </row>
    <row spans="1:3" r="49">
      <c t="s" s="4" r="A49">
        <v>486</v>
      </c>
      <c t="n" s="6" r="B49">
        <v>174</v>
      </c>
      <c t="n" s="6" r="C49">
        <v>139</v>
      </c>
    </row>
    <row spans="1:3" r="50">
      <c t="s" s="4" r="A50">
        <v>501</v>
      </c>
    </row>
    <row spans="1:3" r="51">
      <c t="s" s="3" r="A51">
        <v>484</v>
      </c>
    </row>
    <row spans="1:3" r="52">
      <c t="s" s="4" r="A52">
        <v>488</v>
      </c>
      <c t="n" s="6" r="B52">
        <v>10</v>
      </c>
      <c t="n" s="6" r="C52">
        <v>10</v>
      </c>
    </row>
    <row spans="1:3" r="53">
      <c t="s" s="4" r="A53">
        <v>502</v>
      </c>
    </row>
    <row spans="1:3" r="54">
      <c t="s" s="3" r="A54">
        <v>484</v>
      </c>
    </row>
    <row spans="1:3" r="55">
      <c t="s" s="4" r="A55">
        <v>490</v>
      </c>
      <c t="n" s="6" r="B55">
        <v>164</v>
      </c>
      <c t="n" s="6" r="C55">
        <v>129</v>
      </c>
    </row>
    <row spans="1:3" r="56">
      <c t="s" s="4" r="A56">
        <v>503</v>
      </c>
    </row>
    <row spans="1:3" r="57">
      <c t="s" s="3" r="A57">
        <v>480</v>
      </c>
    </row>
    <row spans="1:3" r="58">
      <c t="s" s="4" r="A58">
        <v>504</v>
      </c>
      <c t="n" s="6" r="B58">
        <v>30</v>
      </c>
      <c t="n" s="6" r="C58">
        <v>186</v>
      </c>
    </row>
    <row spans="1:3" r="59">
      <c t="s" s="4" r="A59">
        <v>505</v>
      </c>
    </row>
    <row spans="1:3" r="60">
      <c t="s" s="3" r="A60">
        <v>480</v>
      </c>
    </row>
    <row spans="1:3" r="61">
      <c t="s" s="4" r="A61">
        <v>504</v>
      </c>
      <c t="n" s="6" r="B61">
        <v>30</v>
      </c>
      <c t="n" s="6" r="C61">
        <v>186</v>
      </c>
    </row>
    <row spans="1:3" r="62">
      <c t="s" s="4" r="A62">
        <v>506</v>
      </c>
    </row>
    <row spans="1:3" r="63">
      <c t="s" s="3" r="A63">
        <v>480</v>
      </c>
    </row>
    <row spans="1:3" r="64">
      <c t="s" s="4" r="A64">
        <v>504</v>
      </c>
      <c t="n" s="6" r="B64">
        <v>16</v>
      </c>
      <c t="n" s="6" r="C64">
        <v>16</v>
      </c>
    </row>
    <row spans="1:3" r="65">
      <c t="s" s="4" r="A65">
        <v>507</v>
      </c>
    </row>
    <row spans="1:3" r="66">
      <c t="s" s="3" r="A66">
        <v>480</v>
      </c>
    </row>
    <row spans="1:3" r="67">
      <c t="s" s="4" r="A67">
        <v>504</v>
      </c>
      <c t="n" s="6" r="B67">
        <v>16</v>
      </c>
      <c t="n" s="6" r="C67">
        <v>16</v>
      </c>
    </row>
    <row spans="1:3" r="68">
      <c t="s" s="4" r="A68">
        <v>508</v>
      </c>
    </row>
    <row spans="1:3" r="69">
      <c t="s" s="3" r="A69">
        <v>480</v>
      </c>
    </row>
    <row spans="1:3" r="70">
      <c t="s" s="4" r="A70">
        <v>504</v>
      </c>
      <c t="n" s="6" r="B70">
        <v>20</v>
      </c>
      <c t="n" s="6" r="C70">
        <v>18</v>
      </c>
    </row>
    <row spans="1:3" r="71">
      <c t="s" s="4" r="A71">
        <v>509</v>
      </c>
    </row>
    <row spans="1:3" r="72">
      <c t="s" s="3" r="A72">
        <v>480</v>
      </c>
    </row>
    <row spans="1:3" r="73">
      <c t="s" s="4" r="A73">
        <v>504</v>
      </c>
      <c t="n" s="6" r="B73">
        <v>20</v>
      </c>
      <c t="n" s="6" r="C73">
        <v>18</v>
      </c>
    </row>
    <row spans="1:3" r="74">
      <c t="s" s="4" r="A74">
        <v>510</v>
      </c>
    </row>
    <row spans="1:3" r="75">
      <c t="s" s="3" r="A75">
        <v>480</v>
      </c>
    </row>
    <row spans="1:3" r="76">
      <c t="s" s="4" r="A76">
        <v>504</v>
      </c>
      <c t="n" s="6" r="B76">
        <v>7</v>
      </c>
      <c t="n" s="6" r="C76">
        <v>7</v>
      </c>
    </row>
    <row spans="1:3" r="77">
      <c t="s" s="4" r="A77">
        <v>511</v>
      </c>
    </row>
    <row spans="1:3" r="78">
      <c t="s" s="3" r="A78">
        <v>480</v>
      </c>
    </row>
    <row spans="1:3" r="79">
      <c t="s" s="4" r="A79">
        <v>504</v>
      </c>
      <c t="n" s="6" r="B79">
        <v>7</v>
      </c>
      <c t="n" s="6" r="C79">
        <v>7</v>
      </c>
    </row>
    <row spans="1:3" r="80">
      <c t="s" s="4" r="A80">
        <v>512</v>
      </c>
    </row>
    <row spans="1:3" r="81">
      <c t="s" s="3" r="A81">
        <v>484</v>
      </c>
    </row>
    <row spans="1:3" r="82">
      <c t="s" s="4" r="A82">
        <v>485</v>
      </c>
      <c t="n" s="7" r="B82">
        <v>5682</v>
      </c>
      <c t="n" s="7" r="C82">
        <v>616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spans="1:5" r="1">
      <c t="s" s="1" r="A1">
        <v>513</v>
      </c>
      <c t="s" s="2" r="B1">
        <v>1</v>
      </c>
      <c t="s" s="2" r="C1">
        <v>514</v>
      </c>
    </row>
    <row spans="1:5" r="2">
      <c t="s" s="2" r="B2">
        <v>515</v>
      </c>
      <c t="s" s="2" r="C2">
        <v>516</v>
      </c>
      <c t="s" s="2" r="D2">
        <v>279</v>
      </c>
      <c t="s" s="2" r="E2">
        <v>517</v>
      </c>
    </row>
    <row spans="1:5" r="3">
      <c t="s" s="3" r="A3">
        <v>518</v>
      </c>
    </row>
    <row spans="1:5" r="4">
      <c t="s" s="4" r="A4">
        <v>519</v>
      </c>
      <c t="n" s="7" r="B4">
        <v>27</v>
      </c>
      <c t="n" s="7" r="C4">
        <v>25</v>
      </c>
      <c t="n" s="7" r="D4">
        <v>28</v>
      </c>
      <c t="n" s="7" r="E4">
        <v>30</v>
      </c>
    </row>
    <row spans="1:5" r="5">
      <c t="s" s="4" r="A5">
        <v>520</v>
      </c>
      <c t="n" s="6" r="B5">
        <v>174</v>
      </c>
      <c t="n" s="6" r="C5">
        <v>139</v>
      </c>
      <c t="n" s="6" r="D5">
        <v>174</v>
      </c>
      <c t="n" s="6" r="E5">
        <v>189</v>
      </c>
    </row>
    <row spans="1:5" r="6">
      <c t="s" s="4" r="A6">
        <v>521</v>
      </c>
    </row>
    <row spans="1:5" r="7">
      <c t="s" s="3" r="A7">
        <v>518</v>
      </c>
    </row>
    <row spans="1:5" r="8">
      <c t="s" s="4" r="A8">
        <v>522</v>
      </c>
      <c t="n" s="6" r="B8">
        <v>100</v>
      </c>
    </row>
    <row spans="1:5" r="9">
      <c t="s" s="4" r="A9">
        <v>523</v>
      </c>
      <c t="n" s="6" r="B9">
        <v>72</v>
      </c>
    </row>
    <row spans="1:5" r="10">
      <c t="s" s="4" r="A10">
        <v>520</v>
      </c>
      <c t="n" s="6" r="B10">
        <v>10</v>
      </c>
      <c t="n" s="6" r="C10">
        <v>10</v>
      </c>
      <c t="n" s="6" r="D10">
        <v>10</v>
      </c>
      <c t="n" s="6" r="E10">
        <v>10</v>
      </c>
    </row>
    <row spans="1:5" r="11">
      <c t="s" s="4" r="A11">
        <v>524</v>
      </c>
    </row>
    <row spans="1:5" r="12">
      <c t="s" s="3" r="A12">
        <v>518</v>
      </c>
    </row>
    <row spans="1:5" r="13">
      <c t="s" s="4" r="A13">
        <v>520</v>
      </c>
      <c t="n" s="6" r="B13">
        <v>164</v>
      </c>
      <c t="n" s="6" r="C13">
        <v>129</v>
      </c>
      <c t="n" s="6" r="D13">
        <v>164</v>
      </c>
      <c t="n" s="6" r="E13">
        <v>179</v>
      </c>
    </row>
    <row spans="1:5" r="14">
      <c t="s" s="4" r="A14">
        <v>525</v>
      </c>
    </row>
    <row spans="1:5" r="15">
      <c t="s" s="3" r="A15">
        <v>518</v>
      </c>
    </row>
    <row spans="1:5" r="16">
      <c t="s" s="4" r="A16">
        <v>519</v>
      </c>
      <c t="n" s="6" r="B16">
        <v>7</v>
      </c>
      <c t="n" s="6" r="C16">
        <v>7</v>
      </c>
      <c t="n" s="6" r="D16">
        <v>7</v>
      </c>
      <c t="n" s="6" r="E16">
        <v>6</v>
      </c>
    </row>
    <row spans="1:5" r="17">
      <c t="s" s="4" r="A17">
        <v>526</v>
      </c>
    </row>
    <row spans="1:5" r="18">
      <c t="s" s="3" r="A18">
        <v>518</v>
      </c>
    </row>
    <row spans="1:5" r="19">
      <c t="s" s="4" r="A19">
        <v>519</v>
      </c>
      <c t="n" s="6" r="B19">
        <v>20</v>
      </c>
      <c t="n" s="6" r="C19">
        <v>18</v>
      </c>
      <c t="n" s="7" r="D19">
        <v>21</v>
      </c>
      <c t="n" s="7" r="E19">
        <v>24</v>
      </c>
    </row>
    <row spans="1:5" r="20">
      <c t="s" s="4" r="A20">
        <v>527</v>
      </c>
    </row>
    <row spans="1:5" r="21">
      <c t="s" s="3" r="A21">
        <v>518</v>
      </c>
    </row>
    <row spans="1:5" r="22">
      <c t="s" s="4" r="A22">
        <v>519</v>
      </c>
      <c t="n" s="7" r="B22">
        <v>7</v>
      </c>
    </row>
    <row spans="1:5" r="23">
      <c t="s" s="4" r="A23">
        <v>528</v>
      </c>
      <c t="s" s="4" r="B23">
        <v>529</v>
      </c>
    </row>
    <row spans="1:5" r="24">
      <c t="s" s="4" r="A24">
        <v>530</v>
      </c>
    </row>
    <row spans="1:5" r="25">
      <c t="s" s="3" r="A25">
        <v>518</v>
      </c>
    </row>
    <row spans="1:5" r="26">
      <c t="s" s="4" r="A26">
        <v>519</v>
      </c>
      <c t="n" s="7" r="B26">
        <v>20</v>
      </c>
    </row>
    <row spans="1:5" r="27">
      <c t="s" s="4" r="A27">
        <v>528</v>
      </c>
      <c t="s" s="4" r="B27">
        <v>531</v>
      </c>
    </row>
    <row spans="1:5" r="28">
      <c t="s" s="4" r="A28">
        <v>532</v>
      </c>
    </row>
    <row spans="1:5" r="29">
      <c t="s" s="3" r="A29">
        <v>518</v>
      </c>
    </row>
    <row spans="1:5" r="30">
      <c t="s" s="4" r="A30">
        <v>519</v>
      </c>
      <c t="n" s="7" r="C30">
        <v>7</v>
      </c>
    </row>
    <row spans="1:5" r="31">
      <c t="s" s="4" r="A31">
        <v>528</v>
      </c>
      <c t="s" s="4" r="C31">
        <v>529</v>
      </c>
    </row>
    <row spans="1:5" r="32">
      <c t="s" s="4" r="A32">
        <v>533</v>
      </c>
    </row>
    <row spans="1:5" r="33">
      <c t="s" s="3" r="A33">
        <v>518</v>
      </c>
    </row>
    <row spans="1:5" r="34">
      <c t="s" s="4" r="A34">
        <v>519</v>
      </c>
      <c t="n" s="7" r="C34">
        <v>18</v>
      </c>
    </row>
    <row spans="1:5" r="35">
      <c t="s" s="4" r="A35">
        <v>528</v>
      </c>
      <c t="s" s="4" r="C35">
        <v>531</v>
      </c>
    </row>
    <row spans="1:5" r="36">
      <c t="s" s="4" r="A36">
        <v>534</v>
      </c>
    </row>
    <row spans="1:5" r="37">
      <c t="s" s="3" r="A37">
        <v>518</v>
      </c>
    </row>
    <row spans="1:5" r="38">
      <c t="s" s="4" r="A38">
        <v>520</v>
      </c>
      <c t="n" s="7" r="B38">
        <v>10</v>
      </c>
      <c t="n" s="7" r="C38">
        <v>10</v>
      </c>
    </row>
    <row spans="1:5" r="39">
      <c t="s" s="4" r="A39">
        <v>535</v>
      </c>
      <c t="s" s="4" r="B39">
        <v>536</v>
      </c>
      <c t="s" s="4" r="C39">
        <v>537</v>
      </c>
    </row>
    <row spans="1:5" r="40">
      <c t="s" s="4" r="A40">
        <v>538</v>
      </c>
      <c t="n" s="6" r="B40">
        <v>1183</v>
      </c>
      <c t="n" s="6" r="C40">
        <v>1106</v>
      </c>
    </row>
    <row spans="1:5" r="41">
      <c t="s" s="4" r="A41">
        <v>539</v>
      </c>
      <c t="n" s="6" r="B41">
        <v>1300</v>
      </c>
      <c t="n" s="6" r="C41">
        <v>1300</v>
      </c>
    </row>
    <row spans="1:5" r="42">
      <c t="s" s="4" r="A42">
        <v>540</v>
      </c>
      <c t="n" s="9" r="B42">
        <v>2.12</v>
      </c>
      <c t="n" s="9" r="C42">
        <v>2.22</v>
      </c>
    </row>
    <row spans="1:5" r="43">
      <c t="s" s="4" r="A43">
        <v>541</v>
      </c>
      <c t="n" s="6" r="B43">
        <v>3</v>
      </c>
      <c t="n" s="6" r="C43">
        <v>3</v>
      </c>
    </row>
    <row spans="1:5" r="44">
      <c t="s" s="4" r="A44">
        <v>542</v>
      </c>
      <c t="n" s="9" r="B44">
        <v>0.8</v>
      </c>
      <c t="n" s="9" r="C44">
        <v>0.8</v>
      </c>
    </row>
    <row spans="1:5" r="45">
      <c t="s" s="4" r="A45">
        <v>543</v>
      </c>
    </row>
    <row spans="1:5" r="46">
      <c t="s" s="3" r="A46">
        <v>518</v>
      </c>
    </row>
    <row spans="1:5" r="47">
      <c t="s" s="4" r="A47">
        <v>520</v>
      </c>
      <c t="n" s="7" r="B47">
        <v>164</v>
      </c>
      <c t="n" s="7" r="C47">
        <v>129</v>
      </c>
    </row>
    <row spans="1:5" r="48">
      <c t="s" s="4" r="A48">
        <v>535</v>
      </c>
      <c t="s" s="4" r="B48">
        <v>544</v>
      </c>
      <c t="s" s="4" r="C48">
        <v>545</v>
      </c>
    </row>
    <row spans="1:5" r="49">
      <c t="s" s="4" r="A49">
        <v>538</v>
      </c>
      <c t="n" s="6" r="B49">
        <v>1183</v>
      </c>
      <c t="n" s="6" r="C49">
        <v>1106</v>
      </c>
    </row>
    <row spans="1:5" r="50">
      <c t="s" s="4" r="A50">
        <v>539</v>
      </c>
      <c t="n" s="6" r="B50">
        <v>1300</v>
      </c>
      <c t="n" s="6" r="C50">
        <v>1300</v>
      </c>
    </row>
    <row spans="1:5" r="51">
      <c t="s" s="4" r="A51">
        <v>546</v>
      </c>
    </row>
    <row spans="1:5" r="52">
      <c t="s" s="3" r="A52">
        <v>518</v>
      </c>
    </row>
    <row spans="1:5" r="53">
      <c t="s" s="4" r="A53">
        <v>547</v>
      </c>
      <c t="n" s="6" r="B53">
        <v>381</v>
      </c>
      <c t="n" s="6" r="C53">
        <v>398</v>
      </c>
    </row>
    <row spans="1:5" r="54">
      <c t="s" s="4" r="A54">
        <v>548</v>
      </c>
    </row>
    <row spans="1:5" r="55">
      <c t="s" s="3" r="A55">
        <v>518</v>
      </c>
    </row>
    <row spans="1:5" r="56">
      <c t="s" s="4" r="A56">
        <v>547</v>
      </c>
      <c t="n" s="6" r="B56">
        <v>1620</v>
      </c>
      <c t="n" s="6" r="C56">
        <v>16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9</v>
      </c>
      <c t="s" s="2" r="B1">
        <v>1</v>
      </c>
    </row>
    <row spans="1:3" r="2">
      <c t="s" s="2" r="B2">
        <v>2</v>
      </c>
      <c t="s" s="2" r="C2">
        <v>25</v>
      </c>
    </row>
    <row spans="1:3" r="3">
      <c t="s" s="3" r="A3">
        <v>550</v>
      </c>
    </row>
    <row spans="1:3" r="4">
      <c t="s" s="4" r="A4">
        <v>551</v>
      </c>
      <c t="n" s="7" r="B4">
        <v>25</v>
      </c>
      <c t="n" s="7" r="C4">
        <v>30</v>
      </c>
    </row>
    <row spans="1:3" r="5">
      <c t="s" s="4" r="A5">
        <v>552</v>
      </c>
      <c t="n" s="6" r="B5">
        <v>2</v>
      </c>
      <c t="n" s="6" r="C5">
        <v>-2</v>
      </c>
    </row>
    <row spans="1:3" r="6">
      <c t="s" s="4" r="A6">
        <v>553</v>
      </c>
      <c t="n" s="6" r="B6">
        <v>27</v>
      </c>
      <c t="n" s="6" r="C6">
        <v>28</v>
      </c>
    </row>
    <row spans="1:3" r="7">
      <c t="s" s="3" r="A7">
        <v>554</v>
      </c>
    </row>
    <row spans="1:3" r="8">
      <c t="s" s="4" r="A8">
        <v>555</v>
      </c>
      <c t="n" s="6" r="B8">
        <v>139</v>
      </c>
      <c t="n" s="6" r="C8">
        <v>189</v>
      </c>
    </row>
    <row spans="1:3" r="9">
      <c t="s" s="4" r="A9">
        <v>556</v>
      </c>
      <c t="n" s="6" r="B9">
        <v>-2</v>
      </c>
      <c t="n" s="6" r="C9">
        <v>-3</v>
      </c>
    </row>
    <row spans="1:3" r="10">
      <c t="s" s="4" r="A10">
        <v>552</v>
      </c>
      <c t="n" s="6" r="B10">
        <v>37</v>
      </c>
      <c t="n" s="6" r="C10">
        <v>-12</v>
      </c>
    </row>
    <row spans="1:3" r="11">
      <c t="s" s="4" r="A11">
        <v>557</v>
      </c>
      <c t="n" s="6" r="B11">
        <v>174</v>
      </c>
      <c t="n" s="6" r="C11">
        <v>174</v>
      </c>
    </row>
    <row spans="1:3" r="12">
      <c t="s" s="4" r="A12">
        <v>521</v>
      </c>
    </row>
    <row spans="1:3" r="13">
      <c t="s" s="3" r="A13">
        <v>554</v>
      </c>
    </row>
    <row spans="1:3" r="14">
      <c t="s" s="4" r="A14">
        <v>555</v>
      </c>
      <c t="n" s="6" r="B14">
        <v>10</v>
      </c>
      <c t="n" s="6" r="C14">
        <v>10</v>
      </c>
    </row>
    <row spans="1:3" r="15">
      <c t="s" s="4" r="A15">
        <v>557</v>
      </c>
      <c t="n" s="6" r="B15">
        <v>10</v>
      </c>
      <c t="n" s="6" r="C15">
        <v>10</v>
      </c>
    </row>
    <row spans="1:3" r="16">
      <c t="s" s="4" r="A16">
        <v>524</v>
      </c>
    </row>
    <row spans="1:3" r="17">
      <c t="s" s="3" r="A17">
        <v>554</v>
      </c>
    </row>
    <row spans="1:3" r="18">
      <c t="s" s="4" r="A18">
        <v>555</v>
      </c>
      <c t="n" s="6" r="B18">
        <v>129</v>
      </c>
      <c t="n" s="6" r="C18">
        <v>179</v>
      </c>
    </row>
    <row spans="1:3" r="19">
      <c t="s" s="4" r="A19">
        <v>556</v>
      </c>
      <c t="n" s="6" r="B19">
        <v>-2</v>
      </c>
      <c t="n" s="6" r="C19">
        <v>-3</v>
      </c>
    </row>
    <row spans="1:3" r="20">
      <c t="s" s="4" r="A20">
        <v>552</v>
      </c>
      <c t="n" s="6" r="B20">
        <v>37</v>
      </c>
      <c t="n" s="6" r="C20">
        <v>-12</v>
      </c>
    </row>
    <row spans="1:3" r="21">
      <c t="s" s="4" r="A21">
        <v>557</v>
      </c>
      <c t="n" s="6" r="B21">
        <v>164</v>
      </c>
      <c t="n" s="6" r="C21">
        <v>164</v>
      </c>
    </row>
    <row spans="1:3" r="22">
      <c t="s" s="4" r="A22">
        <v>525</v>
      </c>
    </row>
    <row spans="1:3" r="23">
      <c t="s" s="3" r="A23">
        <v>550</v>
      </c>
    </row>
    <row spans="1:3" r="24">
      <c t="s" s="4" r="A24">
        <v>551</v>
      </c>
      <c t="n" s="6" r="B24">
        <v>7</v>
      </c>
      <c t="n" s="6" r="C24">
        <v>6</v>
      </c>
    </row>
    <row spans="1:3" r="25">
      <c t="s" s="4" r="A25">
        <v>552</v>
      </c>
      <c t="n" s="6" r="C25">
        <v>1</v>
      </c>
    </row>
    <row spans="1:3" r="26">
      <c t="s" s="4" r="A26">
        <v>553</v>
      </c>
      <c t="n" s="6" r="B26">
        <v>7</v>
      </c>
      <c t="n" s="6" r="C26">
        <v>7</v>
      </c>
    </row>
    <row spans="1:3" r="27">
      <c t="s" s="4" r="A27">
        <v>526</v>
      </c>
    </row>
    <row spans="1:3" r="28">
      <c t="s" s="3" r="A28">
        <v>550</v>
      </c>
    </row>
    <row spans="1:3" r="29">
      <c t="s" s="4" r="A29">
        <v>551</v>
      </c>
      <c t="n" s="6" r="B29">
        <v>18</v>
      </c>
      <c t="n" s="6" r="C29">
        <v>24</v>
      </c>
    </row>
    <row spans="1:3" r="30">
      <c t="s" s="4" r="A30">
        <v>552</v>
      </c>
      <c t="n" s="6" r="B30">
        <v>2</v>
      </c>
      <c t="n" s="6" r="C30">
        <v>-3</v>
      </c>
    </row>
    <row spans="1:3" r="31">
      <c t="s" s="4" r="A31">
        <v>553</v>
      </c>
      <c t="n" s="7" r="B31">
        <v>20</v>
      </c>
      <c t="n" s="7" r="C31">
        <v>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7"/>
  </cols>
  <sheetData>
    <row spans="1:2" r="1">
      <c t="s" s="1" r="A1">
        <v>558</v>
      </c>
      <c t="s" s="2" r="B1">
        <v>559</v>
      </c>
    </row>
    <row spans="1:2" r="2">
      <c t="s" s="4" r="A2">
        <v>560</v>
      </c>
    </row>
    <row spans="1:2" r="3">
      <c t="s" s="3" r="A3">
        <v>561</v>
      </c>
    </row>
    <row spans="1:2" r="4">
      <c t="s" s="4" r="A4">
        <v>562</v>
      </c>
      <c t="n" s="11" r="B4">
        <v>223</v>
      </c>
    </row>
    <row spans="1:2" r="5">
      <c t="s" s="4" r="A5">
        <v>563</v>
      </c>
      <c t="n" s="9" r="B5">
        <v>0.9399999999999999</v>
      </c>
    </row>
    <row spans="1:2" r="6">
      <c t="s" s="4" r="A6">
        <v>564</v>
      </c>
    </row>
    <row spans="1:2" r="7">
      <c t="s" s="3" r="A7">
        <v>561</v>
      </c>
    </row>
    <row spans="1:2" r="8">
      <c t="s" s="4" r="A8">
        <v>562</v>
      </c>
      <c t="n" s="11" r="B8">
        <v>112</v>
      </c>
    </row>
    <row spans="1:2" r="9">
      <c t="s" s="4" r="A9">
        <v>563</v>
      </c>
      <c t="n" s="9" r="B9">
        <v>0.95</v>
      </c>
    </row>
    <row spans="1:2" r="10">
      <c t="s" s="4" r="A10">
        <v>565</v>
      </c>
      <c t="s" s="4" r="B10">
        <v>566</v>
      </c>
    </row>
    <row spans="1:2" r="11">
      <c t="s" s="4" r="A11">
        <v>567</v>
      </c>
    </row>
    <row spans="1:2" r="12">
      <c t="s" s="3" r="A12">
        <v>561</v>
      </c>
    </row>
    <row spans="1:2" r="13">
      <c t="s" s="4" r="A13">
        <v>562</v>
      </c>
      <c t="n" s="11" r="B13">
        <v>105</v>
      </c>
    </row>
    <row spans="1:2" r="14">
      <c t="s" s="4" r="A14">
        <v>563</v>
      </c>
      <c t="n" s="9" r="B14">
        <v>0.93</v>
      </c>
    </row>
    <row spans="1:2" r="15">
      <c t="s" s="4" r="A15">
        <v>565</v>
      </c>
      <c t="s" s="4" r="B15">
        <v>568</v>
      </c>
    </row>
    <row spans="1:2" r="16">
      <c t="s" s="4" r="A16">
        <v>569</v>
      </c>
    </row>
    <row spans="1:2" r="17">
      <c t="s" s="3" r="A17">
        <v>561</v>
      </c>
    </row>
    <row spans="1:2" r="18">
      <c t="s" s="4" r="A18">
        <v>562</v>
      </c>
      <c t="n" s="11" r="B18">
        <v>6</v>
      </c>
    </row>
    <row spans="1:2" r="19">
      <c t="s" s="4" r="A19">
        <v>563</v>
      </c>
      <c t="n" s="9" r="B19">
        <v>0.92</v>
      </c>
    </row>
    <row spans="1:2" r="20">
      <c t="s" s="4" r="A20">
        <v>565</v>
      </c>
      <c t="s" s="4" r="B20">
        <v>57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4"/>
  </cols>
  <sheetData>
    <row spans="1:2" r="1">
      <c t="s" s="1" r="A1">
        <v>571</v>
      </c>
      <c t="s" s="2" r="B1">
        <v>1</v>
      </c>
    </row>
    <row spans="1:2" r="2">
      <c t="s" s="2" r="B2">
        <v>572</v>
      </c>
    </row>
    <row spans="1:2" r="3">
      <c t="s" s="4" r="A3">
        <v>573</v>
      </c>
    </row>
    <row spans="1:2" r="4">
      <c t="s" s="3" r="A4">
        <v>561</v>
      </c>
    </row>
    <row spans="1:2" r="5">
      <c t="s" s="4" r="A5">
        <v>574</v>
      </c>
      <c t="n" s="6" r="B5">
        <v>28</v>
      </c>
    </row>
    <row spans="1:2" r="6">
      <c t="s" s="4" r="A6">
        <v>575</v>
      </c>
      <c t="n" s="9" r="B6">
        <v>2.06</v>
      </c>
    </row>
    <row spans="1:2" r="7">
      <c t="s" s="4" r="A7">
        <v>576</v>
      </c>
    </row>
    <row spans="1:2" r="8">
      <c t="s" s="3" r="A8">
        <v>561</v>
      </c>
    </row>
    <row spans="1:2" r="9">
      <c t="s" s="4" r="A9">
        <v>577</v>
      </c>
      <c t="s" s="4" r="B9">
        <v>578</v>
      </c>
    </row>
    <row spans="1:2" r="10">
      <c t="s" s="4" r="A10">
        <v>579</v>
      </c>
    </row>
    <row spans="1:2" r="11">
      <c t="s" s="3" r="A11">
        <v>561</v>
      </c>
    </row>
    <row spans="1:2" r="12">
      <c t="s" s="4" r="A12">
        <v>574</v>
      </c>
      <c t="n" s="6" r="B12">
        <v>17</v>
      </c>
    </row>
    <row spans="1:2" r="13">
      <c t="s" s="4" r="A13">
        <v>575</v>
      </c>
      <c t="n" s="9" r="B13">
        <v>2.22</v>
      </c>
    </row>
    <row spans="1:2" r="14">
      <c t="s" s="4" r="A14">
        <v>565</v>
      </c>
      <c t="s" s="4" r="B14">
        <v>580</v>
      </c>
    </row>
    <row spans="1:2" r="15">
      <c t="s" s="4" r="A15">
        <v>581</v>
      </c>
    </row>
    <row spans="1:2" r="16">
      <c t="s" s="3" r="A16">
        <v>561</v>
      </c>
    </row>
    <row spans="1:2" r="17">
      <c t="s" s="4" r="A17">
        <v>574</v>
      </c>
      <c t="n" s="6" r="B17">
        <v>11</v>
      </c>
    </row>
    <row spans="1:2" r="18">
      <c t="s" s="4" r="A18">
        <v>575</v>
      </c>
      <c t="n" s="9" r="B18">
        <v>1.84</v>
      </c>
    </row>
    <row spans="1:2" r="19">
      <c t="s" s="4" r="A19">
        <v>565</v>
      </c>
      <c t="s" s="4" r="B19">
        <v>5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3</v>
      </c>
      <c t="s" s="2" r="B1">
        <v>2</v>
      </c>
      <c t="s" s="2" r="C1">
        <v>109</v>
      </c>
    </row>
    <row spans="1:3" r="2">
      <c t="s" s="4" r="A2">
        <v>368</v>
      </c>
    </row>
    <row spans="1:3" r="3">
      <c t="s" s="3" r="A3">
        <v>561</v>
      </c>
    </row>
    <row spans="1:3" r="4">
      <c t="s" s="4" r="A4">
        <v>584</v>
      </c>
      <c t="n" s="7" r="B4">
        <v>49</v>
      </c>
      <c t="n" s="7" r="C4">
        <v>63</v>
      </c>
    </row>
    <row spans="1:3" r="5">
      <c t="s" s="4" r="A5">
        <v>585</v>
      </c>
    </row>
    <row spans="1:3" r="6">
      <c t="s" s="3" r="A6">
        <v>561</v>
      </c>
    </row>
    <row spans="1:3" r="7">
      <c t="s" s="4" r="A7">
        <v>584</v>
      </c>
      <c t="n" s="6" r="B7">
        <v>27</v>
      </c>
      <c t="n" s="6" r="C7">
        <v>36</v>
      </c>
    </row>
    <row spans="1:3" r="8">
      <c t="s" s="4" r="A8">
        <v>586</v>
      </c>
    </row>
    <row spans="1:3" r="9">
      <c t="s" s="3" r="A9">
        <v>561</v>
      </c>
    </row>
    <row spans="1:3" r="10">
      <c t="s" s="4" r="A10">
        <v>584</v>
      </c>
      <c t="n" s="6" r="B10">
        <v>22</v>
      </c>
      <c t="n" s="6" r="C10">
        <v>27</v>
      </c>
    </row>
    <row spans="1:3" r="11">
      <c t="s" s="4" r="A11">
        <v>587</v>
      </c>
    </row>
    <row spans="1:3" r="12">
      <c t="s" s="3" r="A12">
        <v>561</v>
      </c>
    </row>
    <row spans="1:3" r="13">
      <c t="s" s="4" r="A13">
        <v>584</v>
      </c>
      <c t="n" s="6" r="B13">
        <v>17</v>
      </c>
      <c t="n" s="6" r="C13">
        <v>29</v>
      </c>
    </row>
    <row spans="1:3" r="14">
      <c t="s" s="4" r="A14">
        <v>588</v>
      </c>
    </row>
    <row spans="1:3" r="15">
      <c t="s" s="3" r="A15">
        <v>561</v>
      </c>
    </row>
    <row spans="1:3" r="16">
      <c t="s" s="4" r="A16">
        <v>584</v>
      </c>
      <c t="n" s="6" r="B16">
        <v>14</v>
      </c>
      <c t="n" s="6" r="C16">
        <v>24</v>
      </c>
    </row>
    <row spans="1:3" r="17">
      <c t="s" s="4" r="A17">
        <v>589</v>
      </c>
    </row>
    <row spans="1:3" r="18">
      <c t="s" s="3" r="A18">
        <v>561</v>
      </c>
    </row>
    <row spans="1:3" r="19">
      <c t="s" s="4" r="A19">
        <v>584</v>
      </c>
      <c t="n" s="7" r="B19">
        <v>3</v>
      </c>
      <c t="n" s="7" r="C19">
        <v>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0</v>
      </c>
      <c t="s" s="2" r="B1">
        <v>1</v>
      </c>
    </row>
    <row spans="1:3" r="2">
      <c t="s" s="2" r="B2">
        <v>2</v>
      </c>
      <c t="s" s="2" r="C2">
        <v>25</v>
      </c>
    </row>
    <row spans="1:3" r="3">
      <c t="s" s="3" r="A3">
        <v>561</v>
      </c>
    </row>
    <row spans="1:3" r="4">
      <c t="s" s="4" r="A4">
        <v>591</v>
      </c>
      <c t="n" s="7" r="B4">
        <v>48</v>
      </c>
    </row>
    <row spans="1:3" r="5">
      <c t="s" s="4" r="A5">
        <v>239</v>
      </c>
    </row>
    <row spans="1:3" r="6">
      <c t="s" s="3" r="A6">
        <v>561</v>
      </c>
    </row>
    <row spans="1:3" r="7">
      <c t="s" s="4" r="A7">
        <v>592</v>
      </c>
      <c t="n" s="6" r="B7">
        <v>7</v>
      </c>
      <c t="n" s="7" r="C7">
        <v>-27</v>
      </c>
    </row>
    <row spans="1:3" r="8">
      <c t="s" s="4" r="A8">
        <v>593</v>
      </c>
      <c t="n" s="6" r="B8">
        <v>-10</v>
      </c>
      <c t="n" s="6" r="C8">
        <v>-7</v>
      </c>
    </row>
    <row spans="1:3" r="9">
      <c t="s" s="4" r="A9">
        <v>242</v>
      </c>
    </row>
    <row spans="1:3" r="10">
      <c t="s" s="3" r="A10">
        <v>561</v>
      </c>
    </row>
    <row spans="1:3" r="11">
      <c t="s" s="4" r="A11">
        <v>592</v>
      </c>
      <c t="n" s="6" r="B11">
        <v>-2</v>
      </c>
      <c t="n" s="6" r="C11">
        <v>-5</v>
      </c>
    </row>
    <row spans="1:3" r="12">
      <c t="s" s="4" r="A12">
        <v>593</v>
      </c>
      <c t="n" s="6" r="B12">
        <v>-9</v>
      </c>
      <c t="n" s="6" r="C12">
        <v>-7</v>
      </c>
    </row>
    <row spans="1:3" r="13">
      <c t="s" s="4" r="A13">
        <v>594</v>
      </c>
    </row>
    <row spans="1:3" r="14">
      <c t="s" s="3" r="A14">
        <v>561</v>
      </c>
    </row>
    <row spans="1:3" r="15">
      <c t="s" s="4" r="A15">
        <v>593</v>
      </c>
      <c t="n" s="7" r="B15">
        <v>-3</v>
      </c>
      <c t="n" s="6" r="C15">
        <v>-5</v>
      </c>
    </row>
    <row spans="1:3" r="16">
      <c t="s" s="4" r="A16">
        <v>595</v>
      </c>
    </row>
    <row spans="1:3" r="17">
      <c t="s" s="3" r="A17">
        <v>561</v>
      </c>
    </row>
    <row spans="1:3" r="18">
      <c t="s" s="4" r="A18">
        <v>596</v>
      </c>
      <c t="n" s="7" r="C18">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597</v>
      </c>
      <c t="s" s="2" r="B1">
        <v>1</v>
      </c>
    </row>
    <row spans="1:2" r="2">
      <c t="s" s="2" r="B2">
        <v>598</v>
      </c>
    </row>
    <row spans="1:2" r="3">
      <c t="s" s="4" r="A3">
        <v>599</v>
      </c>
    </row>
    <row spans="1:2" r="4">
      <c t="s" s="3" r="A4">
        <v>600</v>
      </c>
    </row>
    <row spans="1:2" r="5">
      <c t="s" s="4" r="A5">
        <v>601</v>
      </c>
      <c t="n" s="6" r="B5">
        <v>227</v>
      </c>
    </row>
    <row spans="1:2" r="6">
      <c t="s" s="4" r="A6">
        <v>602</v>
      </c>
      <c t="n" s="6" r="B6">
        <v>1238</v>
      </c>
    </row>
    <row spans="1:2" r="7">
      <c t="s" s="4" r="A7">
        <v>603</v>
      </c>
    </row>
    <row spans="1:2" r="8">
      <c t="s" s="3" r="A8">
        <v>600</v>
      </c>
    </row>
    <row spans="1:2" r="9">
      <c t="s" s="4" r="A9">
        <v>604</v>
      </c>
      <c t="n" s="6" r="B9">
        <v>194</v>
      </c>
    </row>
    <row spans="1:2" r="10">
      <c t="s" s="4" r="A10">
        <v>605</v>
      </c>
      <c t="n" s="9" r="B10">
        <v>2.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6</v>
      </c>
      <c t="s" s="2" r="B1">
        <v>2</v>
      </c>
      <c t="s" s="2" r="C1">
        <v>109</v>
      </c>
    </row>
    <row spans="1:3" r="2">
      <c t="s" s="3" r="A2">
        <v>607</v>
      </c>
    </row>
    <row spans="1:3" r="3">
      <c t="s" s="4" r="A3">
        <v>608</v>
      </c>
      <c t="n" s="7" r="B3">
        <v>240</v>
      </c>
      <c t="n" s="7" r="C3">
        <v>402</v>
      </c>
    </row>
    <row spans="1:3" r="4">
      <c t="s" s="4" r="A4">
        <v>609</v>
      </c>
    </row>
    <row spans="1:3" r="5">
      <c t="s" s="3" r="A5">
        <v>607</v>
      </c>
    </row>
    <row spans="1:3" r="6">
      <c t="s" s="4" r="A6">
        <v>610</v>
      </c>
      <c t="n" s="6" r="B6">
        <v>20</v>
      </c>
      <c t="n" s="6" r="C6">
        <v>19</v>
      </c>
    </row>
    <row spans="1:3" r="7">
      <c t="s" s="4" r="A7">
        <v>611</v>
      </c>
      <c t="n" s="6" r="B7">
        <v>8</v>
      </c>
      <c t="n" s="6" r="C7">
        <v>2</v>
      </c>
    </row>
    <row spans="1:3" r="8">
      <c t="s" s="4" r="A8">
        <v>612</v>
      </c>
      <c t="n" s="6" r="B8">
        <v>-1</v>
      </c>
      <c t="n" s="6" r="C8">
        <v>-2</v>
      </c>
    </row>
    <row spans="1:3" r="9">
      <c t="s" s="4" r="A9">
        <v>613</v>
      </c>
      <c t="n" s="6" r="B9">
        <v>27</v>
      </c>
      <c t="n" s="6" r="C9">
        <v>19</v>
      </c>
    </row>
    <row spans="1:3" r="10">
      <c t="s" s="4" r="A10">
        <v>614</v>
      </c>
    </row>
    <row spans="1:3" r="11">
      <c t="s" s="3" r="A11">
        <v>607</v>
      </c>
    </row>
    <row spans="1:3" r="12">
      <c t="s" s="4" r="A12">
        <v>610</v>
      </c>
      <c t="n" s="6" r="B12">
        <v>5</v>
      </c>
      <c t="n" s="6" r="C12">
        <v>5</v>
      </c>
    </row>
    <row spans="1:3" r="13">
      <c t="s" s="4" r="A13">
        <v>611</v>
      </c>
      <c t="n" s="6" r="B13">
        <v>2</v>
      </c>
    </row>
    <row spans="1:3" r="14">
      <c t="s" s="4" r="A14">
        <v>613</v>
      </c>
      <c t="n" s="6" r="B14">
        <v>7</v>
      </c>
      <c t="n" s="6" r="C14">
        <v>5</v>
      </c>
    </row>
    <row spans="1:3" r="15">
      <c t="s" s="4" r="A15">
        <v>615</v>
      </c>
    </row>
    <row spans="1:3" r="16">
      <c t="s" s="3" r="A16">
        <v>607</v>
      </c>
    </row>
    <row spans="1:3" r="17">
      <c t="s" s="4" r="A17">
        <v>610</v>
      </c>
      <c t="n" s="6" r="B17">
        <v>15</v>
      </c>
      <c t="n" s="6" r="C17">
        <v>14</v>
      </c>
    </row>
    <row spans="1:3" r="18">
      <c t="s" s="4" r="A18">
        <v>611</v>
      </c>
      <c t="n" s="6" r="B18">
        <v>6</v>
      </c>
      <c t="n" s="6" r="C18">
        <v>2</v>
      </c>
    </row>
    <row spans="1:3" r="19">
      <c t="s" s="4" r="A19">
        <v>612</v>
      </c>
      <c t="n" s="6" r="B19">
        <v>-1</v>
      </c>
      <c t="n" s="6" r="C19">
        <v>-2</v>
      </c>
    </row>
    <row spans="1:3" r="20">
      <c t="s" s="4" r="A20">
        <v>613</v>
      </c>
      <c t="n" s="6" r="B20">
        <v>20</v>
      </c>
      <c t="n" s="6" r="C20">
        <v>14</v>
      </c>
    </row>
    <row spans="1:3" r="21">
      <c t="s" s="4" r="A21">
        <v>616</v>
      </c>
    </row>
    <row spans="1:3" r="22">
      <c t="s" s="3" r="A22">
        <v>607</v>
      </c>
    </row>
    <row spans="1:3" r="23">
      <c t="s" s="4" r="A23">
        <v>617</v>
      </c>
      <c t="n" s="6" r="B23">
        <v>6</v>
      </c>
      <c t="n" s="6" r="C23">
        <v>6</v>
      </c>
    </row>
    <row spans="1:3" r="24">
      <c t="s" s="4" r="A24">
        <v>618</v>
      </c>
      <c t="n" s="6" r="B24">
        <v>239</v>
      </c>
      <c t="n" s="6" r="C24">
        <v>317</v>
      </c>
    </row>
    <row spans="1:3" r="25">
      <c t="s" s="4" r="A25">
        <v>611</v>
      </c>
      <c t="n" s="6" r="B25">
        <v>2</v>
      </c>
      <c t="n" s="6" r="C25">
        <v>86</v>
      </c>
    </row>
    <row spans="1:3" r="26">
      <c t="s" s="4" r="A26">
        <v>612</v>
      </c>
      <c t="n" s="6" r="B26">
        <v>-1</v>
      </c>
      <c t="n" s="6" r="C26">
        <v>-1</v>
      </c>
    </row>
    <row spans="1:3" r="27">
      <c t="s" s="4" r="A27">
        <v>608</v>
      </c>
      <c t="n" s="6" r="B27">
        <v>240</v>
      </c>
      <c t="n" s="6" r="C27">
        <v>402</v>
      </c>
    </row>
    <row spans="1:3" r="28">
      <c t="s" s="4" r="A28">
        <v>619</v>
      </c>
    </row>
    <row spans="1:3" r="29">
      <c t="s" s="3" r="A29">
        <v>607</v>
      </c>
    </row>
    <row spans="1:3" r="30">
      <c t="s" s="4" r="A30">
        <v>620</v>
      </c>
      <c t="n" s="6" r="B30">
        <v>101</v>
      </c>
      <c t="n" s="6" r="C30">
        <v>101</v>
      </c>
    </row>
    <row spans="1:3" r="31">
      <c t="s" s="4" r="A31">
        <v>621</v>
      </c>
    </row>
    <row spans="1:3" r="32">
      <c t="s" s="3" r="A32">
        <v>607</v>
      </c>
    </row>
    <row spans="1:3" r="33">
      <c t="s" s="4" r="A33">
        <v>620</v>
      </c>
      <c t="n" s="6" r="B33">
        <v>69</v>
      </c>
      <c t="n" s="6" r="C33">
        <v>71</v>
      </c>
    </row>
    <row spans="1:3" r="34">
      <c t="s" s="4" r="A34">
        <v>622</v>
      </c>
    </row>
    <row spans="1:3" r="35">
      <c t="s" s="3" r="A35">
        <v>607</v>
      </c>
    </row>
    <row spans="1:3" r="36">
      <c t="s" s="4" r="A36">
        <v>620</v>
      </c>
      <c t="n" s="6" r="B36">
        <v>15</v>
      </c>
      <c t="n" s="6" r="C36">
        <v>14</v>
      </c>
    </row>
    <row spans="1:3" r="37">
      <c t="s" s="4" r="A37">
        <v>623</v>
      </c>
    </row>
    <row spans="1:3" r="38">
      <c t="s" s="3" r="A38">
        <v>607</v>
      </c>
    </row>
    <row spans="1:3" r="39">
      <c t="s" s="4" r="A39">
        <v>620</v>
      </c>
      <c t="n" s="6" r="B39">
        <v>3</v>
      </c>
      <c t="n" s="6" r="C39">
        <v>2</v>
      </c>
    </row>
    <row spans="1:3" r="40">
      <c t="s" s="4" r="A40">
        <v>624</v>
      </c>
    </row>
    <row spans="1:3" r="41">
      <c t="s" s="3" r="A41">
        <v>607</v>
      </c>
    </row>
    <row spans="1:3" r="42">
      <c t="s" s="4" r="A42">
        <v>610</v>
      </c>
      <c t="n" s="6" r="B42">
        <v>18</v>
      </c>
      <c t="n" s="6" r="C42">
        <v>98</v>
      </c>
    </row>
    <row spans="1:3" r="43">
      <c t="s" s="4" r="A43">
        <v>611</v>
      </c>
      <c t="n" s="6" r="B43">
        <v>1</v>
      </c>
      <c t="n" s="6" r="C43">
        <v>85</v>
      </c>
    </row>
    <row spans="1:3" r="44">
      <c t="s" s="4" r="A44">
        <v>625</v>
      </c>
      <c t="n" s="6" r="B44">
        <v>19</v>
      </c>
      <c t="n" s="6" r="C44">
        <v>183</v>
      </c>
    </row>
    <row spans="1:3" r="45">
      <c t="s" s="4" r="A45">
        <v>626</v>
      </c>
    </row>
    <row spans="1:3" r="46">
      <c t="s" s="3" r="A46">
        <v>607</v>
      </c>
    </row>
    <row spans="1:3" r="47">
      <c t="s" s="4" r="A47">
        <v>610</v>
      </c>
      <c t="n" s="6" r="C47">
        <v>81</v>
      </c>
    </row>
    <row spans="1:3" r="48">
      <c t="s" s="4" r="A48">
        <v>611</v>
      </c>
      <c t="n" s="6" r="C48">
        <v>82</v>
      </c>
    </row>
    <row spans="1:3" r="49">
      <c t="s" s="4" r="A49">
        <v>625</v>
      </c>
      <c t="n" s="6" r="C49">
        <v>163</v>
      </c>
    </row>
    <row spans="1:3" r="50">
      <c t="s" s="4" r="A50">
        <v>627</v>
      </c>
    </row>
    <row spans="1:3" r="51">
      <c t="s" s="3" r="A51">
        <v>607</v>
      </c>
    </row>
    <row spans="1:3" r="52">
      <c t="s" s="4" r="A52">
        <v>610</v>
      </c>
      <c t="n" s="6" r="C52">
        <v>17</v>
      </c>
    </row>
    <row spans="1:3" r="53">
      <c t="s" s="4" r="A53">
        <v>611</v>
      </c>
      <c t="n" s="6" r="C53">
        <v>3</v>
      </c>
    </row>
    <row spans="1:3" r="54">
      <c t="s" s="4" r="A54">
        <v>625</v>
      </c>
      <c t="n" s="6" r="C54">
        <v>20</v>
      </c>
    </row>
    <row spans="1:3" r="55">
      <c t="s" s="4" r="A55">
        <v>628</v>
      </c>
    </row>
    <row spans="1:3" r="56">
      <c t="s" s="3" r="A56">
        <v>607</v>
      </c>
    </row>
    <row spans="1:3" r="57">
      <c t="s" s="4" r="A57">
        <v>610</v>
      </c>
      <c t="n" s="6" r="B57">
        <v>19</v>
      </c>
      <c t="n" s="6" r="C57">
        <v>17</v>
      </c>
    </row>
    <row spans="1:3" r="58">
      <c t="s" s="4" r="A58">
        <v>611</v>
      </c>
      <c t="n" s="6" r="B58">
        <v>1</v>
      </c>
      <c t="n" s="6" r="C58">
        <v>1</v>
      </c>
    </row>
    <row spans="1:3" r="59">
      <c t="s" s="4" r="A59">
        <v>625</v>
      </c>
      <c t="n" s="6" r="B59">
        <v>20</v>
      </c>
      <c t="n" s="6" r="C59">
        <v>18</v>
      </c>
    </row>
    <row spans="1:3" r="60">
      <c t="s" s="4" r="A60">
        <v>629</v>
      </c>
    </row>
    <row spans="1:3" r="61">
      <c t="s" s="3" r="A61">
        <v>607</v>
      </c>
    </row>
    <row spans="1:3" r="62">
      <c t="s" s="4" r="A62">
        <v>610</v>
      </c>
      <c t="n" s="6" r="B62">
        <v>8</v>
      </c>
      <c t="n" s="6" r="C62">
        <v>8</v>
      </c>
    </row>
    <row spans="1:3" r="63">
      <c t="s" s="4" r="A63">
        <v>612</v>
      </c>
      <c t="n" s="6" r="B63">
        <v>-1</v>
      </c>
      <c t="n" s="6" r="C63">
        <v>-1</v>
      </c>
    </row>
    <row spans="1:3" r="64">
      <c t="s" s="4" r="A64">
        <v>625</v>
      </c>
      <c t="n" s="6" r="B64">
        <v>7</v>
      </c>
      <c t="n" s="6" r="C64">
        <v>7</v>
      </c>
    </row>
    <row spans="1:3" r="65">
      <c t="s" s="4" r="A65">
        <v>630</v>
      </c>
    </row>
    <row spans="1:3" r="66">
      <c t="s" s="3" r="A66">
        <v>607</v>
      </c>
    </row>
    <row spans="1:3" r="67">
      <c t="s" s="4" r="A67">
        <v>610</v>
      </c>
      <c t="n" s="6" r="B67">
        <v>27</v>
      </c>
      <c t="n" s="6" r="C67">
        <v>25</v>
      </c>
    </row>
    <row spans="1:3" r="68">
      <c t="s" s="4" r="A68">
        <v>611</v>
      </c>
      <c t="n" s="6" r="B68">
        <v>1</v>
      </c>
      <c t="n" s="6" r="C68">
        <v>1</v>
      </c>
    </row>
    <row spans="1:3" r="69">
      <c t="s" s="4" r="A69">
        <v>612</v>
      </c>
      <c t="n" s="6" r="B69">
        <v>-1</v>
      </c>
      <c t="n" s="6" r="C69">
        <v>-1</v>
      </c>
    </row>
    <row spans="1:3" r="70">
      <c t="s" s="4" r="A70">
        <v>625</v>
      </c>
      <c t="n" s="7" r="B70">
        <v>27</v>
      </c>
      <c t="n" s="7" r="C70">
        <v>2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31</v>
      </c>
      <c t="s" s="2" r="B1">
        <v>284</v>
      </c>
    </row>
    <row spans="1:2" r="2">
      <c t="s" s="2" r="B2">
        <v>403</v>
      </c>
    </row>
    <row spans="1:2" r="3">
      <c t="s" s="3" r="A3">
        <v>632</v>
      </c>
    </row>
    <row spans="1:2" r="4">
      <c t="s" s="4" r="A4">
        <v>633</v>
      </c>
      <c t="n" s="7" r="B4">
        <v>184</v>
      </c>
    </row>
    <row spans="1:2" r="5">
      <c t="s" s="4" r="A5">
        <v>39</v>
      </c>
    </row>
    <row spans="1:2" r="6">
      <c t="s" s="3" r="A6">
        <v>632</v>
      </c>
    </row>
    <row spans="1:2" r="7">
      <c t="s" s="4" r="A7">
        <v>634</v>
      </c>
      <c t="n" s="7" r="B7">
        <v>1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3"/>
    <col customWidth="1" max="3" min="3" width="21"/>
  </cols>
  <sheetData>
    <row spans="1:3" r="1">
      <c t="s" s="1" r="A1">
        <v>635</v>
      </c>
      <c t="s" s="2" r="B1">
        <v>1</v>
      </c>
    </row>
    <row spans="1:3" r="2">
      <c t="s" s="2" r="B2">
        <v>636</v>
      </c>
      <c t="s" s="2" r="C2">
        <v>637</v>
      </c>
    </row>
    <row spans="1:3" r="3">
      <c t="s" s="3" r="A3">
        <v>638</v>
      </c>
    </row>
    <row spans="1:3" r="4">
      <c t="s" s="4" r="A4">
        <v>639</v>
      </c>
      <c t="s" s="4" r="B4">
        <v>423</v>
      </c>
    </row>
    <row spans="1:3" r="5">
      <c t="s" s="4" r="A5">
        <v>39</v>
      </c>
    </row>
    <row spans="1:3" r="6">
      <c t="s" s="3" r="A6">
        <v>640</v>
      </c>
    </row>
    <row spans="1:3" r="7">
      <c t="s" s="4" r="A7">
        <v>641</v>
      </c>
      <c t="n" s="7" r="C7">
        <v>76</v>
      </c>
    </row>
    <row spans="1:3" r="8">
      <c t="s" s="4" r="A8">
        <v>642</v>
      </c>
    </row>
    <row spans="1:3" r="9">
      <c t="s" s="3" r="A9">
        <v>638</v>
      </c>
    </row>
    <row spans="1:3" r="10">
      <c t="s" s="4" r="A10">
        <v>643</v>
      </c>
      <c t="n" s="6" r="B10">
        <v>242979</v>
      </c>
    </row>
    <row spans="1:3" r="11">
      <c t="s" s="4" r="A11">
        <v>644</v>
      </c>
      <c t="n" s="12" r="B11">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5</v>
      </c>
      <c t="s" s="2" r="B1">
        <v>1</v>
      </c>
    </row>
    <row spans="1:3" r="2">
      <c t="s" s="2" r="B2">
        <v>2</v>
      </c>
      <c t="s" s="2" r="C2">
        <v>25</v>
      </c>
    </row>
    <row spans="1:3" r="3">
      <c t="s" s="3" r="A3">
        <v>646</v>
      </c>
    </row>
    <row spans="1:3" r="4">
      <c t="s" s="4" r="A4">
        <v>82</v>
      </c>
      <c t="n" s="7" r="B4">
        <v>0</v>
      </c>
      <c t="n" s="7" r="C4">
        <v>57</v>
      </c>
    </row>
    <row spans="1:3" r="5">
      <c t="s" s="4" r="A5">
        <v>647</v>
      </c>
      <c t="n" s="7" r="B5">
        <v>4</v>
      </c>
      <c t="n" s="7" r="C5">
        <v>-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8</v>
      </c>
      <c t="s" s="2" r="B1">
        <v>2</v>
      </c>
      <c t="s" s="2" r="C1">
        <v>109</v>
      </c>
    </row>
    <row spans="1:3" r="2">
      <c t="s" s="3" r="A2">
        <v>649</v>
      </c>
    </row>
    <row spans="1:3" r="3">
      <c t="s" s="4" r="A3">
        <v>650</v>
      </c>
      <c t="n" s="7" r="B3">
        <v>3</v>
      </c>
      <c t="n" s="7" r="C3">
        <v>5</v>
      </c>
    </row>
    <row spans="1:3" r="4">
      <c t="s" s="4" r="A4">
        <v>651</v>
      </c>
      <c t="n" s="6" r="B4">
        <v>7</v>
      </c>
      <c t="n" s="6" r="C4">
        <v>7</v>
      </c>
    </row>
    <row spans="1:3" r="5">
      <c t="s" s="4" r="A5">
        <v>652</v>
      </c>
      <c t="n" s="6" r="B5">
        <v>10</v>
      </c>
      <c t="n" s="6" r="C5">
        <v>12</v>
      </c>
    </row>
    <row spans="1:3" r="6">
      <c t="s" s="3" r="A6">
        <v>653</v>
      </c>
    </row>
    <row spans="1:3" r="7">
      <c t="s" s="4" r="A7">
        <v>650</v>
      </c>
      <c t="n" s="6" r="B7">
        <v>1</v>
      </c>
      <c t="n" s="6" r="C7">
        <v>2</v>
      </c>
    </row>
    <row spans="1:3" r="8">
      <c t="s" s="4" r="A8">
        <v>651</v>
      </c>
      <c t="n" s="6" r="B8">
        <v>1</v>
      </c>
      <c t="n" s="6" r="C8">
        <v>1</v>
      </c>
    </row>
    <row spans="1:3" r="9">
      <c t="s" s="4" r="A9">
        <v>654</v>
      </c>
      <c t="n" s="6" r="B9">
        <v>2</v>
      </c>
      <c t="n" s="6" r="C9">
        <v>3</v>
      </c>
    </row>
    <row spans="1:3" r="10">
      <c t="s" s="4" r="A10">
        <v>655</v>
      </c>
    </row>
    <row spans="1:3" r="11">
      <c t="s" s="3" r="A11">
        <v>649</v>
      </c>
    </row>
    <row spans="1:3" r="12">
      <c t="s" s="4" r="A12">
        <v>650</v>
      </c>
      <c t="n" s="6" r="B12">
        <v>3</v>
      </c>
      <c t="n" s="6" r="C12">
        <v>5</v>
      </c>
    </row>
    <row spans="1:3" r="13">
      <c t="s" s="4" r="A13">
        <v>652</v>
      </c>
      <c t="n" s="6" r="B13">
        <v>3</v>
      </c>
      <c t="n" s="6" r="C13">
        <v>5</v>
      </c>
    </row>
    <row spans="1:3" r="14">
      <c t="s" s="3" r="A14">
        <v>653</v>
      </c>
    </row>
    <row spans="1:3" r="15">
      <c t="s" s="4" r="A15">
        <v>650</v>
      </c>
      <c t="n" s="6" r="B15">
        <v>1</v>
      </c>
      <c t="n" s="6" r="C15">
        <v>2</v>
      </c>
    </row>
    <row spans="1:3" r="16">
      <c t="s" s="4" r="A16">
        <v>654</v>
      </c>
      <c t="n" s="6" r="B16">
        <v>1</v>
      </c>
      <c t="n" s="6" r="C16">
        <v>2</v>
      </c>
    </row>
    <row spans="1:3" r="17">
      <c t="s" s="4" r="A17">
        <v>525</v>
      </c>
    </row>
    <row spans="1:3" r="18">
      <c t="s" s="3" r="A18">
        <v>649</v>
      </c>
    </row>
    <row spans="1:3" r="19">
      <c t="s" s="4" r="A19">
        <v>651</v>
      </c>
      <c t="n" s="6" r="B19">
        <v>7</v>
      </c>
      <c t="n" s="6" r="C19">
        <v>7</v>
      </c>
    </row>
    <row spans="1:3" r="20">
      <c t="s" s="4" r="A20">
        <v>652</v>
      </c>
      <c t="n" s="6" r="B20">
        <v>7</v>
      </c>
      <c t="n" s="6" r="C20">
        <v>7</v>
      </c>
    </row>
    <row spans="1:3" r="21">
      <c t="s" s="3" r="A21">
        <v>653</v>
      </c>
    </row>
    <row spans="1:3" r="22">
      <c t="s" s="4" r="A22">
        <v>651</v>
      </c>
      <c t="n" s="6" r="B22">
        <v>1</v>
      </c>
      <c t="n" s="6" r="C22">
        <v>1</v>
      </c>
    </row>
    <row spans="1:3" r="23">
      <c t="s" s="4" r="A23">
        <v>654</v>
      </c>
      <c t="n" s="7" r="B23">
        <v>1</v>
      </c>
      <c t="n" s="7" r="C23">
        <v>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56</v>
      </c>
      <c t="s" s="2" r="B1">
        <v>2</v>
      </c>
      <c t="s" s="2" r="C1">
        <v>109</v>
      </c>
    </row>
    <row spans="1:3" r="2">
      <c t="s" s="3" r="A2">
        <v>657</v>
      </c>
    </row>
    <row spans="1:3" r="3">
      <c t="s" s="4" r="A3">
        <v>658</v>
      </c>
      <c t="n" s="7" r="B3">
        <v>459</v>
      </c>
      <c t="n" s="7" r="C3">
        <v>454</v>
      </c>
    </row>
    <row spans="1:3" r="4">
      <c t="s" s="4" r="A4">
        <v>659</v>
      </c>
      <c t="n" s="6" r="B4">
        <v>131</v>
      </c>
      <c t="n" s="6" r="C4">
        <v>118</v>
      </c>
    </row>
    <row spans="1:3" r="5">
      <c t="s" s="4" r="A5">
        <v>660</v>
      </c>
      <c t="n" s="6" r="B5">
        <v>109</v>
      </c>
      <c t="n" s="6" r="C5">
        <v>128</v>
      </c>
    </row>
    <row spans="1:3" r="6">
      <c t="s" s="4" r="A6">
        <v>661</v>
      </c>
      <c t="n" s="6" r="B6">
        <v>11</v>
      </c>
      <c t="n" s="6" r="C6">
        <v>10</v>
      </c>
    </row>
    <row spans="1:3" r="7">
      <c t="s" s="4" r="A7">
        <v>662</v>
      </c>
      <c t="n" s="7" r="B7">
        <v>710</v>
      </c>
      <c t="n" s="7" r="C7">
        <v>71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3</v>
      </c>
      <c t="s" s="2" r="B1">
        <v>2</v>
      </c>
      <c t="s" s="2" r="C1">
        <v>109</v>
      </c>
    </row>
    <row spans="1:3" r="2">
      <c t="s" s="3" r="A2">
        <v>664</v>
      </c>
    </row>
    <row spans="1:3" r="3">
      <c t="s" s="4" r="A3">
        <v>665</v>
      </c>
      <c t="n" s="7" r="B3">
        <v>864</v>
      </c>
      <c t="n" s="7" r="C3">
        <v>896</v>
      </c>
    </row>
    <row spans="1:3" r="4">
      <c t="s" s="4" r="A4">
        <v>666</v>
      </c>
      <c t="n" s="6" r="B4">
        <v>3021</v>
      </c>
      <c t="n" s="6" r="C4">
        <v>3000</v>
      </c>
    </row>
    <row spans="1:3" r="5">
      <c t="s" s="4" r="A5">
        <v>173</v>
      </c>
      <c t="n" s="6" r="B5">
        <v>3885</v>
      </c>
      <c t="n" s="6" r="C5">
        <v>3896</v>
      </c>
    </row>
    <row spans="1:3" r="6">
      <c t="s" s="4" r="A6">
        <v>667</v>
      </c>
    </row>
    <row spans="1:3" r="7">
      <c t="s" s="3" r="A7">
        <v>664</v>
      </c>
    </row>
    <row spans="1:3" r="8">
      <c t="s" s="4" r="A8">
        <v>665</v>
      </c>
      <c t="n" s="6" r="B8">
        <v>494</v>
      </c>
      <c t="n" s="6" r="C8">
        <v>554</v>
      </c>
    </row>
    <row spans="1:3" r="9">
      <c t="s" s="4" r="A9">
        <v>666</v>
      </c>
      <c t="n" s="6" r="B9">
        <v>2655</v>
      </c>
      <c t="n" s="6" r="C9">
        <v>2622</v>
      </c>
    </row>
    <row spans="1:3" r="10">
      <c t="s" s="4" r="A10">
        <v>668</v>
      </c>
    </row>
    <row spans="1:3" r="11">
      <c t="s" s="3" r="A11">
        <v>664</v>
      </c>
    </row>
    <row spans="1:3" r="12">
      <c t="s" s="4" r="A12">
        <v>665</v>
      </c>
      <c t="n" s="6" r="B12">
        <v>370</v>
      </c>
      <c t="n" s="6" r="C12">
        <v>342</v>
      </c>
    </row>
    <row spans="1:3" r="13">
      <c t="s" s="4" r="A13">
        <v>666</v>
      </c>
      <c t="n" s="6" r="B13">
        <v>366</v>
      </c>
      <c t="n" s="6" r="C13">
        <v>378</v>
      </c>
    </row>
    <row spans="1:3" r="14">
      <c t="s" s="4" r="A14">
        <v>669</v>
      </c>
    </row>
    <row spans="1:3" r="15">
      <c t="s" s="3" r="A15">
        <v>664</v>
      </c>
    </row>
    <row spans="1:3" r="16">
      <c t="s" s="4" r="A16">
        <v>173</v>
      </c>
      <c t="n" s="6" r="B16">
        <v>407</v>
      </c>
      <c t="n" s="6" r="C16">
        <v>394</v>
      </c>
    </row>
    <row spans="1:3" r="17">
      <c t="s" s="4" r="A17">
        <v>670</v>
      </c>
    </row>
    <row spans="1:3" r="18">
      <c t="s" s="3" r="A18">
        <v>664</v>
      </c>
    </row>
    <row spans="1:3" r="19">
      <c t="s" s="4" r="A19">
        <v>173</v>
      </c>
      <c t="n" s="6" r="B19">
        <v>98</v>
      </c>
      <c t="n" s="6" r="C19">
        <v>106</v>
      </c>
    </row>
    <row spans="1:3" r="20">
      <c t="s" s="4" r="A20">
        <v>671</v>
      </c>
    </row>
    <row spans="1:3" r="21">
      <c t="s" s="3" r="A21">
        <v>664</v>
      </c>
    </row>
    <row spans="1:3" r="22">
      <c t="s" s="4" r="A22">
        <v>173</v>
      </c>
      <c t="n" s="6" r="B22">
        <v>339</v>
      </c>
      <c t="n" s="6" r="C22">
        <v>329</v>
      </c>
    </row>
    <row spans="1:3" r="23">
      <c t="s" s="4" r="A23">
        <v>672</v>
      </c>
    </row>
    <row spans="1:3" r="24">
      <c t="s" s="3" r="A24">
        <v>664</v>
      </c>
    </row>
    <row spans="1:3" r="25">
      <c t="s" s="4" r="A25">
        <v>173</v>
      </c>
      <c t="n" s="6" r="B25">
        <v>348</v>
      </c>
      <c t="n" s="6" r="C25">
        <v>319</v>
      </c>
    </row>
    <row spans="1:3" r="26">
      <c t="s" s="4" r="A26">
        <v>673</v>
      </c>
    </row>
    <row spans="1:3" r="27">
      <c t="s" s="3" r="A27">
        <v>664</v>
      </c>
    </row>
    <row spans="1:3" r="28">
      <c t="s" s="4" r="A28">
        <v>173</v>
      </c>
      <c t="n" s="6" r="B28">
        <v>399</v>
      </c>
      <c t="n" s="6" r="C28">
        <v>440</v>
      </c>
    </row>
    <row spans="1:3" r="29">
      <c t="s" s="4" r="A29">
        <v>674</v>
      </c>
    </row>
    <row spans="1:3" r="30">
      <c t="s" s="3" r="A30">
        <v>664</v>
      </c>
    </row>
    <row spans="1:3" r="31">
      <c t="s" s="4" r="A31">
        <v>173</v>
      </c>
      <c t="n" s="6" r="B31">
        <v>5</v>
      </c>
      <c t="n" s="6" r="C31">
        <v>4</v>
      </c>
    </row>
    <row spans="1:3" r="32">
      <c t="s" s="4" r="A32">
        <v>675</v>
      </c>
    </row>
    <row spans="1:3" r="33">
      <c t="s" s="3" r="A33">
        <v>664</v>
      </c>
    </row>
    <row spans="1:3" r="34">
      <c t="s" s="4" r="A34">
        <v>173</v>
      </c>
      <c t="n" s="6" r="B34">
        <v>390</v>
      </c>
      <c t="n" s="6" r="C34">
        <v>390</v>
      </c>
    </row>
    <row spans="1:3" r="35">
      <c t="s" s="4" r="A35">
        <v>676</v>
      </c>
    </row>
    <row spans="1:3" r="36">
      <c t="s" s="3" r="A36">
        <v>664</v>
      </c>
    </row>
    <row spans="1:3" r="37">
      <c t="s" s="4" r="A37">
        <v>173</v>
      </c>
      <c t="n" s="6" r="B37">
        <v>9</v>
      </c>
      <c t="n" s="6" r="C37">
        <v>12</v>
      </c>
    </row>
    <row spans="1:3" r="38">
      <c t="s" s="4" r="A38">
        <v>677</v>
      </c>
    </row>
    <row spans="1:3" r="39">
      <c t="s" s="3" r="A39">
        <v>664</v>
      </c>
    </row>
    <row spans="1:3" r="40">
      <c t="s" s="4" r="A40">
        <v>173</v>
      </c>
      <c t="n" s="6" r="B40">
        <v>107</v>
      </c>
      <c t="n" s="6" r="C40">
        <v>109</v>
      </c>
    </row>
    <row spans="1:3" r="41">
      <c t="s" s="4" r="A41">
        <v>678</v>
      </c>
    </row>
    <row spans="1:3" r="42">
      <c t="s" s="3" r="A42">
        <v>664</v>
      </c>
    </row>
    <row spans="1:3" r="43">
      <c t="s" s="4" r="A43">
        <v>173</v>
      </c>
      <c t="n" s="6" r="B43">
        <v>1192</v>
      </c>
      <c t="n" s="6" r="C43">
        <v>1218</v>
      </c>
    </row>
    <row spans="1:3" r="44">
      <c t="s" s="4" r="A44">
        <v>679</v>
      </c>
    </row>
    <row spans="1:3" r="45">
      <c t="s" s="3" r="A45">
        <v>664</v>
      </c>
    </row>
    <row spans="1:3" r="46">
      <c t="s" s="4" r="A46">
        <v>173</v>
      </c>
      <c t="n" s="6" r="B46">
        <v>469</v>
      </c>
      <c t="n" s="6" r="C46">
        <v>456</v>
      </c>
    </row>
    <row spans="1:3" r="47">
      <c t="s" s="4" r="A47">
        <v>680</v>
      </c>
    </row>
    <row spans="1:3" r="48">
      <c t="s" s="3" r="A48">
        <v>664</v>
      </c>
    </row>
    <row spans="1:3" r="49">
      <c t="s" s="4" r="A49">
        <v>173</v>
      </c>
      <c t="n" s="7" r="B49">
        <v>122</v>
      </c>
      <c t="n" s="7" r="C49">
        <v>1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681</v>
      </c>
      <c t="s" s="2" r="B1">
        <v>1</v>
      </c>
    </row>
    <row spans="1:2" r="2">
      <c t="s" s="2" r="B2">
        <v>403</v>
      </c>
    </row>
    <row spans="1:2" r="3">
      <c t="s" s="4" r="A3">
        <v>682</v>
      </c>
    </row>
    <row spans="1:2" r="4">
      <c t="s" s="3" r="A4">
        <v>683</v>
      </c>
    </row>
    <row spans="1:2" r="5">
      <c t="s" s="4" r="A5">
        <v>684</v>
      </c>
      <c t="n" s="7" r="B5">
        <v>27</v>
      </c>
    </row>
    <row spans="1:2" r="6">
      <c t="s" s="4" r="A6">
        <v>685</v>
      </c>
    </row>
    <row spans="1:2" r="7">
      <c t="s" s="3" r="A7">
        <v>683</v>
      </c>
    </row>
    <row spans="1:2" r="8">
      <c t="s" s="4" r="A8">
        <v>684</v>
      </c>
      <c t="n" s="6" r="B8">
        <v>2</v>
      </c>
    </row>
    <row spans="1:2" r="9">
      <c t="s" s="4" r="A9">
        <v>686</v>
      </c>
    </row>
    <row spans="1:2" r="10">
      <c t="s" s="3" r="A10">
        <v>683</v>
      </c>
    </row>
    <row spans="1:2" r="11">
      <c t="s" s="4" r="A11">
        <v>684</v>
      </c>
      <c t="n" s="6" r="B11">
        <v>45</v>
      </c>
    </row>
    <row spans="1:2" r="12">
      <c t="s" s="4" r="A12">
        <v>29</v>
      </c>
    </row>
    <row spans="1:2" r="13">
      <c t="s" s="3" r="A13">
        <v>683</v>
      </c>
    </row>
    <row spans="1:2" r="14">
      <c t="s" s="4" r="A14">
        <v>684</v>
      </c>
      <c t="n" s="6" r="B14">
        <v>50</v>
      </c>
    </row>
    <row spans="1:2" r="15">
      <c t="s" s="4" r="A15">
        <v>687</v>
      </c>
    </row>
    <row spans="1:2" r="16">
      <c t="s" s="3" r="A16">
        <v>683</v>
      </c>
    </row>
    <row spans="1:2" r="17">
      <c t="s" s="4" r="A17">
        <v>684</v>
      </c>
      <c t="n" s="7" r="B17">
        <v>2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688</v>
      </c>
      <c t="s" s="2" r="B1">
        <v>689</v>
      </c>
    </row>
    <row spans="1:2" r="2">
      <c t="s" s="4" r="A2">
        <v>690</v>
      </c>
    </row>
    <row spans="1:2" r="3">
      <c t="s" s="3" r="A3">
        <v>691</v>
      </c>
    </row>
    <row spans="1:2" r="4">
      <c t="s" s="4" r="A4">
        <v>692</v>
      </c>
      <c t="n" s="7" r="B4">
        <v>2</v>
      </c>
    </row>
    <row spans="1:2" r="5">
      <c t="s" s="4" r="A5">
        <v>693</v>
      </c>
    </row>
    <row spans="1:2" r="6">
      <c t="s" s="3" r="A6">
        <v>691</v>
      </c>
    </row>
    <row spans="1:2" r="7">
      <c t="s" s="4" r="A7">
        <v>694</v>
      </c>
      <c t="n" s="6" r="B7">
        <v>4</v>
      </c>
    </row>
    <row spans="1:2" r="8">
      <c t="s" s="4" r="A8">
        <v>695</v>
      </c>
    </row>
    <row spans="1:2" r="9">
      <c t="s" s="3" r="A9">
        <v>691</v>
      </c>
    </row>
    <row spans="1:2" r="10">
      <c t="s" s="4" r="A10">
        <v>696</v>
      </c>
      <c t="n" s="6" r="B10">
        <v>274</v>
      </c>
    </row>
    <row spans="1:2" r="11">
      <c t="s" s="4" r="A11">
        <v>697</v>
      </c>
    </row>
    <row spans="1:2" r="12">
      <c t="s" s="3" r="A12">
        <v>691</v>
      </c>
    </row>
    <row spans="1:2" r="13">
      <c t="s" s="4" r="A13">
        <v>696</v>
      </c>
      <c t="n" s="7" r="B13">
        <v>22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98</v>
      </c>
      <c t="s" s="2" r="B1">
        <v>2</v>
      </c>
      <c t="s" s="2" r="C1">
        <v>109</v>
      </c>
    </row>
    <row spans="1:3" r="2">
      <c t="s" s="4" r="A2">
        <v>699</v>
      </c>
    </row>
    <row spans="1:3" r="3">
      <c t="s" s="3" r="A3">
        <v>700</v>
      </c>
    </row>
    <row spans="1:3" r="4">
      <c t="s" s="4" r="A4">
        <v>700</v>
      </c>
      <c t="n" s="7" r="B4">
        <v>94</v>
      </c>
      <c t="n" s="7" r="C4">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1"/>
  </cols>
  <sheetData>
    <row spans="1:2" r="1">
      <c t="s" s="1" r="A1">
        <v>701</v>
      </c>
      <c t="s" s="2" r="B1">
        <v>403</v>
      </c>
    </row>
    <row spans="1:2" r="2">
      <c t="s" s="3" r="A2">
        <v>702</v>
      </c>
    </row>
    <row spans="1:2" r="3">
      <c t="s" s="4" r="A3">
        <v>703</v>
      </c>
      <c t="n" s="7" r="B3">
        <v>143</v>
      </c>
    </row>
    <row spans="1:2" r="4">
      <c t="n" s="6" r="A4">
        <v>2017</v>
      </c>
      <c t="n" s="6" r="B4">
        <v>765</v>
      </c>
    </row>
    <row spans="1:2" r="5">
      <c t="n" s="6" r="A5">
        <v>2018</v>
      </c>
      <c t="n" s="6" r="B5">
        <v>0</v>
      </c>
    </row>
    <row spans="1:2" r="6">
      <c t="n" s="6" r="A6">
        <v>2019</v>
      </c>
      <c t="n" s="6" r="B6">
        <v>901</v>
      </c>
    </row>
    <row spans="1:2" r="7">
      <c t="n" s="6" r="A7">
        <v>2020</v>
      </c>
      <c t="n" s="6" r="B7">
        <v>0</v>
      </c>
    </row>
    <row spans="1:2" r="8">
      <c t="s" s="4" r="A8">
        <v>704</v>
      </c>
      <c t="n" s="6" r="B8">
        <v>3974</v>
      </c>
    </row>
    <row spans="1:2" r="9">
      <c t="s" s="3" r="A9">
        <v>705</v>
      </c>
    </row>
    <row spans="1:2" r="10">
      <c t="s" s="4" r="A10">
        <v>703</v>
      </c>
      <c t="n" s="6" r="B10">
        <v>4</v>
      </c>
    </row>
    <row spans="1:2" r="11">
      <c t="n" s="6" r="A11">
        <v>2017</v>
      </c>
      <c t="n" s="6" r="B11">
        <v>6</v>
      </c>
    </row>
    <row spans="1:2" r="12">
      <c t="n" s="6" r="A12">
        <v>2018</v>
      </c>
      <c t="n" s="6" r="B12">
        <v>4</v>
      </c>
    </row>
    <row spans="1:2" r="13">
      <c t="n" s="6" r="A13">
        <v>2019</v>
      </c>
      <c t="n" s="6" r="B13">
        <v>4</v>
      </c>
    </row>
    <row spans="1:2" r="14">
      <c t="n" s="6" r="A14">
        <v>2020</v>
      </c>
      <c t="n" s="6" r="B14">
        <v>1</v>
      </c>
    </row>
    <row spans="1:2" r="15">
      <c t="s" s="4" r="A15">
        <v>706</v>
      </c>
      <c t="n" s="7" r="B15">
        <v>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707</v>
      </c>
      <c t="s" s="2" r="B1">
        <v>2</v>
      </c>
      <c t="s" s="2" r="C1">
        <v>109</v>
      </c>
    </row>
    <row spans="1:3" r="2">
      <c t="s" s="3" r="A2">
        <v>708</v>
      </c>
    </row>
    <row spans="1:3" r="3">
      <c t="s" s="4" r="A3">
        <v>709</v>
      </c>
      <c t="n" s="7" r="B3">
        <v>106</v>
      </c>
      <c t="n" s="7" r="C3">
        <v>105</v>
      </c>
    </row>
    <row spans="1:3" r="4">
      <c t="s" s="4" r="A4">
        <v>710</v>
      </c>
      <c t="n" s="6" r="B4">
        <v>95</v>
      </c>
      <c t="n" s="6" r="C4">
        <v>121</v>
      </c>
    </row>
    <row spans="1:3" r="5">
      <c t="s" s="4" r="A5">
        <v>711</v>
      </c>
      <c t="n" s="6" r="B5">
        <v>70</v>
      </c>
      <c t="n" s="6" r="C5">
        <v>71</v>
      </c>
    </row>
    <row spans="1:3" r="6">
      <c t="s" s="4" r="A6">
        <v>712</v>
      </c>
      <c t="n" s="6" r="B6">
        <v>67</v>
      </c>
      <c t="n" s="6" r="C6">
        <v>71</v>
      </c>
    </row>
    <row spans="1:3" r="7">
      <c t="s" s="4" r="A7">
        <v>713</v>
      </c>
      <c t="n" s="6" r="B7">
        <v>49</v>
      </c>
      <c t="n" s="6" r="C7">
        <v>63</v>
      </c>
    </row>
    <row spans="1:3" r="8">
      <c t="s" s="4" r="A8">
        <v>714</v>
      </c>
      <c t="n" s="6" r="B8">
        <v>46</v>
      </c>
      <c t="n" s="6" r="C8">
        <v>63</v>
      </c>
    </row>
    <row spans="1:3" r="9">
      <c t="s" s="4" r="A9">
        <v>524</v>
      </c>
      <c t="n" s="6" r="B9">
        <v>12</v>
      </c>
      <c t="n" s="6" r="C9">
        <v>10</v>
      </c>
    </row>
    <row spans="1:3" r="10">
      <c t="s" s="4" r="A10">
        <v>715</v>
      </c>
      <c t="n" s="6" r="B10">
        <v>8</v>
      </c>
      <c t="n" s="6" r="C10">
        <v>9</v>
      </c>
    </row>
    <row spans="1:3" r="11">
      <c t="s" s="4" r="A11">
        <v>94</v>
      </c>
      <c t="n" s="6" r="B11">
        <v>32</v>
      </c>
      <c t="n" s="6" r="C11">
        <v>27</v>
      </c>
    </row>
    <row spans="1:3" r="12">
      <c t="s" s="4" r="A12">
        <v>716</v>
      </c>
      <c t="n" s="6" r="B12">
        <v>485</v>
      </c>
      <c t="n" s="6" r="C12">
        <v>540</v>
      </c>
    </row>
    <row spans="1:3" r="13">
      <c t="s" s="3" r="A13">
        <v>717</v>
      </c>
    </row>
    <row spans="1:3" r="14">
      <c t="s" s="4" r="A14">
        <v>524</v>
      </c>
      <c t="n" s="6" r="B14">
        <v>152</v>
      </c>
      <c t="n" s="6" r="C14">
        <v>119</v>
      </c>
    </row>
    <row spans="1:3" r="15">
      <c t="s" s="4" r="A15">
        <v>718</v>
      </c>
      <c t="n" s="6" r="B15">
        <v>79</v>
      </c>
      <c t="n" s="6" r="C15">
        <v>78</v>
      </c>
    </row>
    <row spans="1:3" r="16">
      <c t="s" s="4" r="A16">
        <v>719</v>
      </c>
      <c t="n" s="6" r="B16">
        <v>32</v>
      </c>
      <c t="n" s="6" r="C16">
        <v>31</v>
      </c>
    </row>
    <row spans="1:3" r="17">
      <c t="s" s="4" r="A17">
        <v>720</v>
      </c>
      <c t="n" s="6" r="B17">
        <v>29</v>
      </c>
      <c t="n" s="6" r="C17">
        <v>29</v>
      </c>
    </row>
    <row spans="1:3" r="18">
      <c t="s" s="4" r="A18">
        <v>713</v>
      </c>
      <c t="n" s="6" r="B18">
        <v>17</v>
      </c>
      <c t="n" s="6" r="C18">
        <v>29</v>
      </c>
    </row>
    <row spans="1:3" r="19">
      <c t="s" s="4" r="A19">
        <v>721</v>
      </c>
      <c t="n" s="6" r="B19">
        <v>10</v>
      </c>
      <c t="n" s="6" r="C19">
        <v>10</v>
      </c>
    </row>
    <row spans="1:3" r="20">
      <c t="s" s="4" r="A20">
        <v>94</v>
      </c>
      <c t="n" s="6" r="B20">
        <v>14</v>
      </c>
      <c t="n" s="6" r="C20">
        <v>14</v>
      </c>
    </row>
    <row spans="1:3" r="21">
      <c t="s" s="4" r="A21">
        <v>722</v>
      </c>
      <c t="n" s="7" r="B21">
        <v>333</v>
      </c>
      <c t="n" s="7" r="C21">
        <v>31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723</v>
      </c>
      <c t="s" s="2" r="B1">
        <v>1</v>
      </c>
    </row>
    <row spans="1:3" r="2">
      <c t="s" s="2" r="B2">
        <v>2</v>
      </c>
      <c t="s" s="2" r="C2">
        <v>25</v>
      </c>
    </row>
    <row spans="1:3" r="3">
      <c t="s" s="3" r="A3">
        <v>261</v>
      </c>
    </row>
    <row spans="1:3" r="4">
      <c t="s" s="4" r="A4">
        <v>724</v>
      </c>
      <c t="n" s="7" r="B4">
        <v>14292</v>
      </c>
    </row>
    <row spans="1:3" r="5">
      <c t="s" s="4" r="A5">
        <v>49</v>
      </c>
      <c t="n" s="6" r="B5">
        <v>52</v>
      </c>
      <c t="n" s="7" r="C5">
        <v>183</v>
      </c>
    </row>
    <row spans="1:3" r="6">
      <c t="s" s="4" r="A6">
        <v>411</v>
      </c>
      <c t="n" s="6" r="B6">
        <v>83</v>
      </c>
      <c t="n" s="6" r="C6">
        <v>46</v>
      </c>
    </row>
    <row spans="1:3" r="7">
      <c t="s" s="4" r="A7">
        <v>66</v>
      </c>
      <c t="n" s="6" r="B7">
        <v>-52</v>
      </c>
      <c t="n" s="6" r="C7">
        <v>-14</v>
      </c>
    </row>
    <row spans="1:3" r="8">
      <c t="s" s="4" r="A8">
        <v>725</v>
      </c>
      <c t="n" s="6" r="B8">
        <v>14253</v>
      </c>
      <c t="n" s="6" r="C8">
        <v>13363</v>
      </c>
    </row>
    <row spans="1:3" r="9">
      <c t="s" s="4" r="A9">
        <v>726</v>
      </c>
    </row>
    <row spans="1:3" r="10">
      <c t="s" s="3" r="A10">
        <v>261</v>
      </c>
    </row>
    <row spans="1:3" r="11">
      <c t="s" s="4" r="A11">
        <v>724</v>
      </c>
      <c t="n" s="6" r="B11">
        <v>847</v>
      </c>
      <c t="n" s="6" r="C11">
        <v>798</v>
      </c>
    </row>
    <row spans="1:3" r="12">
      <c t="s" s="4" r="A12">
        <v>727</v>
      </c>
      <c t="n" s="6" r="B12">
        <v>2</v>
      </c>
      <c t="n" s="6" r="C12">
        <v>2</v>
      </c>
    </row>
    <row spans="1:3" r="13">
      <c t="s" s="4" r="A13">
        <v>725</v>
      </c>
      <c t="n" s="6" r="B13">
        <v>849</v>
      </c>
      <c t="n" s="6" r="C13">
        <v>800</v>
      </c>
    </row>
    <row spans="1:3" r="14">
      <c t="s" s="4" r="A14">
        <v>728</v>
      </c>
    </row>
    <row spans="1:3" r="15">
      <c t="s" s="3" r="A15">
        <v>261</v>
      </c>
    </row>
    <row spans="1:3" r="16">
      <c t="s" s="4" r="A16">
        <v>724</v>
      </c>
      <c t="n" s="6" r="B16">
        <v>9427</v>
      </c>
      <c t="n" s="6" r="C16">
        <v>8712</v>
      </c>
    </row>
    <row spans="1:3" r="17">
      <c t="s" s="4" r="A17">
        <v>727</v>
      </c>
      <c t="n" s="6" r="B17">
        <v>10</v>
      </c>
      <c t="n" s="6" r="C17">
        <v>17</v>
      </c>
    </row>
    <row spans="1:3" r="18">
      <c t="s" s="4" r="A18">
        <v>98</v>
      </c>
      <c t="n" s="6" r="C18">
        <v>12</v>
      </c>
    </row>
    <row spans="1:3" r="19">
      <c t="s" s="4" r="A19">
        <v>725</v>
      </c>
      <c t="n" s="6" r="B19">
        <v>9437</v>
      </c>
      <c t="n" s="6" r="C19">
        <v>8741</v>
      </c>
    </row>
    <row spans="1:3" r="20">
      <c t="s" s="4" r="A20">
        <v>729</v>
      </c>
    </row>
    <row spans="1:3" r="21">
      <c t="s" s="3" r="A21">
        <v>261</v>
      </c>
    </row>
    <row spans="1:3" r="22">
      <c t="s" s="4" r="A22">
        <v>724</v>
      </c>
      <c t="n" s="6" r="B22">
        <v>-334</v>
      </c>
      <c t="n" s="6" r="C22">
        <v>-478</v>
      </c>
    </row>
    <row spans="1:3" r="23">
      <c t="s" s="4" r="A23">
        <v>66</v>
      </c>
      <c t="n" s="6" r="B23">
        <v>-52</v>
      </c>
      <c t="n" s="6" r="C23">
        <v>-14</v>
      </c>
    </row>
    <row spans="1:3" r="24">
      <c t="s" s="4" r="A24">
        <v>725</v>
      </c>
      <c t="n" s="6" r="B24">
        <v>-386</v>
      </c>
      <c t="n" s="6" r="C24">
        <v>-492</v>
      </c>
    </row>
    <row spans="1:3" r="25">
      <c t="s" s="4" r="A25">
        <v>730</v>
      </c>
    </row>
    <row spans="1:3" r="26">
      <c t="s" s="3" r="A26">
        <v>261</v>
      </c>
    </row>
    <row spans="1:3" r="27">
      <c t="s" s="4" r="A27">
        <v>724</v>
      </c>
      <c t="n" s="6" r="B27">
        <v>1410</v>
      </c>
      <c t="n" s="6" r="C27">
        <v>1242</v>
      </c>
    </row>
    <row spans="1:3" r="28">
      <c t="s" s="4" r="A28">
        <v>49</v>
      </c>
      <c t="n" s="6" r="B28">
        <v>52</v>
      </c>
      <c t="n" s="6" r="C28">
        <v>183</v>
      </c>
    </row>
    <row spans="1:3" r="29">
      <c t="s" s="4" r="A29">
        <v>731</v>
      </c>
      <c t="n" s="6" r="B29">
        <v>-13</v>
      </c>
      <c t="n" s="6" r="C29">
        <v>-12</v>
      </c>
    </row>
    <row spans="1:3" r="30">
      <c t="s" s="4" r="A30">
        <v>725</v>
      </c>
      <c t="n" s="6" r="B30">
        <v>1449</v>
      </c>
      <c t="n" s="6" r="C30">
        <v>1413</v>
      </c>
    </row>
    <row spans="1:3" r="31">
      <c t="s" s="4" r="A31">
        <v>732</v>
      </c>
    </row>
    <row spans="1:3" r="32">
      <c t="s" s="3" r="A32">
        <v>261</v>
      </c>
    </row>
    <row spans="1:3" r="33">
      <c t="s" s="4" r="A33">
        <v>724</v>
      </c>
      <c t="n" s="6" r="B33">
        <v>2942</v>
      </c>
      <c t="n" s="6" r="C33">
        <v>2815</v>
      </c>
    </row>
    <row spans="1:3" r="34">
      <c t="s" s="4" r="A34">
        <v>411</v>
      </c>
      <c t="n" s="6" r="B34">
        <v>83</v>
      </c>
      <c t="n" s="6" r="C34">
        <v>46</v>
      </c>
    </row>
    <row spans="1:3" r="35">
      <c t="s" s="4" r="A35">
        <v>100</v>
      </c>
      <c t="n" s="6" r="B35">
        <v>-146</v>
      </c>
      <c t="n" s="6" r="C35">
        <v>-3</v>
      </c>
    </row>
    <row spans="1:3" r="36">
      <c t="s" s="4" r="A36">
        <v>733</v>
      </c>
      <c t="n" s="6" r="B36">
        <v>26</v>
      </c>
      <c t="n" s="6" r="C36">
        <v>24</v>
      </c>
    </row>
    <row spans="1:3" r="37">
      <c t="s" s="4" r="A37">
        <v>98</v>
      </c>
      <c t="n" s="6" r="C37">
        <v>22</v>
      </c>
    </row>
    <row spans="1:3" r="38">
      <c t="s" s="4" r="A38">
        <v>94</v>
      </c>
      <c t="n" s="6" r="B38">
        <v>-1</v>
      </c>
      <c t="n" s="6" r="C38">
        <v>-3</v>
      </c>
    </row>
    <row spans="1:3" r="39">
      <c t="s" s="4" r="A39">
        <v>725</v>
      </c>
      <c t="n" s="7" r="B39">
        <v>2904</v>
      </c>
      <c t="n" s="7" r="C39">
        <v>290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4</v>
      </c>
      <c t="s" s="2" r="B1">
        <v>1</v>
      </c>
    </row>
    <row spans="1:3" r="2">
      <c t="s" s="2" r="B2">
        <v>2</v>
      </c>
      <c t="s" s="2" r="C2">
        <v>25</v>
      </c>
    </row>
    <row spans="1:3" r="3">
      <c t="s" s="3" r="A3">
        <v>181</v>
      </c>
    </row>
    <row spans="1:3" r="4">
      <c t="s" s="4" r="A4">
        <v>724</v>
      </c>
      <c t="n" s="7" r="B4">
        <v>14292</v>
      </c>
    </row>
    <row spans="1:3" r="5">
      <c t="s" s="4" r="A5">
        <v>66</v>
      </c>
      <c t="n" s="6" r="B5">
        <v>-52</v>
      </c>
      <c t="n" s="7" r="C5">
        <v>-14</v>
      </c>
    </row>
    <row spans="1:3" r="6">
      <c t="s" s="4" r="A6">
        <v>725</v>
      </c>
      <c t="n" s="6" r="B6">
        <v>14253</v>
      </c>
      <c t="n" s="6" r="C6">
        <v>13363</v>
      </c>
    </row>
    <row spans="1:3" r="7">
      <c t="s" s="4" r="A7">
        <v>729</v>
      </c>
    </row>
    <row spans="1:3" r="8">
      <c t="s" s="3" r="A8">
        <v>181</v>
      </c>
    </row>
    <row spans="1:3" r="9">
      <c t="s" s="4" r="A9">
        <v>724</v>
      </c>
      <c t="n" s="6" r="B9">
        <v>-334</v>
      </c>
      <c t="n" s="6" r="C9">
        <v>-478</v>
      </c>
    </row>
    <row spans="1:3" r="10">
      <c t="s" s="4" r="A10">
        <v>735</v>
      </c>
      <c t="n" s="6" r="B10">
        <v>34</v>
      </c>
    </row>
    <row spans="1:3" r="11">
      <c t="s" s="4" r="A11">
        <v>736</v>
      </c>
      <c t="n" s="6" r="B11">
        <v>-86</v>
      </c>
    </row>
    <row spans="1:3" r="12">
      <c t="s" s="4" r="A12">
        <v>66</v>
      </c>
      <c t="n" s="6" r="B12">
        <v>-52</v>
      </c>
      <c t="n" s="6" r="C12">
        <v>-14</v>
      </c>
    </row>
    <row spans="1:3" r="13">
      <c t="s" s="4" r="A13">
        <v>725</v>
      </c>
      <c t="n" s="6" r="B13">
        <v>-386</v>
      </c>
      <c t="n" s="7" r="C13">
        <v>-492</v>
      </c>
    </row>
    <row spans="1:3" r="14">
      <c t="s" s="4" r="A14">
        <v>737</v>
      </c>
    </row>
    <row spans="1:3" r="15">
      <c t="s" s="3" r="A15">
        <v>181</v>
      </c>
    </row>
    <row spans="1:3" r="16">
      <c t="s" s="4" r="A16">
        <v>724</v>
      </c>
      <c t="n" s="6" r="B16">
        <v>-43</v>
      </c>
    </row>
    <row spans="1:3" r="17">
      <c t="s" s="4" r="A17">
        <v>735</v>
      </c>
      <c t="n" s="6" r="B17">
        <v>26</v>
      </c>
    </row>
    <row spans="1:3" r="18">
      <c t="s" s="4" r="A18">
        <v>736</v>
      </c>
      <c t="n" s="6" r="B18">
        <v>-103</v>
      </c>
    </row>
    <row spans="1:3" r="19">
      <c t="s" s="4" r="A19">
        <v>66</v>
      </c>
      <c t="n" s="6" r="B19">
        <v>-77</v>
      </c>
    </row>
    <row spans="1:3" r="20">
      <c t="s" s="4" r="A20">
        <v>725</v>
      </c>
      <c t="n" s="6" r="B20">
        <v>-120</v>
      </c>
    </row>
    <row spans="1:3" r="21">
      <c t="s" s="4" r="A21">
        <v>63</v>
      </c>
    </row>
    <row spans="1:3" r="22">
      <c t="s" s="3" r="A22">
        <v>181</v>
      </c>
    </row>
    <row spans="1:3" r="23">
      <c t="s" s="4" r="A23">
        <v>724</v>
      </c>
      <c t="n" s="6" r="B23">
        <v>116</v>
      </c>
    </row>
    <row spans="1:3" r="24">
      <c t="s" s="4" r="A24">
        <v>735</v>
      </c>
      <c t="n" s="6" r="B24">
        <v>3</v>
      </c>
    </row>
    <row spans="1:3" r="25">
      <c t="s" s="4" r="A25">
        <v>66</v>
      </c>
      <c t="n" s="6" r="B25">
        <v>3</v>
      </c>
    </row>
    <row spans="1:3" r="26">
      <c t="s" s="4" r="A26">
        <v>725</v>
      </c>
      <c t="n" s="6" r="B26">
        <v>119</v>
      </c>
    </row>
    <row spans="1:3" r="27">
      <c t="s" s="4" r="A27">
        <v>738</v>
      </c>
    </row>
    <row spans="1:3" r="28">
      <c t="s" s="3" r="A28">
        <v>181</v>
      </c>
    </row>
    <row spans="1:3" r="29">
      <c t="s" s="4" r="A29">
        <v>724</v>
      </c>
      <c t="n" s="6" r="B29">
        <v>-207</v>
      </c>
    </row>
    <row spans="1:3" r="30">
      <c t="s" s="4" r="A30">
        <v>736</v>
      </c>
      <c t="n" s="6" r="B30">
        <v>3</v>
      </c>
    </row>
    <row spans="1:3" r="31">
      <c t="s" s="4" r="A31">
        <v>66</v>
      </c>
      <c t="n" s="6" r="B31">
        <v>3</v>
      </c>
    </row>
    <row spans="1:3" r="32">
      <c t="s" s="4" r="A32">
        <v>725</v>
      </c>
      <c t="n" s="6" r="B32">
        <v>-204</v>
      </c>
    </row>
    <row spans="1:3" r="33">
      <c t="s" s="4" r="A33">
        <v>739</v>
      </c>
    </row>
    <row spans="1:3" r="34">
      <c t="s" s="3" r="A34">
        <v>181</v>
      </c>
    </row>
    <row spans="1:3" r="35">
      <c t="s" s="4" r="A35">
        <v>724</v>
      </c>
      <c t="n" s="6" r="B35">
        <v>-200</v>
      </c>
    </row>
    <row spans="1:3" r="36">
      <c t="s" s="4" r="A36">
        <v>735</v>
      </c>
      <c t="n" s="6" r="B36">
        <v>5</v>
      </c>
    </row>
    <row spans="1:3" r="37">
      <c t="s" s="4" r="A37">
        <v>736</v>
      </c>
      <c t="n" s="6" r="B37">
        <v>14</v>
      </c>
    </row>
    <row spans="1:3" r="38">
      <c t="s" s="4" r="A38">
        <v>66</v>
      </c>
      <c t="n" s="6" r="B38">
        <v>19</v>
      </c>
    </row>
    <row spans="1:3" r="39">
      <c t="s" s="4" r="A39">
        <v>725</v>
      </c>
      <c t="n" s="7" r="B39">
        <v>-18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s>
  <sheetData>
    <row spans="1:4" r="1">
      <c t="s" s="1" r="A1">
        <v>740</v>
      </c>
      <c t="s" s="2" r="C1">
        <v>1</v>
      </c>
    </row>
    <row spans="1:4" r="2">
      <c t="s" s="2" r="C2">
        <v>2</v>
      </c>
      <c t="s" s="2" r="D2">
        <v>25</v>
      </c>
    </row>
    <row spans="1:4" r="3">
      <c t="s" s="3" r="A3">
        <v>741</v>
      </c>
    </row>
    <row spans="1:4" r="4">
      <c t="s" s="4" r="A4">
        <v>29</v>
      </c>
      <c t="s" s="4" r="B4">
        <v>30</v>
      </c>
      <c t="n" s="7" r="C4">
        <v>1081</v>
      </c>
      <c t="n" s="7" r="D4">
        <v>1027</v>
      </c>
    </row>
    <row spans="1:4" r="5">
      <c t="s" s="4" r="A5">
        <v>39</v>
      </c>
      <c t="n" s="6" r="C5">
        <v>98</v>
      </c>
      <c t="n" s="6" r="D5">
        <v>11</v>
      </c>
    </row>
    <row spans="1:4" r="6">
      <c t="s" s="4" r="A6">
        <v>40</v>
      </c>
      <c t="n" s="6" r="C6">
        <v>-79</v>
      </c>
      <c t="n" s="6" r="D6">
        <v>-85</v>
      </c>
    </row>
    <row spans="1:4" r="7">
      <c t="s" s="4" r="A7">
        <v>42</v>
      </c>
      <c t="n" s="6" r="C7">
        <v>490</v>
      </c>
      <c t="n" s="6" r="D7">
        <v>423</v>
      </c>
    </row>
    <row spans="1:4" r="8">
      <c t="s" s="4" r="A8">
        <v>742</v>
      </c>
      <c t="n" s="6" r="C8">
        <v>324</v>
      </c>
      <c t="n" s="6" r="D8">
        <v>193</v>
      </c>
    </row>
    <row spans="1:4" r="9">
      <c t="s" s="4" r="A9">
        <v>47</v>
      </c>
      <c t="n" s="6" r="C9">
        <v>135</v>
      </c>
      <c t="n" s="6" r="D9">
        <v>229</v>
      </c>
    </row>
    <row spans="1:4" r="10">
      <c t="s" s="4" r="A10">
        <v>737</v>
      </c>
    </row>
    <row spans="1:4" r="11">
      <c t="s" s="3" r="A11">
        <v>741</v>
      </c>
    </row>
    <row spans="1:4" r="12">
      <c t="s" s="4" r="A12">
        <v>743</v>
      </c>
      <c t="n" s="6" r="C12">
        <v>-103</v>
      </c>
    </row>
    <row spans="1:4" r="13">
      <c t="s" s="4" r="A13">
        <v>738</v>
      </c>
    </row>
    <row spans="1:4" r="14">
      <c t="s" s="3" r="A14">
        <v>741</v>
      </c>
    </row>
    <row spans="1:4" r="15">
      <c t="s" s="4" r="A15">
        <v>743</v>
      </c>
      <c t="n" s="6" r="C15">
        <v>3</v>
      </c>
    </row>
    <row spans="1:4" r="16">
      <c t="s" s="4" r="A16">
        <v>739</v>
      </c>
    </row>
    <row spans="1:4" r="17">
      <c t="s" s="3" r="A17">
        <v>741</v>
      </c>
    </row>
    <row spans="1:4" r="18">
      <c t="s" s="4" r="A18">
        <v>743</v>
      </c>
      <c t="n" s="6" r="C18">
        <v>14</v>
      </c>
    </row>
    <row spans="1:4" r="19">
      <c t="s" s="4" r="A19">
        <v>744</v>
      </c>
    </row>
    <row spans="1:4" r="20">
      <c t="s" s="3" r="A20">
        <v>741</v>
      </c>
    </row>
    <row spans="1:4" r="21">
      <c t="s" s="4" r="A21">
        <v>743</v>
      </c>
      <c t="n" s="6" r="C21">
        <v>-86</v>
      </c>
      <c t="n" s="6" r="D21">
        <v>73</v>
      </c>
    </row>
    <row spans="1:4" r="22">
      <c t="s" s="4" r="A22">
        <v>42</v>
      </c>
      <c t="n" s="6" r="C22">
        <v>22</v>
      </c>
      <c t="n" s="6" r="D22">
        <v>18</v>
      </c>
    </row>
    <row spans="1:4" r="23">
      <c t="s" s="4" r="A23">
        <v>742</v>
      </c>
      <c t="n" s="6" r="C23">
        <v>-8</v>
      </c>
      <c t="n" s="6" r="D23">
        <v>-6</v>
      </c>
    </row>
    <row spans="1:4" r="24">
      <c t="s" s="4" r="A24">
        <v>47</v>
      </c>
      <c t="n" s="6" r="C24">
        <v>14</v>
      </c>
      <c t="n" s="6" r="D24">
        <v>12</v>
      </c>
    </row>
    <row spans="1:4" r="25">
      <c t="s" s="4" r="A25">
        <v>745</v>
      </c>
    </row>
    <row spans="1:4" r="26">
      <c t="s" s="3" r="A26">
        <v>741</v>
      </c>
    </row>
    <row spans="1:4" r="27">
      <c t="s" s="4" r="A27">
        <v>42</v>
      </c>
      <c t="n" s="6" r="C27">
        <v>103</v>
      </c>
      <c t="n" s="6" r="D27">
        <v>-56</v>
      </c>
    </row>
    <row spans="1:4" r="28">
      <c t="s" s="4" r="A28">
        <v>47</v>
      </c>
      <c t="n" s="6" r="C28">
        <v>103</v>
      </c>
      <c t="n" s="6" r="D28">
        <v>-56</v>
      </c>
    </row>
    <row spans="1:4" r="29">
      <c t="s" s="4" r="A29">
        <v>746</v>
      </c>
    </row>
    <row spans="1:4" r="30">
      <c t="s" s="3" r="A30">
        <v>741</v>
      </c>
    </row>
    <row spans="1:4" r="31">
      <c t="s" s="4" r="A31">
        <v>39</v>
      </c>
      <c t="n" s="6" r="C31">
        <v>-103</v>
      </c>
      <c t="n" s="6" r="D31">
        <v>-1</v>
      </c>
    </row>
    <row spans="1:4" r="32">
      <c t="s" s="4" r="A32">
        <v>747</v>
      </c>
    </row>
    <row spans="1:4" r="33">
      <c t="s" s="3" r="A33">
        <v>741</v>
      </c>
    </row>
    <row spans="1:4" r="34">
      <c t="s" s="4" r="A34">
        <v>39</v>
      </c>
      <c t="n" s="6" r="D34">
        <v>57</v>
      </c>
    </row>
    <row spans="1:4" r="35">
      <c t="s" s="4" r="A35">
        <v>748</v>
      </c>
    </row>
    <row spans="1:4" r="36">
      <c t="s" s="3" r="A36">
        <v>741</v>
      </c>
    </row>
    <row spans="1:4" r="37">
      <c t="s" s="4" r="A37">
        <v>742</v>
      </c>
      <c t="n" s="6" r="C37">
        <v>-2</v>
      </c>
      <c t="n" s="6" r="D37">
        <v>-2</v>
      </c>
    </row>
    <row spans="1:4" r="38">
      <c t="s" s="4" r="A38">
        <v>743</v>
      </c>
      <c t="n" s="6" r="C38">
        <v>3</v>
      </c>
      <c t="n" s="6" r="D38">
        <v>5</v>
      </c>
    </row>
    <row spans="1:4" r="39">
      <c t="s" s="4" r="A39">
        <v>749</v>
      </c>
    </row>
    <row spans="1:4" r="40">
      <c t="s" s="3" r="A40">
        <v>741</v>
      </c>
    </row>
    <row spans="1:4" r="41">
      <c t="s" s="4" r="A41">
        <v>750</v>
      </c>
      <c t="n" s="6" r="C41">
        <v>5</v>
      </c>
      <c t="n" s="6" r="D41">
        <v>7</v>
      </c>
    </row>
    <row spans="1:4" r="42">
      <c t="s" s="4" r="A42">
        <v>751</v>
      </c>
    </row>
    <row spans="1:4" r="43">
      <c t="s" s="3" r="A43">
        <v>741</v>
      </c>
    </row>
    <row spans="1:4" r="44">
      <c t="s" s="4" r="A44">
        <v>29</v>
      </c>
      <c t="n" s="6" r="C44">
        <v>19</v>
      </c>
      <c t="n" s="6" r="D44">
        <v>14</v>
      </c>
    </row>
    <row spans="1:4" r="45">
      <c t="s" s="4" r="A45">
        <v>39</v>
      </c>
      <c t="n" s="6" r="D45">
        <v>-1</v>
      </c>
    </row>
    <row spans="1:4" r="46">
      <c t="s" s="4" r="A46">
        <v>752</v>
      </c>
    </row>
    <row spans="1:4" r="47">
      <c t="s" s="3" r="A47">
        <v>741</v>
      </c>
    </row>
    <row spans="1:4" r="48">
      <c t="s" s="4" r="A48">
        <v>40</v>
      </c>
      <c t="n" s="7" r="C48">
        <v>3</v>
      </c>
      <c t="n" s="7" r="D48">
        <v>5</v>
      </c>
    </row>
    <row spans="1:4" r="49">
      <c t="n" r="A49"/>
    </row>
    <row spans="1:4" r="50">
      <c t="s" s="4" r="A50">
        <v>30</v>
      </c>
      <c t="s" s="4" r="B50">
        <v>58</v>
      </c>
    </row>
  </sheetData>
  <mergeCells count="4">
    <mergeCell ref="A1:B2"/>
    <mergeCell ref="C1:D1"/>
    <mergeCell ref="A49:C49"/>
    <mergeCell ref="B50:C5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3</v>
      </c>
      <c t="s" s="2" r="B1">
        <v>1</v>
      </c>
    </row>
    <row spans="1:3" r="2">
      <c t="s" s="2" r="B2">
        <v>2</v>
      </c>
      <c t="s" s="2" r="C2">
        <v>25</v>
      </c>
    </row>
    <row spans="1:3" r="3">
      <c t="s" s="3" r="A3">
        <v>754</v>
      </c>
    </row>
    <row spans="1:3" r="4">
      <c t="s" s="4" r="A4">
        <v>755</v>
      </c>
      <c t="n" s="7" r="B4">
        <v>-31</v>
      </c>
      <c t="n" s="7" r="C4">
        <v>38</v>
      </c>
    </row>
    <row spans="1:3" r="5">
      <c t="s" s="4" r="A5">
        <v>756</v>
      </c>
      <c t="n" s="6" r="B5">
        <v>-37</v>
      </c>
      <c t="n" s="6" r="C5">
        <v>-60</v>
      </c>
    </row>
    <row spans="1:3" r="6">
      <c t="s" s="4" r="A6">
        <v>757</v>
      </c>
      <c t="n" s="6" r="C6">
        <v>-657</v>
      </c>
    </row>
    <row spans="1:3" r="7">
      <c t="s" s="4" r="A7">
        <v>758</v>
      </c>
      <c t="n" s="6" r="B7">
        <v>-5</v>
      </c>
      <c t="n" s="6" r="C7">
        <v>85</v>
      </c>
    </row>
    <row spans="1:3" r="8">
      <c t="s" s="3" r="A8">
        <v>759</v>
      </c>
    </row>
    <row spans="1:3" r="9">
      <c t="s" s="4" r="A9">
        <v>760</v>
      </c>
      <c t="n" s="6" r="B9">
        <v>-61</v>
      </c>
      <c t="n" s="6" r="C9">
        <v>-112</v>
      </c>
    </row>
    <row spans="1:3" r="10">
      <c t="s" s="4" r="A10">
        <v>761</v>
      </c>
      <c t="n" s="6" r="C10">
        <v>657</v>
      </c>
    </row>
    <row spans="1:3" r="11">
      <c t="s" s="4" r="A11">
        <v>762</v>
      </c>
      <c t="n" s="6" r="B11">
        <v>-6</v>
      </c>
      <c t="n" s="6" r="C11">
        <v>-24</v>
      </c>
    </row>
    <row spans="1:3" r="12">
      <c t="s" s="4" r="A12">
        <v>763</v>
      </c>
      <c t="n" s="7" r="B12">
        <v>-140</v>
      </c>
      <c t="n" s="7" r="C12">
        <v>-7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764</v>
      </c>
      <c t="s" s="2" r="B1">
        <v>2</v>
      </c>
    </row>
    <row spans="1:2" r="2">
      <c t="s" s="4" r="A2">
        <v>765</v>
      </c>
    </row>
    <row spans="1:2" r="3">
      <c t="s" s="3" r="A3">
        <v>766</v>
      </c>
    </row>
    <row spans="1:2" r="4">
      <c t="s" s="4" r="A4">
        <v>767</v>
      </c>
      <c t="s" s="4" r="B4">
        <v>30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s>
  <sheetData>
    <row spans="1:4" r="1">
      <c t="s" s="1" r="A1">
        <v>768</v>
      </c>
      <c t="s" s="2" r="C1">
        <v>1</v>
      </c>
    </row>
    <row spans="1:4" r="2">
      <c t="s" s="2" r="C2">
        <v>2</v>
      </c>
      <c t="s" s="2" r="D2">
        <v>25</v>
      </c>
    </row>
    <row spans="1:4" r="3">
      <c t="s" s="3" r="A3">
        <v>272</v>
      </c>
    </row>
    <row spans="1:4" r="4">
      <c t="s" s="4" r="A4">
        <v>27</v>
      </c>
      <c t="n" s="7" r="C4">
        <v>2032</v>
      </c>
      <c t="n" s="7" r="D4">
        <v>1972</v>
      </c>
    </row>
    <row spans="1:4" r="5">
      <c t="s" s="3" r="A5">
        <v>28</v>
      </c>
    </row>
    <row spans="1:4" r="6">
      <c t="s" s="4" r="A6">
        <v>29</v>
      </c>
      <c t="s" s="4" r="B6">
        <v>30</v>
      </c>
      <c t="n" s="6" r="C6">
        <v>1081</v>
      </c>
      <c t="n" s="6" r="D6">
        <v>1027</v>
      </c>
    </row>
    <row spans="1:4" r="7">
      <c t="s" s="4" r="A7">
        <v>31</v>
      </c>
      <c t="n" s="6" r="C7">
        <v>322</v>
      </c>
      <c t="n" s="6" r="D7">
        <v>289</v>
      </c>
    </row>
    <row spans="1:4" r="8">
      <c t="s" s="4" r="A8">
        <v>80</v>
      </c>
      <c t="n" s="6" r="C8">
        <v>25</v>
      </c>
      <c t="n" s="6" r="D8">
        <v>23</v>
      </c>
    </row>
    <row spans="1:4" r="9">
      <c t="s" s="4" r="A9">
        <v>33</v>
      </c>
      <c t="n" s="6" r="C9">
        <v>30</v>
      </c>
      <c t="n" s="6" r="D9">
        <v>33</v>
      </c>
    </row>
    <row spans="1:4" r="10">
      <c t="s" s="4" r="A10">
        <v>34</v>
      </c>
      <c t="n" s="6" r="C10">
        <v>28</v>
      </c>
      <c t="n" s="6" r="D10">
        <v>28</v>
      </c>
    </row>
    <row spans="1:4" r="11">
      <c t="s" s="4" r="A11">
        <v>35</v>
      </c>
      <c t="n" s="6" r="C11">
        <v>57</v>
      </c>
      <c t="n" s="6" r="D11">
        <v>58</v>
      </c>
    </row>
    <row spans="1:4" r="12">
      <c t="s" s="4" r="A12">
        <v>36</v>
      </c>
      <c t="n" s="6" r="C12">
        <v>18</v>
      </c>
      <c t="n" s="6" r="D12">
        <v>17</v>
      </c>
    </row>
    <row spans="1:4" r="13">
      <c t="s" s="4" r="A13">
        <v>37</v>
      </c>
      <c t="n" s="6" r="C13">
        <v>1561</v>
      </c>
      <c t="n" s="6" r="D13">
        <v>1475</v>
      </c>
    </row>
    <row spans="1:4" r="14">
      <c t="s" s="3" r="A14">
        <v>38</v>
      </c>
    </row>
    <row spans="1:4" r="15">
      <c t="s" s="4" r="A15">
        <v>39</v>
      </c>
      <c t="n" s="6" r="C15">
        <v>98</v>
      </c>
      <c t="n" s="6" r="D15">
        <v>11</v>
      </c>
    </row>
    <row spans="1:4" r="16">
      <c t="s" s="4" r="A16">
        <v>40</v>
      </c>
      <c t="n" s="6" r="C16">
        <v>-79</v>
      </c>
      <c t="n" s="6" r="D16">
        <v>-85</v>
      </c>
    </row>
    <row spans="1:4" r="17">
      <c t="s" s="4" r="A17">
        <v>41</v>
      </c>
      <c t="n" s="6" r="C17">
        <v>19</v>
      </c>
      <c t="n" s="6" r="D17">
        <v>-74</v>
      </c>
    </row>
    <row spans="1:4" r="18">
      <c t="s" s="4" r="A18">
        <v>42</v>
      </c>
      <c t="n" s="6" r="C18">
        <v>490</v>
      </c>
      <c t="n" s="6" r="D18">
        <v>423</v>
      </c>
    </row>
    <row spans="1:4" r="19">
      <c t="s" s="4" r="A19">
        <v>401</v>
      </c>
      <c t="n" s="6" r="C19">
        <v>-324</v>
      </c>
      <c t="n" s="6" r="D19">
        <v>-193</v>
      </c>
    </row>
    <row spans="1:4" r="20">
      <c t="s" s="4" r="A20">
        <v>44</v>
      </c>
      <c t="n" s="6" r="C20">
        <v>-5</v>
      </c>
      <c t="n" s="6" r="D20">
        <v>-9</v>
      </c>
    </row>
    <row spans="1:4" r="21">
      <c t="s" s="4" r="A21">
        <v>45</v>
      </c>
      <c t="n" s="6" r="C21">
        <v>161</v>
      </c>
      <c t="n" s="6" r="D21">
        <v>221</v>
      </c>
    </row>
    <row spans="1:4" r="22">
      <c t="s" s="4" r="A22">
        <v>46</v>
      </c>
      <c t="n" s="6" r="C22">
        <v>-26</v>
      </c>
      <c t="n" s="6" r="D22">
        <v>8</v>
      </c>
    </row>
    <row spans="1:4" r="23">
      <c t="s" s="4" r="A23">
        <v>47</v>
      </c>
      <c t="n" s="6" r="C23">
        <v>135</v>
      </c>
      <c t="n" s="6" r="D23">
        <v>229</v>
      </c>
    </row>
    <row spans="1:4" r="24">
      <c t="s" s="4" r="A24">
        <v>769</v>
      </c>
      <c t="n" s="6" r="C24">
        <v>-83</v>
      </c>
      <c t="n" s="6" r="D24">
        <v>-46</v>
      </c>
    </row>
    <row spans="1:4" r="25">
      <c t="s" s="4" r="A25">
        <v>49</v>
      </c>
      <c t="n" s="6" r="C25">
        <v>52</v>
      </c>
      <c t="n" s="6" r="D25">
        <v>183</v>
      </c>
    </row>
    <row spans="1:4" r="26">
      <c t="s" s="4" r="A26">
        <v>67</v>
      </c>
      <c t="n" s="6" r="C26">
        <v>83</v>
      </c>
      <c t="n" s="6" r="D26">
        <v>215</v>
      </c>
    </row>
    <row spans="1:4" r="27">
      <c t="s" s="4" r="A27">
        <v>770</v>
      </c>
      <c t="n" s="6" r="C27">
        <v>83</v>
      </c>
      <c t="n" s="6" r="D27">
        <v>46</v>
      </c>
    </row>
    <row spans="1:4" r="28">
      <c t="s" s="4" r="A28">
        <v>771</v>
      </c>
      <c t="n" s="6" r="D28">
        <v>169</v>
      </c>
    </row>
    <row spans="1:4" r="29">
      <c t="s" s="4" r="A29">
        <v>772</v>
      </c>
    </row>
    <row spans="1:4" r="30">
      <c t="s" s="3" r="A30">
        <v>28</v>
      </c>
    </row>
    <row spans="1:4" r="31">
      <c t="s" s="4" r="A31">
        <v>31</v>
      </c>
      <c t="n" s="6" r="D31">
        <v>1</v>
      </c>
    </row>
    <row spans="1:4" r="32">
      <c t="s" s="4" r="A32">
        <v>37</v>
      </c>
      <c t="n" s="6" r="D32">
        <v>1</v>
      </c>
    </row>
    <row spans="1:4" r="33">
      <c t="s" s="3" r="A33">
        <v>38</v>
      </c>
    </row>
    <row spans="1:4" r="34">
      <c t="s" s="4" r="A34">
        <v>39</v>
      </c>
      <c t="n" s="6" r="C34">
        <v>9</v>
      </c>
      <c t="n" s="6" r="D34">
        <v>-28</v>
      </c>
    </row>
    <row spans="1:4" r="35">
      <c t="s" s="4" r="A35">
        <v>773</v>
      </c>
      <c t="n" s="6" r="C35">
        <v>30</v>
      </c>
      <c t="n" s="6" r="D35">
        <v>33</v>
      </c>
    </row>
    <row spans="1:4" r="36">
      <c t="s" s="4" r="A36">
        <v>774</v>
      </c>
      <c t="n" s="6" r="C36">
        <v>-8</v>
      </c>
      <c t="n" s="6" r="D36">
        <v>-3</v>
      </c>
    </row>
    <row spans="1:4" r="37">
      <c t="s" s="4" r="A37">
        <v>40</v>
      </c>
      <c t="n" s="6" r="C37">
        <v>-71</v>
      </c>
      <c t="n" s="6" r="D37">
        <v>-77</v>
      </c>
    </row>
    <row spans="1:4" r="38">
      <c t="s" s="4" r="A38">
        <v>41</v>
      </c>
      <c t="n" s="6" r="C38">
        <v>-40</v>
      </c>
      <c t="n" s="6" r="D38">
        <v>-75</v>
      </c>
    </row>
    <row spans="1:4" r="39">
      <c t="s" s="4" r="A39">
        <v>42</v>
      </c>
      <c t="n" s="6" r="C39">
        <v>-40</v>
      </c>
      <c t="n" s="6" r="D39">
        <v>-76</v>
      </c>
    </row>
    <row spans="1:4" r="40">
      <c t="s" s="4" r="A40">
        <v>401</v>
      </c>
      <c t="n" s="6" r="C40">
        <v>75</v>
      </c>
      <c t="n" s="6" r="D40">
        <v>25</v>
      </c>
    </row>
    <row spans="1:4" r="41">
      <c t="s" s="4" r="A41">
        <v>44</v>
      </c>
      <c t="n" s="6" r="C41">
        <v>17</v>
      </c>
      <c t="n" s="6" r="D41">
        <v>234</v>
      </c>
    </row>
    <row spans="1:4" r="42">
      <c t="s" s="4" r="A42">
        <v>45</v>
      </c>
      <c t="n" s="6" r="C42">
        <v>52</v>
      </c>
      <c t="n" s="6" r="D42">
        <v>183</v>
      </c>
    </row>
    <row spans="1:4" r="43">
      <c t="s" s="4" r="A43">
        <v>47</v>
      </c>
      <c t="n" s="6" r="C43">
        <v>52</v>
      </c>
      <c t="n" s="6" r="D43">
        <v>183</v>
      </c>
    </row>
    <row spans="1:4" r="44">
      <c t="s" s="4" r="A44">
        <v>49</v>
      </c>
      <c t="n" s="6" r="C44">
        <v>52</v>
      </c>
      <c t="n" s="6" r="D44">
        <v>183</v>
      </c>
    </row>
    <row spans="1:4" r="45">
      <c t="s" s="4" r="A45">
        <v>67</v>
      </c>
      <c t="n" s="6" r="D45">
        <v>170</v>
      </c>
    </row>
    <row spans="1:4" r="46">
      <c t="s" s="4" r="A46">
        <v>771</v>
      </c>
      <c t="n" s="6" r="D46">
        <v>170</v>
      </c>
    </row>
    <row spans="1:4" r="47">
      <c t="s" s="4" r="A47">
        <v>775</v>
      </c>
    </row>
    <row spans="1:4" r="48">
      <c t="s" s="3" r="A48">
        <v>272</v>
      </c>
    </row>
    <row spans="1:4" r="49">
      <c t="s" s="4" r="A49">
        <v>27</v>
      </c>
      <c t="n" s="6" r="C49">
        <v>471</v>
      </c>
      <c t="n" s="6" r="D49">
        <v>502</v>
      </c>
    </row>
    <row spans="1:4" r="50">
      <c t="s" s="3" r="A50">
        <v>28</v>
      </c>
    </row>
    <row spans="1:4" r="51">
      <c t="s" s="4" r="A51">
        <v>29</v>
      </c>
      <c t="n" s="6" r="C51">
        <v>306</v>
      </c>
      <c t="n" s="6" r="D51">
        <v>289</v>
      </c>
    </row>
    <row spans="1:4" r="52">
      <c t="s" s="4" r="A52">
        <v>31</v>
      </c>
      <c t="n" s="6" r="C52">
        <v>84</v>
      </c>
      <c t="n" s="6" r="D52">
        <v>77</v>
      </c>
    </row>
    <row spans="1:4" r="53">
      <c t="s" s="4" r="A53">
        <v>80</v>
      </c>
      <c t="n" s="6" r="C53">
        <v>3</v>
      </c>
      <c t="n" s="6" r="D53">
        <v>3</v>
      </c>
    </row>
    <row spans="1:4" r="54">
      <c t="s" s="4" r="A54">
        <v>33</v>
      </c>
      <c t="n" s="6" r="C54">
        <v>6</v>
      </c>
      <c t="n" s="6" r="D54">
        <v>6</v>
      </c>
    </row>
    <row spans="1:4" r="55">
      <c t="s" s="4" r="A55">
        <v>34</v>
      </c>
      <c t="n" s="6" r="C55">
        <v>2</v>
      </c>
      <c t="n" s="6" r="D55">
        <v>3</v>
      </c>
    </row>
    <row spans="1:4" r="56">
      <c t="s" s="4" r="A56">
        <v>35</v>
      </c>
      <c t="n" s="6" r="C56">
        <v>17</v>
      </c>
      <c t="n" s="6" r="D56">
        <v>14</v>
      </c>
    </row>
    <row spans="1:4" r="57">
      <c t="s" s="4" r="A57">
        <v>36</v>
      </c>
      <c t="n" s="6" r="C57">
        <v>4</v>
      </c>
      <c t="n" s="6" r="D57">
        <v>3</v>
      </c>
    </row>
    <row spans="1:4" r="58">
      <c t="s" s="4" r="A58">
        <v>37</v>
      </c>
      <c t="n" s="6" r="C58">
        <v>422</v>
      </c>
      <c t="n" s="6" r="D58">
        <v>395</v>
      </c>
    </row>
    <row spans="1:4" r="59">
      <c t="s" s="3" r="A59">
        <v>38</v>
      </c>
    </row>
    <row spans="1:4" r="60">
      <c t="s" s="4" r="A60">
        <v>39</v>
      </c>
      <c t="n" s="6" r="D60">
        <v>9</v>
      </c>
    </row>
    <row spans="1:4" r="61">
      <c t="s" s="4" r="A61">
        <v>40</v>
      </c>
      <c t="n" s="6" r="C61">
        <v>-2</v>
      </c>
      <c t="n" s="6" r="D61">
        <v>-1</v>
      </c>
    </row>
    <row spans="1:4" r="62">
      <c t="s" s="4" r="A62">
        <v>41</v>
      </c>
      <c t="n" s="6" r="C62">
        <v>-2</v>
      </c>
      <c t="n" s="6" r="D62">
        <v>8</v>
      </c>
    </row>
    <row spans="1:4" r="63">
      <c t="s" s="4" r="A63">
        <v>42</v>
      </c>
      <c t="n" s="6" r="C63">
        <v>47</v>
      </c>
      <c t="n" s="6" r="D63">
        <v>115</v>
      </c>
    </row>
    <row spans="1:4" r="64">
      <c t="s" s="4" r="A64">
        <v>401</v>
      </c>
      <c t="n" s="6" r="C64">
        <v>-11</v>
      </c>
      <c t="n" s="6" r="D64">
        <v>-29</v>
      </c>
    </row>
    <row spans="1:4" r="65">
      <c t="s" s="4" r="A65">
        <v>44</v>
      </c>
      <c t="n" s="6" r="C65">
        <v>-274</v>
      </c>
      <c t="n" s="6" r="D65">
        <v>-11</v>
      </c>
    </row>
    <row spans="1:4" r="66">
      <c t="s" s="4" r="A66">
        <v>45</v>
      </c>
      <c t="n" s="6" r="C66">
        <v>-238</v>
      </c>
      <c t="n" s="6" r="D66">
        <v>75</v>
      </c>
    </row>
    <row spans="1:4" r="67">
      <c t="s" s="4" r="A67">
        <v>47</v>
      </c>
      <c t="n" s="6" r="C67">
        <v>-238</v>
      </c>
      <c t="n" s="6" r="D67">
        <v>75</v>
      </c>
    </row>
    <row spans="1:4" r="68">
      <c t="s" s="4" r="A68">
        <v>49</v>
      </c>
      <c t="n" s="6" r="C68">
        <v>-238</v>
      </c>
      <c t="n" s="6" r="D68">
        <v>75</v>
      </c>
    </row>
    <row spans="1:4" r="69">
      <c t="s" s="4" r="A69">
        <v>67</v>
      </c>
      <c t="n" s="6" r="C69">
        <v>-232</v>
      </c>
      <c t="n" s="6" r="D69">
        <v>82</v>
      </c>
    </row>
    <row spans="1:4" r="70">
      <c t="s" s="4" r="A70">
        <v>771</v>
      </c>
      <c t="n" s="6" r="C70">
        <v>-232</v>
      </c>
      <c t="n" s="6" r="D70">
        <v>82</v>
      </c>
    </row>
    <row spans="1:4" r="71">
      <c t="s" s="4" r="A71">
        <v>776</v>
      </c>
    </row>
    <row spans="1:4" r="72">
      <c t="s" s="3" r="A72">
        <v>272</v>
      </c>
    </row>
    <row spans="1:4" r="73">
      <c t="s" s="4" r="A73">
        <v>27</v>
      </c>
      <c t="n" s="6" r="C73">
        <v>1561</v>
      </c>
      <c t="n" s="6" r="D73">
        <v>1470</v>
      </c>
    </row>
    <row spans="1:4" r="74">
      <c t="s" s="3" r="A74">
        <v>28</v>
      </c>
    </row>
    <row spans="1:4" r="75">
      <c t="s" s="4" r="A75">
        <v>29</v>
      </c>
      <c t="n" s="6" r="C75">
        <v>775</v>
      </c>
      <c t="n" s="6" r="D75">
        <v>738</v>
      </c>
    </row>
    <row spans="1:4" r="76">
      <c t="s" s="4" r="A76">
        <v>31</v>
      </c>
      <c t="n" s="6" r="C76">
        <v>238</v>
      </c>
      <c t="n" s="6" r="D76">
        <v>211</v>
      </c>
    </row>
    <row spans="1:4" r="77">
      <c t="s" s="4" r="A77">
        <v>80</v>
      </c>
      <c t="n" s="6" r="C77">
        <v>22</v>
      </c>
      <c t="n" s="6" r="D77">
        <v>20</v>
      </c>
    </row>
    <row spans="1:4" r="78">
      <c t="s" s="4" r="A78">
        <v>33</v>
      </c>
      <c t="n" s="6" r="C78">
        <v>24</v>
      </c>
      <c t="n" s="6" r="D78">
        <v>27</v>
      </c>
    </row>
    <row spans="1:4" r="79">
      <c t="s" s="4" r="A79">
        <v>34</v>
      </c>
      <c t="n" s="6" r="C79">
        <v>26</v>
      </c>
      <c t="n" s="6" r="D79">
        <v>25</v>
      </c>
    </row>
    <row spans="1:4" r="80">
      <c t="s" s="4" r="A80">
        <v>35</v>
      </c>
      <c t="n" s="6" r="C80">
        <v>40</v>
      </c>
      <c t="n" s="6" r="D80">
        <v>44</v>
      </c>
    </row>
    <row spans="1:4" r="81">
      <c t="s" s="4" r="A81">
        <v>36</v>
      </c>
      <c t="n" s="6" r="C81">
        <v>14</v>
      </c>
      <c t="n" s="6" r="D81">
        <v>14</v>
      </c>
    </row>
    <row spans="1:4" r="82">
      <c t="s" s="4" r="A82">
        <v>37</v>
      </c>
      <c t="n" s="6" r="C82">
        <v>1139</v>
      </c>
      <c t="n" s="6" r="D82">
        <v>1079</v>
      </c>
    </row>
    <row spans="1:4" r="83">
      <c t="s" s="3" r="A83">
        <v>38</v>
      </c>
    </row>
    <row spans="1:4" r="84">
      <c t="s" s="4" r="A84">
        <v>39</v>
      </c>
      <c t="n" s="6" r="C84">
        <v>89</v>
      </c>
      <c t="n" s="6" r="D84">
        <v>30</v>
      </c>
    </row>
    <row spans="1:4" r="85">
      <c t="s" s="4" r="A85">
        <v>773</v>
      </c>
      <c t="n" s="6" r="C85">
        <v>9</v>
      </c>
      <c t="n" s="6" r="D85">
        <v>5</v>
      </c>
    </row>
    <row spans="1:4" r="86">
      <c t="s" s="4" r="A86">
        <v>774</v>
      </c>
      <c t="n" s="6" r="C86">
        <v>-31</v>
      </c>
      <c t="n" s="6" r="D86">
        <v>-35</v>
      </c>
    </row>
    <row spans="1:4" r="87">
      <c t="s" s="4" r="A87">
        <v>40</v>
      </c>
      <c t="n" s="6" r="C87">
        <v>-6</v>
      </c>
      <c t="n" s="6" r="D87">
        <v>-7</v>
      </c>
    </row>
    <row spans="1:4" r="88">
      <c t="s" s="4" r="A88">
        <v>41</v>
      </c>
      <c t="n" s="6" r="C88">
        <v>61</v>
      </c>
      <c t="n" s="6" r="D88">
        <v>-7</v>
      </c>
    </row>
    <row spans="1:4" r="89">
      <c t="s" s="4" r="A89">
        <v>42</v>
      </c>
      <c t="n" s="6" r="C89">
        <v>483</v>
      </c>
      <c t="n" s="6" r="D89">
        <v>384</v>
      </c>
    </row>
    <row spans="1:4" r="90">
      <c t="s" s="4" r="A90">
        <v>401</v>
      </c>
      <c t="n" s="6" r="C90">
        <v>-388</v>
      </c>
      <c t="n" s="6" r="D90">
        <v>-189</v>
      </c>
    </row>
    <row spans="1:4" r="91">
      <c t="s" s="4" r="A91">
        <v>44</v>
      </c>
      <c t="n" s="6" r="C91">
        <v>2</v>
      </c>
      <c t="n" s="6" r="D91">
        <v>23</v>
      </c>
    </row>
    <row spans="1:4" r="92">
      <c t="s" s="4" r="A92">
        <v>45</v>
      </c>
      <c t="n" s="6" r="C92">
        <v>97</v>
      </c>
      <c t="n" s="6" r="D92">
        <v>218</v>
      </c>
    </row>
    <row spans="1:4" r="93">
      <c t="s" s="4" r="A93">
        <v>46</v>
      </c>
      <c t="n" s="6" r="C93">
        <v>-26</v>
      </c>
      <c t="n" s="6" r="D93">
        <v>8</v>
      </c>
    </row>
    <row spans="1:4" r="94">
      <c t="s" s="4" r="A94">
        <v>47</v>
      </c>
      <c t="n" s="6" r="C94">
        <v>71</v>
      </c>
      <c t="n" s="6" r="D94">
        <v>226</v>
      </c>
    </row>
    <row spans="1:4" r="95">
      <c t="s" s="4" r="A95">
        <v>769</v>
      </c>
      <c t="n" s="6" r="C95">
        <v>-83</v>
      </c>
      <c t="n" s="6" r="D95">
        <v>-77</v>
      </c>
    </row>
    <row spans="1:4" r="96">
      <c t="s" s="4" r="A96">
        <v>49</v>
      </c>
      <c t="n" s="6" r="C96">
        <v>-12</v>
      </c>
      <c t="n" s="6" r="D96">
        <v>149</v>
      </c>
    </row>
    <row spans="1:4" r="97">
      <c t="s" s="4" r="A97">
        <v>67</v>
      </c>
      <c t="n" s="6" r="C97">
        <v>10</v>
      </c>
      <c t="n" s="6" r="D97">
        <v>200</v>
      </c>
    </row>
    <row spans="1:4" r="98">
      <c t="s" s="4" r="A98">
        <v>770</v>
      </c>
      <c t="n" s="6" r="C98">
        <v>83</v>
      </c>
      <c t="n" s="6" r="D98">
        <v>71</v>
      </c>
    </row>
    <row spans="1:4" r="99">
      <c t="s" s="4" r="A99">
        <v>771</v>
      </c>
      <c t="n" s="6" r="C99">
        <v>-73</v>
      </c>
      <c t="n" s="6" r="D99">
        <v>129</v>
      </c>
    </row>
    <row spans="1:4" r="100">
      <c t="s" s="4" r="A100">
        <v>777</v>
      </c>
    </row>
    <row spans="1:4" r="101">
      <c t="s" s="3" r="A101">
        <v>38</v>
      </c>
    </row>
    <row spans="1:4" r="102">
      <c t="s" s="4" r="A102">
        <v>773</v>
      </c>
      <c t="n" s="6" r="C102">
        <v>-39</v>
      </c>
      <c t="n" s="6" r="D102">
        <v>-38</v>
      </c>
    </row>
    <row spans="1:4" r="103">
      <c t="s" s="4" r="A103">
        <v>774</v>
      </c>
      <c t="n" s="6" r="C103">
        <v>39</v>
      </c>
      <c t="n" s="6" r="D103">
        <v>38</v>
      </c>
    </row>
    <row spans="1:4" r="104">
      <c t="s" s="4" r="A104">
        <v>44</v>
      </c>
      <c t="n" s="6" r="C104">
        <v>250</v>
      </c>
      <c t="n" s="6" r="D104">
        <v>-255</v>
      </c>
    </row>
    <row spans="1:4" r="105">
      <c t="s" s="4" r="A105">
        <v>45</v>
      </c>
      <c t="n" s="6" r="C105">
        <v>250</v>
      </c>
      <c t="n" s="6" r="D105">
        <v>-255</v>
      </c>
    </row>
    <row spans="1:4" r="106">
      <c t="s" s="4" r="A106">
        <v>47</v>
      </c>
      <c t="n" s="6" r="C106">
        <v>250</v>
      </c>
      <c t="n" s="6" r="D106">
        <v>-255</v>
      </c>
    </row>
    <row spans="1:4" r="107">
      <c t="s" s="4" r="A107">
        <v>769</v>
      </c>
      <c t="n" s="6" r="D107">
        <v>31</v>
      </c>
    </row>
    <row spans="1:4" r="108">
      <c t="s" s="4" r="A108">
        <v>49</v>
      </c>
      <c t="n" s="6" r="C108">
        <v>250</v>
      </c>
      <c t="n" s="6" r="D108">
        <v>-224</v>
      </c>
    </row>
    <row spans="1:4" r="109">
      <c t="s" s="4" r="A109">
        <v>67</v>
      </c>
      <c t="n" s="6" r="C109">
        <v>305</v>
      </c>
      <c t="n" s="6" r="D109">
        <v>-237</v>
      </c>
    </row>
    <row spans="1:4" r="110">
      <c t="s" s="4" r="A110">
        <v>770</v>
      </c>
      <c t="n" s="6" r="D110">
        <v>-25</v>
      </c>
    </row>
    <row spans="1:4" r="111">
      <c t="s" s="4" r="A111">
        <v>771</v>
      </c>
      <c t="n" s="7" r="C111">
        <v>305</v>
      </c>
      <c t="n" s="7" r="D111">
        <v>-212</v>
      </c>
    </row>
    <row spans="1:4" r="112">
      <c t="n" r="A112"/>
    </row>
    <row spans="1:4" r="113">
      <c t="s" s="4" r="A113">
        <v>30</v>
      </c>
      <c t="s" s="4" r="B113">
        <v>58</v>
      </c>
    </row>
  </sheetData>
  <mergeCells count="4">
    <mergeCell ref="A1:B2"/>
    <mergeCell ref="C1:D1"/>
    <mergeCell ref="A112:C112"/>
    <mergeCell ref="B113:C113"/>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8</v>
      </c>
      <c t="s" s="2" r="B1">
        <v>1</v>
      </c>
    </row>
    <row spans="1:3" r="2">
      <c t="s" s="2" r="B2">
        <v>2</v>
      </c>
      <c t="s" s="2" r="C2">
        <v>25</v>
      </c>
    </row>
    <row spans="1:3" r="3">
      <c t="s" s="3" r="A3">
        <v>77</v>
      </c>
    </row>
    <row spans="1:3" r="4">
      <c t="s" s="4" r="A4">
        <v>47</v>
      </c>
      <c t="n" s="7" r="B4">
        <v>135</v>
      </c>
      <c t="n" s="7" r="C4">
        <v>229</v>
      </c>
    </row>
    <row spans="1:3" r="5">
      <c t="s" s="4" r="A5">
        <v>763</v>
      </c>
      <c t="n" s="6" r="B5">
        <v>-140</v>
      </c>
      <c t="n" s="6" r="C5">
        <v>-73</v>
      </c>
    </row>
    <row spans="1:3" r="6">
      <c t="s" s="4" r="A6">
        <v>87</v>
      </c>
      <c t="n" s="6" r="B6">
        <v>524</v>
      </c>
      <c t="n" s="6" r="C6">
        <v>628</v>
      </c>
    </row>
    <row spans="1:3" r="7">
      <c t="s" s="4" r="A7">
        <v>88</v>
      </c>
      <c t="n" s="6" r="B7">
        <v>-2</v>
      </c>
      <c t="n" s="6" r="C7">
        <v>-3</v>
      </c>
    </row>
    <row spans="1:3" r="8">
      <c t="s" s="4" r="A8">
        <v>89</v>
      </c>
      <c t="n" s="6" r="B8">
        <v>522</v>
      </c>
      <c t="n" s="6" r="C8">
        <v>625</v>
      </c>
    </row>
    <row spans="1:3" r="9">
      <c t="s" s="3" r="A9">
        <v>90</v>
      </c>
    </row>
    <row spans="1:3" r="10">
      <c t="s" s="4" r="A10">
        <v>91</v>
      </c>
      <c t="n" s="6" r="B10">
        <v>-297</v>
      </c>
      <c t="n" s="6" r="C10">
        <v>-284</v>
      </c>
    </row>
    <row spans="1:3" r="11">
      <c t="s" s="4" r="A11">
        <v>92</v>
      </c>
      <c t="n" s="6" r="B11">
        <v>184</v>
      </c>
      <c t="n" s="6" r="C11">
        <v>29</v>
      </c>
    </row>
    <row spans="1:3" r="12">
      <c t="s" s="4" r="A12">
        <v>93</v>
      </c>
      <c t="n" s="6" r="B12">
        <v>6</v>
      </c>
      <c t="n" s="6" r="C12">
        <v>44</v>
      </c>
    </row>
    <row spans="1:3" r="13">
      <c t="s" s="4" r="A13">
        <v>94</v>
      </c>
      <c t="n" s="6" r="B13">
        <v>-4</v>
      </c>
      <c t="n" s="6" r="C13">
        <v>-3</v>
      </c>
    </row>
    <row spans="1:3" r="14">
      <c t="s" s="4" r="A14">
        <v>95</v>
      </c>
      <c t="n" s="6" r="B14">
        <v>-111</v>
      </c>
      <c t="n" s="6" r="C14">
        <v>-214</v>
      </c>
    </row>
    <row spans="1:3" r="15">
      <c t="s" s="3" r="A15">
        <v>96</v>
      </c>
    </row>
    <row spans="1:3" r="16">
      <c t="s" s="4" r="A16">
        <v>97</v>
      </c>
      <c t="n" s="6" r="B16">
        <v>-499</v>
      </c>
      <c t="n" s="6" r="C16">
        <v>-205</v>
      </c>
    </row>
    <row spans="1:3" r="17">
      <c t="s" s="4" r="A17">
        <v>98</v>
      </c>
      <c t="n" s="6" r="C17">
        <v>37</v>
      </c>
    </row>
    <row spans="1:3" r="18">
      <c t="s" s="4" r="A18">
        <v>99</v>
      </c>
      <c t="n" s="6" r="B18">
        <v>12</v>
      </c>
      <c t="n" s="6" r="C18">
        <v>47</v>
      </c>
    </row>
    <row spans="1:3" r="19">
      <c t="s" s="4" r="A19">
        <v>100</v>
      </c>
      <c t="n" s="6" r="B19">
        <v>-146</v>
      </c>
      <c t="n" s="6" r="C19">
        <v>-3</v>
      </c>
    </row>
    <row spans="1:3" r="20">
      <c t="s" s="4" r="A20">
        <v>101</v>
      </c>
      <c t="n" s="6" r="B20">
        <v>-13</v>
      </c>
      <c t="n" s="6" r="C20">
        <v>-12</v>
      </c>
    </row>
    <row spans="1:3" r="21">
      <c t="s" s="4" r="A21">
        <v>102</v>
      </c>
      <c t="n" s="6" r="B21">
        <v>-91</v>
      </c>
      <c t="n" s="6" r="C21">
        <v>-55</v>
      </c>
    </row>
    <row spans="1:3" r="22">
      <c t="s" s="4" r="A22">
        <v>94</v>
      </c>
      <c t="n" s="6" r="B22">
        <v>-1</v>
      </c>
      <c t="n" s="6" r="C22">
        <v>-5</v>
      </c>
    </row>
    <row spans="1:3" r="23">
      <c t="s" s="4" r="A23">
        <v>103</v>
      </c>
      <c t="n" s="6" r="B23">
        <v>-738</v>
      </c>
      <c t="n" s="6" r="C23">
        <v>-196</v>
      </c>
    </row>
    <row spans="1:3" r="24">
      <c t="s" s="4" r="A24">
        <v>104</v>
      </c>
      <c t="n" s="6" r="B24">
        <v>6</v>
      </c>
      <c t="n" s="6" r="C24">
        <v>-20</v>
      </c>
    </row>
    <row spans="1:3" r="25">
      <c t="s" s="4" r="A25">
        <v>105</v>
      </c>
      <c t="n" s="6" r="B25">
        <v>-321</v>
      </c>
      <c t="n" s="6" r="C25">
        <v>195</v>
      </c>
    </row>
    <row spans="1:3" r="26">
      <c t="s" s="4" r="A26">
        <v>106</v>
      </c>
      <c t="n" s="6" r="B26">
        <v>2782</v>
      </c>
      <c t="n" s="6" r="C26">
        <v>2403</v>
      </c>
    </row>
    <row spans="1:3" r="27">
      <c t="s" s="4" r="A27">
        <v>107</v>
      </c>
      <c t="n" s="6" r="B27">
        <v>2461</v>
      </c>
      <c t="n" s="6" r="C27">
        <v>2598</v>
      </c>
    </row>
    <row spans="1:3" r="28">
      <c t="s" s="4" r="A28">
        <v>772</v>
      </c>
    </row>
    <row spans="1:3" r="29">
      <c t="s" s="3" r="A29">
        <v>77</v>
      </c>
    </row>
    <row spans="1:3" r="30">
      <c t="s" s="4" r="A30">
        <v>47</v>
      </c>
      <c t="n" s="6" r="B30">
        <v>52</v>
      </c>
      <c t="n" s="6" r="C30">
        <v>183</v>
      </c>
    </row>
    <row spans="1:3" r="31">
      <c t="s" s="4" r="A31">
        <v>89</v>
      </c>
      <c t="n" s="6" r="B31">
        <v>757</v>
      </c>
      <c t="n" s="6" r="C31">
        <v>102</v>
      </c>
    </row>
    <row spans="1:3" r="32">
      <c t="s" s="3" r="A32">
        <v>96</v>
      </c>
    </row>
    <row spans="1:3" r="33">
      <c t="s" s="4" r="A33">
        <v>97</v>
      </c>
      <c t="n" s="6" r="B33">
        <v>-498</v>
      </c>
      <c t="n" s="6" r="C33">
        <v>-200</v>
      </c>
    </row>
    <row spans="1:3" r="34">
      <c t="s" s="4" r="A34">
        <v>779</v>
      </c>
      <c t="n" s="6" r="B34">
        <v>-246</v>
      </c>
      <c t="n" s="6" r="C34">
        <v>112</v>
      </c>
    </row>
    <row spans="1:3" r="35">
      <c t="s" s="4" r="A35">
        <v>101</v>
      </c>
      <c t="n" s="6" r="B35">
        <v>-13</v>
      </c>
      <c t="n" s="6" r="C35">
        <v>-12</v>
      </c>
    </row>
    <row spans="1:3" r="36">
      <c t="s" s="4" r="A36">
        <v>94</v>
      </c>
      <c t="n" s="6" r="C36">
        <v>-2</v>
      </c>
    </row>
    <row spans="1:3" r="37">
      <c t="s" s="4" r="A37">
        <v>103</v>
      </c>
      <c t="n" s="6" r="B37">
        <v>-757</v>
      </c>
      <c t="n" s="6" r="C37">
        <v>-102</v>
      </c>
    </row>
    <row spans="1:3" r="38">
      <c t="s" s="4" r="A38">
        <v>775</v>
      </c>
    </row>
    <row spans="1:3" r="39">
      <c t="s" s="3" r="A39">
        <v>77</v>
      </c>
    </row>
    <row spans="1:3" r="40">
      <c t="s" s="4" r="A40">
        <v>47</v>
      </c>
      <c t="n" s="6" r="B40">
        <v>-238</v>
      </c>
      <c t="n" s="6" r="C40">
        <v>75</v>
      </c>
    </row>
    <row spans="1:3" r="41">
      <c t="s" s="4" r="A41">
        <v>89</v>
      </c>
      <c t="n" s="6" r="B41">
        <v>40</v>
      </c>
      <c t="n" s="6" r="C41">
        <v>28</v>
      </c>
    </row>
    <row spans="1:3" r="42">
      <c t="s" s="3" r="A42">
        <v>90</v>
      </c>
    </row>
    <row spans="1:3" r="43">
      <c t="s" s="4" r="A43">
        <v>91</v>
      </c>
      <c t="n" s="6" r="B43">
        <v>-66</v>
      </c>
      <c t="n" s="6" r="C43">
        <v>-81</v>
      </c>
    </row>
    <row spans="1:3" r="44">
      <c t="s" s="4" r="A44">
        <v>92</v>
      </c>
      <c t="n" s="6" r="C44">
        <v>25</v>
      </c>
    </row>
    <row spans="1:3" r="45">
      <c t="s" s="4" r="A45">
        <v>93</v>
      </c>
      <c t="n" s="6" r="C45">
        <v>6</v>
      </c>
    </row>
    <row spans="1:3" r="46">
      <c t="s" s="4" r="A46">
        <v>95</v>
      </c>
      <c t="n" s="6" r="B46">
        <v>-66</v>
      </c>
      <c t="n" s="6" r="C46">
        <v>-50</v>
      </c>
    </row>
    <row spans="1:3" r="47">
      <c t="s" s="3" r="A47">
        <v>96</v>
      </c>
    </row>
    <row spans="1:3" r="48">
      <c t="s" s="4" r="A48">
        <v>97</v>
      </c>
      <c t="n" s="6" r="B48">
        <v>-1</v>
      </c>
    </row>
    <row spans="1:3" r="49">
      <c t="s" s="4" r="A49">
        <v>779</v>
      </c>
      <c t="n" s="6" r="B49">
        <v>-320</v>
      </c>
      <c t="n" s="6" r="C49">
        <v>-20</v>
      </c>
    </row>
    <row spans="1:3" r="50">
      <c t="s" s="4" r="A50">
        <v>98</v>
      </c>
      <c t="n" s="6" r="C50">
        <v>3</v>
      </c>
    </row>
    <row spans="1:3" r="51">
      <c t="s" s="4" r="A51">
        <v>101</v>
      </c>
      <c t="n" s="6" r="B51">
        <v>-830</v>
      </c>
    </row>
    <row spans="1:3" r="52">
      <c t="s" s="4" r="A52">
        <v>102</v>
      </c>
      <c t="n" s="6" r="C52">
        <v>1</v>
      </c>
    </row>
    <row spans="1:3" r="53">
      <c t="s" s="4" r="A53">
        <v>103</v>
      </c>
      <c t="n" s="6" r="B53">
        <v>-1151</v>
      </c>
      <c t="n" s="6" r="C53">
        <v>-16</v>
      </c>
    </row>
    <row spans="1:3" r="54">
      <c t="s" s="4" r="A54">
        <v>105</v>
      </c>
      <c t="n" s="6" r="B54">
        <v>-1177</v>
      </c>
      <c t="n" s="6" r="C54">
        <v>-38</v>
      </c>
    </row>
    <row spans="1:3" r="55">
      <c t="s" s="4" r="A55">
        <v>106</v>
      </c>
      <c t="n" s="6" r="B55">
        <v>1181</v>
      </c>
      <c t="n" s="6" r="C55">
        <v>1097</v>
      </c>
    </row>
    <row spans="1:3" r="56">
      <c t="s" s="4" r="A56">
        <v>107</v>
      </c>
      <c t="n" s="6" r="B56">
        <v>4</v>
      </c>
      <c t="n" s="6" r="C56">
        <v>1059</v>
      </c>
    </row>
    <row spans="1:3" r="57">
      <c t="s" s="4" r="A57">
        <v>776</v>
      </c>
    </row>
    <row spans="1:3" r="58">
      <c t="s" s="3" r="A58">
        <v>77</v>
      </c>
    </row>
    <row spans="1:3" r="59">
      <c t="s" s="4" r="A59">
        <v>47</v>
      </c>
      <c t="n" s="6" r="B59">
        <v>71</v>
      </c>
      <c t="n" s="6" r="C59">
        <v>226</v>
      </c>
    </row>
    <row spans="1:3" r="60">
      <c t="s" s="4" r="A60">
        <v>89</v>
      </c>
      <c t="n" s="6" r="B60">
        <v>555</v>
      </c>
      <c t="n" s="6" r="C60">
        <v>495</v>
      </c>
    </row>
    <row spans="1:3" r="61">
      <c t="s" s="3" r="A61">
        <v>90</v>
      </c>
    </row>
    <row spans="1:3" r="62">
      <c t="s" s="4" r="A62">
        <v>91</v>
      </c>
      <c t="n" s="6" r="B62">
        <v>-231</v>
      </c>
      <c t="n" s="6" r="C62">
        <v>-203</v>
      </c>
    </row>
    <row spans="1:3" r="63">
      <c t="s" s="4" r="A63">
        <v>92</v>
      </c>
      <c t="n" s="6" r="B63">
        <v>184</v>
      </c>
      <c t="n" s="6" r="C63">
        <v>4</v>
      </c>
    </row>
    <row spans="1:3" r="64">
      <c t="s" s="4" r="A64">
        <v>93</v>
      </c>
      <c t="n" s="6" r="B64">
        <v>6</v>
      </c>
      <c t="n" s="6" r="C64">
        <v>38</v>
      </c>
    </row>
    <row spans="1:3" r="65">
      <c t="s" s="4" r="A65">
        <v>94</v>
      </c>
      <c t="n" s="6" r="B65">
        <v>-4</v>
      </c>
      <c t="n" s="6" r="C65">
        <v>-3</v>
      </c>
    </row>
    <row spans="1:3" r="66">
      <c t="s" s="4" r="A66">
        <v>95</v>
      </c>
      <c t="n" s="6" r="B66">
        <v>-45</v>
      </c>
      <c t="n" s="6" r="C66">
        <v>-164</v>
      </c>
    </row>
    <row spans="1:3" r="67">
      <c t="s" s="3" r="A67">
        <v>96</v>
      </c>
    </row>
    <row spans="1:3" r="68">
      <c t="s" s="4" r="A68">
        <v>97</v>
      </c>
      <c t="n" s="6" r="C68">
        <v>-5</v>
      </c>
    </row>
    <row spans="1:3" r="69">
      <c t="s" s="4" r="A69">
        <v>779</v>
      </c>
      <c t="n" s="6" r="B69">
        <v>566</v>
      </c>
      <c t="n" s="6" r="C69">
        <v>-92</v>
      </c>
    </row>
    <row spans="1:3" r="70">
      <c t="s" s="4" r="A70">
        <v>98</v>
      </c>
      <c t="n" s="6" r="C70">
        <v>34</v>
      </c>
    </row>
    <row spans="1:3" r="71">
      <c t="s" s="4" r="A71">
        <v>99</v>
      </c>
      <c t="n" s="6" r="B71">
        <v>12</v>
      </c>
      <c t="n" s="6" r="C71">
        <v>47</v>
      </c>
    </row>
    <row spans="1:3" r="72">
      <c t="s" s="4" r="A72">
        <v>100</v>
      </c>
      <c t="n" s="6" r="B72">
        <v>-146</v>
      </c>
      <c t="n" s="6" r="C72">
        <v>-3</v>
      </c>
    </row>
    <row spans="1:3" r="73">
      <c t="s" s="4" r="A73">
        <v>102</v>
      </c>
      <c t="n" s="6" r="B73">
        <v>-91</v>
      </c>
      <c t="n" s="6" r="C73">
        <v>-56</v>
      </c>
    </row>
    <row spans="1:3" r="74">
      <c t="s" s="4" r="A74">
        <v>94</v>
      </c>
      <c t="n" s="6" r="B74">
        <v>-1</v>
      </c>
      <c t="n" s="6" r="C74">
        <v>-3</v>
      </c>
    </row>
    <row spans="1:3" r="75">
      <c t="s" s="4" r="A75">
        <v>103</v>
      </c>
      <c t="n" s="6" r="B75">
        <v>340</v>
      </c>
      <c t="n" s="6" r="C75">
        <v>-78</v>
      </c>
    </row>
    <row spans="1:3" r="76">
      <c t="s" s="4" r="A76">
        <v>104</v>
      </c>
      <c t="n" s="6" r="B76">
        <v>6</v>
      </c>
      <c t="n" s="6" r="C76">
        <v>-20</v>
      </c>
    </row>
    <row spans="1:3" r="77">
      <c t="s" s="4" r="A77">
        <v>105</v>
      </c>
      <c t="n" s="6" r="B77">
        <v>856</v>
      </c>
      <c t="n" s="6" r="C77">
        <v>233</v>
      </c>
    </row>
    <row spans="1:3" r="78">
      <c t="s" s="4" r="A78">
        <v>106</v>
      </c>
      <c t="n" s="6" r="B78">
        <v>1601</v>
      </c>
      <c t="n" s="6" r="C78">
        <v>1306</v>
      </c>
    </row>
    <row spans="1:3" r="79">
      <c t="s" s="4" r="A79">
        <v>107</v>
      </c>
      <c t="n" s="6" r="B79">
        <v>2457</v>
      </c>
      <c t="n" s="6" r="C79">
        <v>1539</v>
      </c>
    </row>
    <row spans="1:3" r="80">
      <c t="s" s="4" r="A80">
        <v>777</v>
      </c>
    </row>
    <row spans="1:3" r="81">
      <c t="s" s="3" r="A81">
        <v>77</v>
      </c>
    </row>
    <row spans="1:3" r="82">
      <c t="s" s="4" r="A82">
        <v>47</v>
      </c>
      <c t="n" s="6" r="B82">
        <v>250</v>
      </c>
      <c t="n" s="7" r="C82">
        <v>-255</v>
      </c>
    </row>
    <row spans="1:3" r="83">
      <c t="s" s="4" r="A83">
        <v>89</v>
      </c>
      <c t="n" s="6" r="B83">
        <v>-830</v>
      </c>
    </row>
    <row spans="1:3" r="84">
      <c t="s" s="3" r="A84">
        <v>96</v>
      </c>
    </row>
    <row spans="1:3" r="85">
      <c t="s" s="4" r="A85">
        <v>101</v>
      </c>
      <c t="n" s="6" r="B85">
        <v>830</v>
      </c>
    </row>
    <row spans="1:3" r="86">
      <c t="s" s="4" r="A86">
        <v>103</v>
      </c>
      <c t="n" s="7" r="B86">
        <v>83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80</v>
      </c>
      <c t="s" s="2" r="B1">
        <v>2</v>
      </c>
      <c t="s" s="2" r="C1">
        <v>109</v>
      </c>
      <c t="s" s="2" r="D1">
        <v>25</v>
      </c>
      <c t="s" s="2" r="E1">
        <v>364</v>
      </c>
    </row>
    <row spans="1:5" r="2">
      <c t="s" s="3" r="A2">
        <v>483</v>
      </c>
    </row>
    <row spans="1:5" r="3">
      <c t="s" s="4" r="A3">
        <v>111</v>
      </c>
      <c t="n" s="7" r="B3">
        <v>2461</v>
      </c>
      <c t="n" s="7" r="C3">
        <v>2782</v>
      </c>
      <c t="n" s="7" r="D3">
        <v>2598</v>
      </c>
      <c t="n" s="7" r="E3">
        <v>2403</v>
      </c>
    </row>
    <row spans="1:5" r="4">
      <c t="s" s="4" r="A4">
        <v>112</v>
      </c>
      <c t="n" s="6" r="B4">
        <v>273</v>
      </c>
      <c t="n" s="6" r="C4">
        <v>260</v>
      </c>
    </row>
    <row spans="1:5" r="5">
      <c t="s" s="4" r="A5">
        <v>113</v>
      </c>
      <c t="n" s="6" r="B5">
        <v>222</v>
      </c>
      <c t="n" s="6" r="C5">
        <v>185</v>
      </c>
    </row>
    <row spans="1:5" r="6">
      <c t="s" s="4" r="A6">
        <v>607</v>
      </c>
      <c t="n" s="6" r="B6">
        <v>27</v>
      </c>
      <c t="n" s="6" r="C6">
        <v>19</v>
      </c>
    </row>
    <row spans="1:5" r="7">
      <c t="s" s="4" r="A7">
        <v>781</v>
      </c>
      <c t="n" s="6" r="B7">
        <v>710</v>
      </c>
      <c t="n" s="6" r="C7">
        <v>710</v>
      </c>
    </row>
    <row spans="1:5" r="8">
      <c t="s" s="4" r="A8">
        <v>173</v>
      </c>
      <c t="n" s="6" r="B8">
        <v>864</v>
      </c>
      <c t="n" s="6" r="C8">
        <v>896</v>
      </c>
    </row>
    <row spans="1:5" r="9">
      <c t="s" s="4" r="A9">
        <v>117</v>
      </c>
      <c t="n" s="6" r="B9">
        <v>223</v>
      </c>
      <c t="n" s="6" r="C9">
        <v>131</v>
      </c>
    </row>
    <row spans="1:5" r="10">
      <c t="s" s="4" r="A10">
        <v>118</v>
      </c>
      <c t="n" s="6" r="B10">
        <v>4780</v>
      </c>
      <c t="n" s="6" r="C10">
        <v>4983</v>
      </c>
    </row>
    <row spans="1:5" r="11">
      <c t="s" s="4" r="A11">
        <v>119</v>
      </c>
      <c t="n" s="6" r="B11">
        <v>14284</v>
      </c>
      <c t="n" s="6" r="C11">
        <v>14303</v>
      </c>
    </row>
    <row spans="1:5" r="12">
      <c t="s" s="4" r="A12">
        <v>607</v>
      </c>
      <c t="n" s="6" r="B12">
        <v>240</v>
      </c>
      <c t="n" s="6" r="C12">
        <v>402</v>
      </c>
    </row>
    <row spans="1:5" r="13">
      <c t="s" s="4" r="A13">
        <v>173</v>
      </c>
      <c t="n" s="6" r="B13">
        <v>3021</v>
      </c>
      <c t="n" s="6" r="C13">
        <v>3000</v>
      </c>
    </row>
    <row spans="1:5" r="14">
      <c t="s" s="4" r="A14">
        <v>120</v>
      </c>
      <c t="n" s="6" r="B14">
        <v>1533</v>
      </c>
      <c t="n" s="6" r="C14">
        <v>1718</v>
      </c>
    </row>
    <row spans="1:5" r="15">
      <c t="s" s="4" r="A15">
        <v>121</v>
      </c>
      <c t="n" s="6" r="B15">
        <v>695</v>
      </c>
      <c t="n" s="6" r="C15">
        <v>730</v>
      </c>
    </row>
    <row spans="1:5" r="16">
      <c t="s" s="4" r="A16">
        <v>122</v>
      </c>
      <c t="n" s="6" r="B16">
        <v>24553</v>
      </c>
      <c t="n" s="6" r="C16">
        <v>25136</v>
      </c>
    </row>
    <row spans="1:5" r="17">
      <c t="s" s="3" r="A17">
        <v>486</v>
      </c>
    </row>
    <row spans="1:5" r="18">
      <c t="s" s="4" r="A18">
        <v>485</v>
      </c>
      <c t="n" s="6" r="B18">
        <v>335</v>
      </c>
      <c t="n" s="6" r="C18">
        <v>149</v>
      </c>
    </row>
    <row spans="1:5" r="19">
      <c t="s" s="4" r="A19">
        <v>125</v>
      </c>
      <c t="n" s="6" r="B19">
        <v>367</v>
      </c>
      <c t="n" s="6" r="C19">
        <v>396</v>
      </c>
    </row>
    <row spans="1:5" r="20">
      <c t="s" s="4" r="A20">
        <v>126</v>
      </c>
      <c t="n" s="6" r="B20">
        <v>196</v>
      </c>
      <c t="n" s="6" r="C20">
        <v>293</v>
      </c>
    </row>
    <row spans="1:5" r="21">
      <c t="s" s="4" r="A21">
        <v>718</v>
      </c>
      <c t="n" s="6" r="B21">
        <v>75</v>
      </c>
      <c t="n" s="6" r="C21">
        <v>38</v>
      </c>
    </row>
    <row spans="1:5" r="22">
      <c t="s" s="4" r="A22">
        <v>368</v>
      </c>
      <c t="n" s="6" r="B22">
        <v>485</v>
      </c>
      <c t="n" s="6" r="C22">
        <v>540</v>
      </c>
    </row>
    <row spans="1:5" r="23">
      <c t="s" s="4" r="A23">
        <v>129</v>
      </c>
      <c t="n" s="6" r="B23">
        <v>1458</v>
      </c>
      <c t="n" s="6" r="C23">
        <v>1416</v>
      </c>
    </row>
    <row spans="1:5" r="24">
      <c t="s" s="4" r="A24">
        <v>295</v>
      </c>
      <c t="n" s="6" r="B24">
        <v>5369</v>
      </c>
      <c t="n" s="6" r="C24">
        <v>6041</v>
      </c>
    </row>
    <row spans="1:5" r="25">
      <c t="s" s="4" r="A25">
        <v>711</v>
      </c>
      <c t="n" s="6" r="B25">
        <v>1821</v>
      </c>
      <c t="n" s="6" r="C25">
        <v>1800</v>
      </c>
    </row>
    <row spans="1:5" r="26">
      <c t="s" s="4" r="A26">
        <v>131</v>
      </c>
      <c t="n" s="6" r="B26">
        <v>865</v>
      </c>
      <c t="n" s="6" r="C26">
        <v>840</v>
      </c>
    </row>
    <row spans="1:5" r="27">
      <c t="s" s="4" r="A27">
        <v>126</v>
      </c>
      <c t="n" s="6" r="B27">
        <v>454</v>
      </c>
      <c t="n" s="6" r="C27">
        <v>437</v>
      </c>
    </row>
    <row spans="1:5" r="28">
      <c t="s" s="4" r="A28">
        <v>587</v>
      </c>
      <c t="n" s="6" r="B28">
        <v>333</v>
      </c>
      <c t="n" s="6" r="C28">
        <v>310</v>
      </c>
    </row>
    <row spans="1:5" r="29">
      <c t="s" s="4" r="A29">
        <v>133</v>
      </c>
      <c t="n" s="6" r="B29">
        <v>10300</v>
      </c>
      <c t="n" s="6" r="C29">
        <v>10844</v>
      </c>
    </row>
    <row spans="1:5" r="30">
      <c t="s" s="3" r="A30">
        <v>782</v>
      </c>
    </row>
    <row spans="1:5" r="31">
      <c t="s" s="4" r="A31">
        <v>783</v>
      </c>
      <c t="n" s="6" r="B31">
        <v>11349</v>
      </c>
      <c t="n" s="6" r="C31">
        <v>11350</v>
      </c>
    </row>
    <row spans="1:5" r="32">
      <c t="s" s="4" r="A32">
        <v>69</v>
      </c>
      <c t="n" s="6" r="B32">
        <v>2904</v>
      </c>
      <c t="n" s="6" r="C32">
        <v>2942</v>
      </c>
    </row>
    <row spans="1:5" r="33">
      <c t="s" s="4" r="A33">
        <v>140</v>
      </c>
      <c t="n" s="6" r="B33">
        <v>14253</v>
      </c>
      <c t="n" s="6" r="C33">
        <v>14292</v>
      </c>
      <c t="n" s="6" r="D33">
        <v>13363</v>
      </c>
    </row>
    <row spans="1:5" r="34">
      <c t="s" s="4" r="A34">
        <v>141</v>
      </c>
      <c t="n" s="6" r="B34">
        <v>24553</v>
      </c>
      <c t="n" s="6" r="C34">
        <v>25136</v>
      </c>
    </row>
    <row spans="1:5" r="35">
      <c t="s" s="4" r="A35">
        <v>772</v>
      </c>
    </row>
    <row spans="1:5" r="36">
      <c t="s" s="3" r="A36">
        <v>483</v>
      </c>
    </row>
    <row spans="1:5" r="37">
      <c t="s" s="4" r="A37">
        <v>784</v>
      </c>
      <c t="n" s="6" r="B37">
        <v>4904</v>
      </c>
      <c t="n" s="6" r="C37">
        <v>4587</v>
      </c>
    </row>
    <row spans="1:5" r="38">
      <c t="s" s="4" r="A38">
        <v>118</v>
      </c>
      <c t="n" s="6" r="B38">
        <v>4904</v>
      </c>
      <c t="n" s="6" r="C38">
        <v>4587</v>
      </c>
    </row>
    <row spans="1:5" r="39">
      <c t="s" s="4" r="A39">
        <v>119</v>
      </c>
      <c t="n" s="6" r="B39">
        <v>25</v>
      </c>
      <c t="n" s="6" r="C39">
        <v>26</v>
      </c>
    </row>
    <row spans="1:5" r="40">
      <c t="s" s="4" r="A40">
        <v>785</v>
      </c>
      <c t="n" s="6" r="B40">
        <v>14472</v>
      </c>
      <c t="n" s="6" r="C40">
        <v>15650</v>
      </c>
    </row>
    <row spans="1:5" r="41">
      <c t="s" s="4" r="A41">
        <v>120</v>
      </c>
      <c t="n" s="6" r="B41">
        <v>297</v>
      </c>
      <c t="n" s="6" r="C41">
        <v>223</v>
      </c>
    </row>
    <row spans="1:5" r="42">
      <c t="s" s="4" r="A42">
        <v>786</v>
      </c>
      <c t="n" s="6" r="B42">
        <v>1734</v>
      </c>
      <c t="n" s="6" r="C42">
        <v>1742</v>
      </c>
    </row>
    <row spans="1:5" r="43">
      <c t="s" s="4" r="A43">
        <v>122</v>
      </c>
      <c t="n" s="6" r="B43">
        <v>21432</v>
      </c>
      <c t="n" s="6" r="C43">
        <v>22228</v>
      </c>
    </row>
    <row spans="1:5" r="44">
      <c t="s" s="3" r="A44">
        <v>486</v>
      </c>
    </row>
    <row spans="1:5" r="45">
      <c t="s" s="4" r="A45">
        <v>787</v>
      </c>
      <c t="n" s="6" r="B45">
        <v>4582</v>
      </c>
      <c t="n" s="6" r="C45">
        <v>4888</v>
      </c>
    </row>
    <row spans="1:5" r="46">
      <c t="s" s="4" r="A46">
        <v>368</v>
      </c>
      <c t="n" s="6" r="B46">
        <v>67</v>
      </c>
      <c t="n" s="6" r="C46">
        <v>70</v>
      </c>
    </row>
    <row spans="1:5" r="47">
      <c t="s" s="4" r="A47">
        <v>129</v>
      </c>
      <c t="n" s="6" r="B47">
        <v>4649</v>
      </c>
      <c t="n" s="6" r="C47">
        <v>4958</v>
      </c>
    </row>
    <row spans="1:5" r="48">
      <c t="s" s="4" r="A48">
        <v>295</v>
      </c>
      <c t="n" s="6" r="B48">
        <v>5353</v>
      </c>
      <c t="n" s="6" r="C48">
        <v>5839</v>
      </c>
    </row>
    <row spans="1:5" r="49">
      <c t="s" s="4" r="A49">
        <v>788</v>
      </c>
      <c t="n" s="6" r="B49">
        <v>81</v>
      </c>
      <c t="n" s="6" r="C49">
        <v>81</v>
      </c>
    </row>
    <row spans="1:5" r="50">
      <c t="s" s="4" r="A50">
        <v>133</v>
      </c>
      <c t="n" s="6" r="B50">
        <v>10083</v>
      </c>
      <c t="n" s="6" r="C50">
        <v>10878</v>
      </c>
    </row>
    <row spans="1:5" r="51">
      <c t="s" s="3" r="A51">
        <v>782</v>
      </c>
    </row>
    <row spans="1:5" r="52">
      <c t="s" s="4" r="A52">
        <v>783</v>
      </c>
      <c t="n" s="6" r="B52">
        <v>11349</v>
      </c>
      <c t="n" s="6" r="C52">
        <v>11350</v>
      </c>
    </row>
    <row spans="1:5" r="53">
      <c t="s" s="4" r="A53">
        <v>140</v>
      </c>
      <c t="n" s="6" r="B53">
        <v>11349</v>
      </c>
      <c t="n" s="6" r="C53">
        <v>11350</v>
      </c>
    </row>
    <row spans="1:5" r="54">
      <c t="s" s="4" r="A54">
        <v>141</v>
      </c>
      <c t="n" s="6" r="B54">
        <v>21432</v>
      </c>
      <c t="n" s="6" r="C54">
        <v>22228</v>
      </c>
    </row>
    <row spans="1:5" r="55">
      <c t="s" s="4" r="A55">
        <v>775</v>
      </c>
    </row>
    <row spans="1:5" r="56">
      <c t="s" s="3" r="A56">
        <v>483</v>
      </c>
    </row>
    <row spans="1:5" r="57">
      <c t="s" s="4" r="A57">
        <v>111</v>
      </c>
      <c t="n" s="6" r="B57">
        <v>4</v>
      </c>
      <c t="n" s="6" r="C57">
        <v>1181</v>
      </c>
      <c t="n" s="6" r="D57">
        <v>1059</v>
      </c>
      <c t="n" s="6" r="E57">
        <v>1097</v>
      </c>
    </row>
    <row spans="1:5" r="58">
      <c t="s" s="4" r="A58">
        <v>112</v>
      </c>
      <c t="n" s="6" r="B58">
        <v>36</v>
      </c>
      <c t="n" s="6" r="C58">
        <v>31</v>
      </c>
    </row>
    <row spans="1:5" r="59">
      <c t="s" s="4" r="A59">
        <v>113</v>
      </c>
      <c t="n" s="6" r="B59">
        <v>8</v>
      </c>
    </row>
    <row spans="1:5" r="60">
      <c t="s" s="4" r="A60">
        <v>784</v>
      </c>
      <c t="n" s="6" r="B60">
        <v>5392</v>
      </c>
      <c t="n" s="6" r="C60">
        <v>6212</v>
      </c>
    </row>
    <row spans="1:5" r="61">
      <c t="s" s="4" r="A61">
        <v>781</v>
      </c>
      <c t="n" s="6" r="B61">
        <v>150</v>
      </c>
      <c t="n" s="6" r="C61">
        <v>158</v>
      </c>
    </row>
    <row spans="1:5" r="62">
      <c t="s" s="4" r="A62">
        <v>173</v>
      </c>
      <c t="n" s="6" r="B62">
        <v>218</v>
      </c>
      <c t="n" s="6" r="C62">
        <v>201</v>
      </c>
    </row>
    <row spans="1:5" r="63">
      <c t="s" s="4" r="A63">
        <v>117</v>
      </c>
      <c t="n" s="6" r="B63">
        <v>40</v>
      </c>
      <c t="n" s="6" r="C63">
        <v>53</v>
      </c>
    </row>
    <row spans="1:5" r="64">
      <c t="s" s="4" r="A64">
        <v>118</v>
      </c>
      <c t="n" s="6" r="B64">
        <v>5848</v>
      </c>
      <c t="n" s="6" r="C64">
        <v>7836</v>
      </c>
    </row>
    <row spans="1:5" r="65">
      <c t="s" s="4" r="A65">
        <v>119</v>
      </c>
      <c t="n" s="6" r="B65">
        <v>3184</v>
      </c>
      <c t="n" s="6" r="C65">
        <v>3179</v>
      </c>
    </row>
    <row spans="1:5" r="66">
      <c t="s" s="4" r="A66">
        <v>607</v>
      </c>
      <c t="n" s="6" r="B66">
        <v>15</v>
      </c>
      <c t="n" s="6" r="C66">
        <v>15</v>
      </c>
    </row>
    <row spans="1:5" r="67">
      <c t="s" s="4" r="A67">
        <v>785</v>
      </c>
      <c t="n" s="6" r="B67">
        <v>1576</v>
      </c>
      <c t="n" s="6" r="C67">
        <v>3886</v>
      </c>
    </row>
    <row spans="1:5" r="68">
      <c t="s" s="4" r="A68">
        <v>173</v>
      </c>
      <c t="n" s="6" r="B68">
        <v>619</v>
      </c>
      <c t="n" s="6" r="C68">
        <v>621</v>
      </c>
    </row>
    <row spans="1:5" r="69">
      <c t="s" s="4" r="A69">
        <v>120</v>
      </c>
      <c t="n" s="6" r="B69">
        <v>524</v>
      </c>
      <c t="n" s="6" r="C69">
        <v>757</v>
      </c>
    </row>
    <row spans="1:5" r="70">
      <c t="s" s="4" r="A70">
        <v>786</v>
      </c>
      <c t="n" s="6" r="B70">
        <v>498</v>
      </c>
      <c t="n" s="6" r="C70">
        <v>434</v>
      </c>
    </row>
    <row spans="1:5" r="71">
      <c t="s" s="4" r="A71">
        <v>121</v>
      </c>
      <c t="n" s="6" r="B71">
        <v>223</v>
      </c>
      <c t="n" s="6" r="C71">
        <v>253</v>
      </c>
    </row>
    <row spans="1:5" r="72">
      <c t="s" s="4" r="A72">
        <v>122</v>
      </c>
      <c t="n" s="6" r="B72">
        <v>12487</v>
      </c>
      <c t="n" s="6" r="C72">
        <v>16981</v>
      </c>
    </row>
    <row spans="1:5" r="73">
      <c t="s" s="3" r="A73">
        <v>486</v>
      </c>
    </row>
    <row spans="1:5" r="74">
      <c t="s" s="4" r="A74">
        <v>485</v>
      </c>
      <c t="n" s="6" r="B74">
        <v>3</v>
      </c>
      <c t="n" s="6" r="C74">
        <v>3</v>
      </c>
    </row>
    <row spans="1:5" r="75">
      <c t="s" s="4" r="A75">
        <v>125</v>
      </c>
      <c t="n" s="6" r="B75">
        <v>60</v>
      </c>
      <c t="n" s="6" r="C75">
        <v>78</v>
      </c>
    </row>
    <row spans="1:5" r="76">
      <c t="s" s="4" r="A76">
        <v>787</v>
      </c>
      <c t="n" s="6" r="B76">
        <v>4694</v>
      </c>
      <c t="n" s="6" r="C76">
        <v>5495</v>
      </c>
    </row>
    <row spans="1:5" r="77">
      <c t="s" s="4" r="A77">
        <v>126</v>
      </c>
      <c t="n" s="6" r="B77">
        <v>71</v>
      </c>
      <c t="n" s="6" r="C77">
        <v>136</v>
      </c>
    </row>
    <row spans="1:5" r="78">
      <c t="s" s="4" r="A78">
        <v>368</v>
      </c>
      <c t="n" s="6" r="B78">
        <v>101</v>
      </c>
      <c t="n" s="6" r="C78">
        <v>133</v>
      </c>
    </row>
    <row spans="1:5" r="79">
      <c t="s" s="4" r="A79">
        <v>129</v>
      </c>
      <c t="n" s="6" r="B79">
        <v>4929</v>
      </c>
      <c t="n" s="6" r="C79">
        <v>5845</v>
      </c>
    </row>
    <row spans="1:5" r="80">
      <c t="s" s="4" r="A80">
        <v>295</v>
      </c>
      <c t="n" s="6" r="B80">
        <v>6</v>
      </c>
      <c t="n" s="6" r="C80">
        <v>7</v>
      </c>
    </row>
    <row spans="1:5" r="81">
      <c t="s" s="4" r="A81">
        <v>711</v>
      </c>
      <c t="n" s="6" r="B81">
        <v>235</v>
      </c>
      <c t="n" s="6" r="C81">
        <v>231</v>
      </c>
    </row>
    <row spans="1:5" r="82">
      <c t="s" s="4" r="A82">
        <v>131</v>
      </c>
      <c t="n" s="6" r="B82">
        <v>86</v>
      </c>
      <c t="n" s="6" r="C82">
        <v>85</v>
      </c>
    </row>
    <row spans="1:5" r="83">
      <c t="s" s="4" r="A83">
        <v>126</v>
      </c>
      <c t="n" s="6" r="B83">
        <v>287</v>
      </c>
      <c t="n" s="6" r="C83">
        <v>283</v>
      </c>
    </row>
    <row spans="1:5" r="84">
      <c t="s" s="4" r="A84">
        <v>587</v>
      </c>
      <c t="n" s="6" r="B84">
        <v>35</v>
      </c>
      <c t="n" s="6" r="C84">
        <v>37</v>
      </c>
    </row>
    <row spans="1:5" r="85">
      <c t="s" s="4" r="A85">
        <v>133</v>
      </c>
      <c t="n" s="6" r="B85">
        <v>5578</v>
      </c>
      <c t="n" s="6" r="C85">
        <v>6488</v>
      </c>
    </row>
    <row spans="1:5" r="86">
      <c t="s" s="3" r="A86">
        <v>782</v>
      </c>
    </row>
    <row spans="1:5" r="87">
      <c t="s" s="4" r="A87">
        <v>783</v>
      </c>
      <c t="n" s="6" r="B87">
        <v>6909</v>
      </c>
      <c t="n" s="6" r="C87">
        <v>10493</v>
      </c>
    </row>
    <row spans="1:5" r="88">
      <c t="s" s="4" r="A88">
        <v>140</v>
      </c>
      <c t="n" s="6" r="B88">
        <v>6909</v>
      </c>
      <c t="n" s="6" r="C88">
        <v>10493</v>
      </c>
    </row>
    <row spans="1:5" r="89">
      <c t="s" s="4" r="A89">
        <v>141</v>
      </c>
      <c t="n" s="6" r="B89">
        <v>12487</v>
      </c>
      <c t="n" s="6" r="C89">
        <v>16981</v>
      </c>
    </row>
    <row spans="1:5" r="90">
      <c t="s" s="4" r="A90">
        <v>776</v>
      </c>
    </row>
    <row spans="1:5" r="91">
      <c t="s" s="3" r="A91">
        <v>483</v>
      </c>
    </row>
    <row spans="1:5" r="92">
      <c t="s" s="4" r="A92">
        <v>111</v>
      </c>
      <c t="n" s="6" r="B92">
        <v>2457</v>
      </c>
      <c t="n" s="6" r="C92">
        <v>1601</v>
      </c>
      <c t="n" s="7" r="D92">
        <v>1539</v>
      </c>
      <c t="n" s="7" r="E92">
        <v>1306</v>
      </c>
    </row>
    <row spans="1:5" r="93">
      <c t="s" s="4" r="A93">
        <v>112</v>
      </c>
      <c t="n" s="6" r="B93">
        <v>237</v>
      </c>
      <c t="n" s="6" r="C93">
        <v>229</v>
      </c>
    </row>
    <row spans="1:5" r="94">
      <c t="s" s="4" r="A94">
        <v>113</v>
      </c>
      <c t="n" s="6" r="B94">
        <v>214</v>
      </c>
      <c t="n" s="6" r="C94">
        <v>185</v>
      </c>
    </row>
    <row spans="1:5" r="95">
      <c t="s" s="4" r="A95">
        <v>784</v>
      </c>
      <c t="n" s="6" r="B95">
        <v>9180</v>
      </c>
      <c t="n" s="6" r="C95">
        <v>8101</v>
      </c>
    </row>
    <row spans="1:5" r="96">
      <c t="s" s="4" r="A96">
        <v>607</v>
      </c>
      <c t="n" s="6" r="B96">
        <v>27</v>
      </c>
      <c t="n" s="6" r="C96">
        <v>19</v>
      </c>
    </row>
    <row spans="1:5" r="97">
      <c t="s" s="4" r="A97">
        <v>781</v>
      </c>
      <c t="n" s="6" r="B97">
        <v>560</v>
      </c>
      <c t="n" s="6" r="C97">
        <v>552</v>
      </c>
    </row>
    <row spans="1:5" r="98">
      <c t="s" s="4" r="A98">
        <v>173</v>
      </c>
      <c t="n" s="6" r="B98">
        <v>646</v>
      </c>
      <c t="n" s="6" r="C98">
        <v>695</v>
      </c>
    </row>
    <row spans="1:5" r="99">
      <c t="s" s="4" r="A99">
        <v>117</v>
      </c>
      <c t="n" s="6" r="B99">
        <v>183</v>
      </c>
      <c t="n" s="6" r="C99">
        <v>78</v>
      </c>
    </row>
    <row spans="1:5" r="100">
      <c t="s" s="4" r="A100">
        <v>118</v>
      </c>
      <c t="n" s="6" r="B100">
        <v>13504</v>
      </c>
      <c t="n" s="6" r="C100">
        <v>11460</v>
      </c>
    </row>
    <row spans="1:5" r="101">
      <c t="s" s="4" r="A101">
        <v>119</v>
      </c>
      <c t="n" s="6" r="B101">
        <v>11111</v>
      </c>
      <c t="n" s="6" r="C101">
        <v>11136</v>
      </c>
    </row>
    <row spans="1:5" r="102">
      <c t="s" s="4" r="A102">
        <v>607</v>
      </c>
      <c t="n" s="6" r="B102">
        <v>225</v>
      </c>
      <c t="n" s="6" r="C102">
        <v>387</v>
      </c>
    </row>
    <row spans="1:5" r="103">
      <c t="s" s="4" r="A103">
        <v>785</v>
      </c>
      <c t="n" s="6" r="C103">
        <v>2820</v>
      </c>
    </row>
    <row spans="1:5" r="104">
      <c t="s" s="4" r="A104">
        <v>173</v>
      </c>
      <c t="n" s="6" r="B104">
        <v>2402</v>
      </c>
      <c t="n" s="6" r="C104">
        <v>2379</v>
      </c>
    </row>
    <row spans="1:5" r="105">
      <c t="s" s="4" r="A105">
        <v>120</v>
      </c>
      <c t="n" s="6" r="B105">
        <v>1202</v>
      </c>
      <c t="n" s="6" r="C105">
        <v>1228</v>
      </c>
    </row>
    <row spans="1:5" r="106">
      <c t="s" s="4" r="A106">
        <v>786</v>
      </c>
      <c t="n" s="6" r="B106">
        <v>110</v>
      </c>
      <c t="n" s="6" r="C106">
        <v>108</v>
      </c>
    </row>
    <row spans="1:5" r="107">
      <c t="s" s="4" r="A107">
        <v>121</v>
      </c>
      <c t="n" s="6" r="B107">
        <v>472</v>
      </c>
      <c t="n" s="6" r="C107">
        <v>477</v>
      </c>
    </row>
    <row spans="1:5" r="108">
      <c t="s" s="4" r="A108">
        <v>122</v>
      </c>
      <c t="n" s="6" r="B108">
        <v>29026</v>
      </c>
      <c t="n" s="6" r="C108">
        <v>29995</v>
      </c>
    </row>
    <row spans="1:5" r="109">
      <c t="s" s="3" r="A109">
        <v>486</v>
      </c>
    </row>
    <row spans="1:5" r="110">
      <c t="s" s="4" r="A110">
        <v>485</v>
      </c>
      <c t="n" s="6" r="B110">
        <v>332</v>
      </c>
      <c t="n" s="6" r="C110">
        <v>146</v>
      </c>
    </row>
    <row spans="1:5" r="111">
      <c t="s" s="4" r="A111">
        <v>125</v>
      </c>
      <c t="n" s="6" r="B111">
        <v>307</v>
      </c>
      <c t="n" s="6" r="C111">
        <v>318</v>
      </c>
    </row>
    <row spans="1:5" r="112">
      <c t="s" s="4" r="A112">
        <v>787</v>
      </c>
      <c t="n" s="6" r="B112">
        <v>10200</v>
      </c>
      <c t="n" s="6" r="C112">
        <v>8517</v>
      </c>
    </row>
    <row spans="1:5" r="113">
      <c t="s" s="4" r="A113">
        <v>126</v>
      </c>
      <c t="n" s="6" r="B113">
        <v>125</v>
      </c>
      <c t="n" s="6" r="C113">
        <v>157</v>
      </c>
    </row>
    <row spans="1:5" r="114">
      <c t="s" s="4" r="A114">
        <v>718</v>
      </c>
      <c t="n" s="6" r="B114">
        <v>75</v>
      </c>
      <c t="n" s="6" r="C114">
        <v>38</v>
      </c>
    </row>
    <row spans="1:5" r="115">
      <c t="s" s="4" r="A115">
        <v>368</v>
      </c>
      <c t="n" s="6" r="B115">
        <v>317</v>
      </c>
      <c t="n" s="6" r="C115">
        <v>337</v>
      </c>
    </row>
    <row spans="1:5" r="116">
      <c t="s" s="4" r="A116">
        <v>129</v>
      </c>
      <c t="n" s="6" r="B116">
        <v>11356</v>
      </c>
      <c t="n" s="6" r="C116">
        <v>9513</v>
      </c>
    </row>
    <row spans="1:5" r="117">
      <c t="s" s="4" r="A117">
        <v>295</v>
      </c>
      <c t="n" s="6" r="B117">
        <v>10</v>
      </c>
      <c t="n" s="6" r="C117">
        <v>195</v>
      </c>
    </row>
    <row spans="1:5" r="118">
      <c t="s" s="4" r="A118">
        <v>711</v>
      </c>
      <c t="n" s="6" r="B118">
        <v>1586</v>
      </c>
      <c t="n" s="6" r="C118">
        <v>1569</v>
      </c>
    </row>
    <row spans="1:5" r="119">
      <c t="s" s="4" r="A119">
        <v>131</v>
      </c>
      <c t="n" s="6" r="B119">
        <v>1269</v>
      </c>
      <c t="n" s="6" r="C119">
        <v>1245</v>
      </c>
    </row>
    <row spans="1:5" r="120">
      <c t="s" s="4" r="A120">
        <v>126</v>
      </c>
      <c t="n" s="6" r="B120">
        <v>167</v>
      </c>
      <c t="n" s="6" r="C120">
        <v>154</v>
      </c>
    </row>
    <row spans="1:5" r="121">
      <c t="s" s="4" r="A121">
        <v>788</v>
      </c>
      <c t="n" s="6" r="B121">
        <v>2297</v>
      </c>
      <c t="n" s="6" r="C121">
        <v>2241</v>
      </c>
    </row>
    <row spans="1:5" r="122">
      <c t="s" s="4" r="A122">
        <v>587</v>
      </c>
      <c t="n" s="6" r="B122">
        <v>298</v>
      </c>
      <c t="n" s="6" r="C122">
        <v>273</v>
      </c>
    </row>
    <row spans="1:5" r="123">
      <c t="s" s="4" r="A123">
        <v>133</v>
      </c>
      <c t="n" s="6" r="B123">
        <v>16983</v>
      </c>
      <c t="n" s="6" r="C123">
        <v>15190</v>
      </c>
    </row>
    <row spans="1:5" r="124">
      <c t="s" s="3" r="A124">
        <v>782</v>
      </c>
    </row>
    <row spans="1:5" r="125">
      <c t="s" s="4" r="A125">
        <v>783</v>
      </c>
      <c t="n" s="6" r="B125">
        <v>9139</v>
      </c>
      <c t="n" s="6" r="C125">
        <v>10202</v>
      </c>
    </row>
    <row spans="1:5" r="126">
      <c t="s" s="4" r="A126">
        <v>69</v>
      </c>
      <c t="n" s="6" r="B126">
        <v>2904</v>
      </c>
      <c t="n" s="6" r="C126">
        <v>4603</v>
      </c>
    </row>
    <row spans="1:5" r="127">
      <c t="s" s="4" r="A127">
        <v>140</v>
      </c>
      <c t="n" s="6" r="B127">
        <v>12043</v>
      </c>
      <c t="n" s="6" r="C127">
        <v>14805</v>
      </c>
    </row>
    <row spans="1:5" r="128">
      <c t="s" s="4" r="A128">
        <v>141</v>
      </c>
      <c t="n" s="6" r="B128">
        <v>29026</v>
      </c>
      <c t="n" s="6" r="C128">
        <v>29995</v>
      </c>
    </row>
    <row spans="1:5" r="129">
      <c t="s" s="4" r="A129">
        <v>777</v>
      </c>
    </row>
    <row spans="1:5" r="130">
      <c t="s" s="3" r="A130">
        <v>483</v>
      </c>
    </row>
    <row spans="1:5" r="131">
      <c t="s" s="4" r="A131">
        <v>784</v>
      </c>
      <c t="n" s="6" r="B131">
        <v>-19476</v>
      </c>
      <c t="n" s="6" r="C131">
        <v>-18900</v>
      </c>
    </row>
    <row spans="1:5" r="132">
      <c t="s" s="4" r="A132">
        <v>118</v>
      </c>
      <c t="n" s="6" r="B132">
        <v>-19476</v>
      </c>
      <c t="n" s="6" r="C132">
        <v>-18900</v>
      </c>
    </row>
    <row spans="1:5" r="133">
      <c t="s" s="4" r="A133">
        <v>119</v>
      </c>
      <c t="n" s="6" r="B133">
        <v>-36</v>
      </c>
      <c t="n" s="6" r="C133">
        <v>-38</v>
      </c>
    </row>
    <row spans="1:5" r="134">
      <c t="s" s="4" r="A134">
        <v>785</v>
      </c>
      <c t="n" s="6" r="B134">
        <v>-16048</v>
      </c>
      <c t="n" s="6" r="C134">
        <v>-22356</v>
      </c>
    </row>
    <row spans="1:5" r="135">
      <c t="s" s="4" r="A135">
        <v>120</v>
      </c>
      <c t="n" s="6" r="B135">
        <v>-490</v>
      </c>
      <c t="n" s="6" r="C135">
        <v>-490</v>
      </c>
    </row>
    <row spans="1:5" r="136">
      <c t="s" s="4" r="A136">
        <v>786</v>
      </c>
      <c t="n" s="6" r="B136">
        <v>-2342</v>
      </c>
      <c t="n" s="6" r="C136">
        <v>-2284</v>
      </c>
    </row>
    <row spans="1:5" r="137">
      <c t="s" s="4" r="A137">
        <v>122</v>
      </c>
      <c t="n" s="6" r="B137">
        <v>-38392</v>
      </c>
      <c t="n" s="6" r="C137">
        <v>-44068</v>
      </c>
    </row>
    <row spans="1:5" r="138">
      <c t="s" s="3" r="A138">
        <v>486</v>
      </c>
    </row>
    <row spans="1:5" r="139">
      <c t="s" s="4" r="A139">
        <v>787</v>
      </c>
      <c t="n" s="6" r="B139">
        <v>-19476</v>
      </c>
      <c t="n" s="6" r="C139">
        <v>-18900</v>
      </c>
    </row>
    <row spans="1:5" r="140">
      <c t="s" s="4" r="A140">
        <v>129</v>
      </c>
      <c t="n" s="6" r="B140">
        <v>-19476</v>
      </c>
      <c t="n" s="6" r="C140">
        <v>-18900</v>
      </c>
    </row>
    <row spans="1:5" r="141">
      <c t="s" s="4" r="A141">
        <v>131</v>
      </c>
      <c t="n" s="6" r="B141">
        <v>-490</v>
      </c>
      <c t="n" s="6" r="C141">
        <v>-490</v>
      </c>
    </row>
    <row spans="1:5" r="142">
      <c t="s" s="4" r="A142">
        <v>788</v>
      </c>
      <c t="n" s="6" r="B142">
        <v>-2378</v>
      </c>
      <c t="n" s="6" r="C142">
        <v>-2322</v>
      </c>
    </row>
    <row spans="1:5" r="143">
      <c t="s" s="4" r="A143">
        <v>133</v>
      </c>
      <c t="n" s="6" r="B143">
        <v>-22344</v>
      </c>
      <c t="n" s="6" r="C143">
        <v>-21712</v>
      </c>
    </row>
    <row spans="1:5" r="144">
      <c t="s" s="3" r="A144">
        <v>782</v>
      </c>
    </row>
    <row spans="1:5" r="145">
      <c t="s" s="4" r="A145">
        <v>783</v>
      </c>
      <c t="n" s="6" r="B145">
        <v>-16048</v>
      </c>
      <c t="n" s="6" r="C145">
        <v>-20695</v>
      </c>
    </row>
    <row spans="1:5" r="146">
      <c t="s" s="4" r="A146">
        <v>69</v>
      </c>
      <c t="n" s="6" r="C146">
        <v>-1661</v>
      </c>
    </row>
    <row spans="1:5" r="147">
      <c t="s" s="4" r="A147">
        <v>140</v>
      </c>
      <c t="n" s="6" r="B147">
        <v>-16048</v>
      </c>
      <c t="n" s="6" r="C147">
        <v>-22356</v>
      </c>
    </row>
    <row spans="1:5" r="148">
      <c t="s" s="4" r="A148">
        <v>141</v>
      </c>
      <c t="n" s="7" r="B148">
        <v>-38392</v>
      </c>
      <c t="n" s="7" r="C148">
        <v>-4406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89</v>
      </c>
      <c t="s" s="2" r="B1">
        <v>2</v>
      </c>
      <c t="s" s="2" r="C1">
        <v>109</v>
      </c>
      <c t="s" s="2" r="D1">
        <v>25</v>
      </c>
      <c t="s" s="2" r="E1">
        <v>364</v>
      </c>
    </row>
    <row spans="1:5" r="2">
      <c t="s" s="3" r="A2">
        <v>790</v>
      </c>
    </row>
    <row spans="1:5" r="3">
      <c t="s" s="4" r="A3">
        <v>791</v>
      </c>
      <c t="n" s="7" r="B3">
        <v>1575</v>
      </c>
      <c t="n" s="7" r="C3">
        <v>1553</v>
      </c>
      <c t="n" s="7" r="D3">
        <v>1513</v>
      </c>
      <c t="n" s="7" r="E3">
        <v>1497</v>
      </c>
    </row>
    <row spans="1:5" r="4">
      <c t="s" s="4" r="A4">
        <v>367</v>
      </c>
      <c t="n" s="6" r="B4">
        <v>316</v>
      </c>
      <c t="n" s="6" r="C4">
        <v>318</v>
      </c>
      <c t="n" s="7" r="D4">
        <v>171</v>
      </c>
      <c t="n" s="7" r="E4">
        <v>192</v>
      </c>
    </row>
    <row spans="1:5" r="5">
      <c t="s" s="4" r="A5">
        <v>368</v>
      </c>
    </row>
    <row spans="1:5" r="6">
      <c t="s" s="3" r="A6">
        <v>790</v>
      </c>
    </row>
    <row spans="1:5" r="7">
      <c t="s" s="4" r="A7">
        <v>369</v>
      </c>
      <c t="n" s="7" r="B7">
        <v>36</v>
      </c>
      <c t="n" s="7" r="C7">
        <v>37</v>
      </c>
    </row>
    <row spans="1:5" r="8">
      <c t="s" s="4" r="A8">
        <v>711</v>
      </c>
    </row>
    <row spans="1:5" r="9">
      <c t="s" s="3" r="A9">
        <v>790</v>
      </c>
    </row>
    <row spans="1:5" r="10">
      <c t="s" s="4" r="A10">
        <v>792</v>
      </c>
      <c t="s" s="4" r="B10">
        <v>793</v>
      </c>
    </row>
    <row spans="1:5" r="11">
      <c t="s" s="4" r="A11">
        <v>794</v>
      </c>
      <c t="s" s="4" r="B11">
        <v>39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795</v>
      </c>
      <c t="s" s="2" r="B1">
        <v>796</v>
      </c>
      <c t="s" s="2" r="C1">
        <v>797</v>
      </c>
      <c t="s" s="2" r="D1">
        <v>798</v>
      </c>
      <c t="s" s="2" r="E1">
        <v>799</v>
      </c>
      <c t="s" s="2" r="F1">
        <v>2</v>
      </c>
      <c t="s" s="2" r="G1">
        <v>109</v>
      </c>
      <c t="s" s="2" r="H1">
        <v>25</v>
      </c>
      <c t="s" s="2" r="I1">
        <v>364</v>
      </c>
      <c t="s" s="2" r="J1">
        <v>800</v>
      </c>
    </row>
    <row spans="1:10" r="2">
      <c t="s" s="3" r="A2">
        <v>801</v>
      </c>
    </row>
    <row spans="1:10" r="3">
      <c t="s" s="4" r="A3">
        <v>367</v>
      </c>
      <c t="n" s="7" r="F3">
        <v>316</v>
      </c>
      <c t="n" s="7" r="G3">
        <v>318</v>
      </c>
      <c t="n" s="7" r="H3">
        <v>171</v>
      </c>
      <c t="n" s="7" r="I3">
        <v>192</v>
      </c>
    </row>
    <row spans="1:10" r="4">
      <c t="s" s="4" r="A4">
        <v>802</v>
      </c>
    </row>
    <row spans="1:10" r="5">
      <c t="s" s="3" r="A5">
        <v>801</v>
      </c>
    </row>
    <row spans="1:10" r="6">
      <c t="s" s="4" r="A6">
        <v>803</v>
      </c>
      <c t="n" s="13" r="B6">
        <v>0.3</v>
      </c>
    </row>
    <row spans="1:10" r="7">
      <c t="s" s="4" r="A7">
        <v>804</v>
      </c>
    </row>
    <row spans="1:10" r="8">
      <c t="s" s="3" r="A8">
        <v>801</v>
      </c>
    </row>
    <row spans="1:10" r="9">
      <c t="s" s="4" r="A9">
        <v>767</v>
      </c>
      <c t="s" s="4" r="B9">
        <v>305</v>
      </c>
    </row>
    <row spans="1:10" r="10">
      <c t="s" s="4" r="A10">
        <v>805</v>
      </c>
    </row>
    <row spans="1:10" r="11">
      <c t="s" s="3" r="A11">
        <v>801</v>
      </c>
    </row>
    <row spans="1:10" r="12">
      <c t="s" s="4" r="A12">
        <v>767</v>
      </c>
      <c t="s" s="4" r="F12">
        <v>806</v>
      </c>
    </row>
    <row spans="1:10" r="13">
      <c t="s" s="4" r="A13">
        <v>807</v>
      </c>
    </row>
    <row spans="1:10" r="14">
      <c t="s" s="3" r="A14">
        <v>801</v>
      </c>
    </row>
    <row spans="1:10" r="15">
      <c t="s" s="4" r="A15">
        <v>808</v>
      </c>
      <c t="n" s="7" r="J15">
        <v>42</v>
      </c>
    </row>
    <row spans="1:10" r="16">
      <c t="s" s="4" r="A16">
        <v>809</v>
      </c>
      <c t="s" s="4" r="E16">
        <v>810</v>
      </c>
    </row>
    <row spans="1:10" r="17">
      <c t="s" s="4" r="A17">
        <v>811</v>
      </c>
      <c t="s" s="4" r="D17">
        <v>812</v>
      </c>
    </row>
    <row spans="1:10" r="18">
      <c t="s" s="4" r="A18">
        <v>813</v>
      </c>
      <c t="s" s="4" r="C18">
        <v>531</v>
      </c>
    </row>
    <row spans="1:10" r="19">
      <c t="s" s="4" r="A19">
        <v>367</v>
      </c>
      <c t="n" s="7" r="F19">
        <v>22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17"/>
    <col customWidth="1" max="5" min="5" width="21"/>
    <col customWidth="1" max="6" min="6" width="25"/>
    <col customWidth="1" max="7" min="7" width="23"/>
    <col customWidth="1" max="8" min="8" width="23"/>
  </cols>
  <sheetData>
    <row spans="1:8" r="1">
      <c t="s" s="1" r="A1">
        <v>814</v>
      </c>
      <c t="s" s="2" r="B1">
        <v>284</v>
      </c>
    </row>
    <row spans="1:8" r="2">
      <c t="s" s="2" r="B2">
        <v>815</v>
      </c>
      <c t="s" s="2" r="C2">
        <v>816</v>
      </c>
      <c t="s" s="2" r="D2">
        <v>817</v>
      </c>
      <c t="s" s="2" r="E2">
        <v>818</v>
      </c>
      <c t="s" s="2" r="F2">
        <v>819</v>
      </c>
      <c t="s" s="2" r="G2">
        <v>820</v>
      </c>
      <c t="s" s="2" r="H2">
        <v>821</v>
      </c>
    </row>
    <row spans="1:8" r="3">
      <c t="s" s="4" r="A3">
        <v>822</v>
      </c>
    </row>
    <row spans="1:8" r="4">
      <c t="s" s="3" r="A4">
        <v>801</v>
      </c>
    </row>
    <row spans="1:8" r="5">
      <c t="s" s="4" r="A5">
        <v>422</v>
      </c>
      <c t="s" s="4" r="G5">
        <v>289</v>
      </c>
    </row>
    <row spans="1:8" r="6">
      <c t="s" s="4" r="A6">
        <v>823</v>
      </c>
    </row>
    <row spans="1:8" r="7">
      <c t="s" s="3" r="A7">
        <v>801</v>
      </c>
    </row>
    <row spans="1:8" r="8">
      <c t="s" s="4" r="A8">
        <v>824</v>
      </c>
      <c t="n" s="6" r="F8">
        <v>151</v>
      </c>
    </row>
    <row spans="1:8" r="9">
      <c t="s" s="4" r="A9">
        <v>825</v>
      </c>
    </row>
    <row spans="1:8" r="10">
      <c t="s" s="3" r="A10">
        <v>801</v>
      </c>
    </row>
    <row spans="1:8" r="11">
      <c t="s" s="4" r="A11">
        <v>826</v>
      </c>
      <c t="n" s="14" r="D11">
        <v>1740000</v>
      </c>
      <c t="n" s="13" r="E11">
        <v>0.5</v>
      </c>
    </row>
    <row spans="1:8" r="12">
      <c t="s" s="4" r="A12">
        <v>827</v>
      </c>
      <c t="n" s="6" r="F12">
        <v>3</v>
      </c>
    </row>
    <row spans="1:8" r="13">
      <c t="s" s="4" r="A13">
        <v>828</v>
      </c>
    </row>
    <row spans="1:8" r="14">
      <c t="s" s="3" r="A14">
        <v>801</v>
      </c>
    </row>
    <row spans="1:8" r="15">
      <c t="s" s="4" r="A15">
        <v>829</v>
      </c>
      <c t="n" s="6" r="G15">
        <v>200</v>
      </c>
    </row>
    <row spans="1:8" r="16">
      <c t="s" s="4" r="A16">
        <v>830</v>
      </c>
    </row>
    <row spans="1:8" r="17">
      <c t="s" s="3" r="A17">
        <v>801</v>
      </c>
    </row>
    <row spans="1:8" r="18">
      <c t="s" s="4" r="A18">
        <v>831</v>
      </c>
      <c t="n" s="6" r="C18">
        <v>900</v>
      </c>
    </row>
    <row spans="1:8" r="19">
      <c t="s" s="4" r="A19">
        <v>832</v>
      </c>
      <c t="n" s="6" r="B19">
        <v>350</v>
      </c>
    </row>
    <row spans="1:8" r="20">
      <c t="s" s="4" r="A20">
        <v>833</v>
      </c>
    </row>
    <row spans="1:8" r="21">
      <c t="s" s="3" r="A21">
        <v>801</v>
      </c>
    </row>
    <row spans="1:8" r="22">
      <c t="s" s="4" r="A22">
        <v>834</v>
      </c>
      <c t="n" s="6" r="H22">
        <v>23</v>
      </c>
    </row>
  </sheetData>
  <mergeCells count="2">
    <mergeCell ref="A1:A2"/>
    <mergeCell ref="B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9"/>
    <col customWidth="1" max="3" min="3" width="33"/>
    <col customWidth="1" max="4" min="4" width="21"/>
  </cols>
  <sheetData>
    <row spans="1:4" r="1">
      <c t="s" s="1" r="A1">
        <v>835</v>
      </c>
      <c t="s" s="2" r="B1">
        <v>284</v>
      </c>
      <c t="s" s="2" r="C1">
        <v>1</v>
      </c>
      <c t="s" s="2" r="D1">
        <v>514</v>
      </c>
    </row>
    <row spans="1:4" r="2">
      <c t="s" s="2" r="B2">
        <v>836</v>
      </c>
      <c t="s" s="2" r="C2">
        <v>837</v>
      </c>
      <c t="s" s="2" r="D2">
        <v>838</v>
      </c>
    </row>
    <row spans="1:4" r="3">
      <c t="s" s="4" r="A3">
        <v>839</v>
      </c>
    </row>
    <row spans="1:4" r="4">
      <c t="s" s="3" r="A4">
        <v>801</v>
      </c>
    </row>
    <row spans="1:4" r="5">
      <c t="s" s="4" r="A5">
        <v>840</v>
      </c>
      <c t="n" s="7" r="D5">
        <v>29</v>
      </c>
    </row>
    <row spans="1:4" r="6">
      <c t="s" s="4" r="A6">
        <v>841</v>
      </c>
      <c t="n" s="6" r="B6">
        <v>2</v>
      </c>
    </row>
    <row spans="1:4" r="7">
      <c t="s" s="4" r="A7">
        <v>842</v>
      </c>
      <c t="n" s="7" r="B7">
        <v>70</v>
      </c>
    </row>
    <row spans="1:4" r="8">
      <c t="s" s="4" r="A8">
        <v>843</v>
      </c>
    </row>
    <row spans="1:4" r="9">
      <c t="s" s="3" r="A9">
        <v>801</v>
      </c>
    </row>
    <row spans="1:4" r="10">
      <c t="s" s="4" r="A10">
        <v>844</v>
      </c>
      <c t="s" s="4" r="D10">
        <v>845</v>
      </c>
    </row>
    <row spans="1:4" r="11">
      <c t="s" s="4" r="A11">
        <v>846</v>
      </c>
    </row>
    <row spans="1:4" r="12">
      <c t="s" s="3" r="A12">
        <v>801</v>
      </c>
    </row>
    <row spans="1:4" r="13">
      <c t="s" s="4" r="A13">
        <v>847</v>
      </c>
      <c t="n" s="15" r="C13">
        <v>0.00116</v>
      </c>
    </row>
    <row spans="1:4" r="14">
      <c t="s" s="4" r="A14">
        <v>848</v>
      </c>
    </row>
    <row spans="1:4" r="15">
      <c t="s" s="3" r="A15">
        <v>801</v>
      </c>
    </row>
    <row spans="1:4" r="16">
      <c t="s" s="4" r="A16">
        <v>849</v>
      </c>
      <c t="n" s="7" r="C16">
        <v>0</v>
      </c>
    </row>
    <row spans="1:4" r="17">
      <c t="s" s="4" r="A17">
        <v>850</v>
      </c>
    </row>
    <row spans="1:4" r="18">
      <c t="s" s="3" r="A18">
        <v>801</v>
      </c>
    </row>
    <row spans="1:4" r="19">
      <c t="s" s="4" r="A19">
        <v>849</v>
      </c>
      <c t="n" s="7" r="C19">
        <v>116</v>
      </c>
    </row>
    <row spans="1:4" r="20">
      <c t="s" s="4" r="A20">
        <v>851</v>
      </c>
    </row>
    <row spans="1:4" r="21">
      <c t="s" s="3" r="A21">
        <v>801</v>
      </c>
    </row>
    <row spans="1:4" r="22">
      <c t="s" s="4" r="A22">
        <v>852</v>
      </c>
      <c t="n" s="6" r="C22">
        <v>0</v>
      </c>
    </row>
    <row spans="1:4" r="23">
      <c t="s" s="4" r="A23">
        <v>853</v>
      </c>
    </row>
    <row spans="1:4" r="24">
      <c t="s" s="3" r="A24">
        <v>801</v>
      </c>
    </row>
    <row spans="1:4" r="25">
      <c t="s" s="4" r="A25">
        <v>852</v>
      </c>
      <c t="n" s="6" r="C25">
        <v>80112</v>
      </c>
    </row>
    <row spans="1:4" r="26">
      <c t="s" s="4" r="A26">
        <v>854</v>
      </c>
    </row>
    <row spans="1:4" r="27">
      <c t="s" s="3" r="A27">
        <v>801</v>
      </c>
    </row>
    <row spans="1:4" r="28">
      <c t="s" s="4" r="A28">
        <v>852</v>
      </c>
      <c t="n" s="6" r="C28">
        <v>0</v>
      </c>
    </row>
    <row spans="1:4" r="29">
      <c t="s" s="4" r="A29">
        <v>855</v>
      </c>
    </row>
    <row spans="1:4" r="30">
      <c t="s" s="3" r="A30">
        <v>801</v>
      </c>
    </row>
    <row spans="1:4" r="31">
      <c t="s" s="4" r="A31">
        <v>852</v>
      </c>
      <c t="n" s="6" r="C31">
        <v>2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856</v>
      </c>
      <c t="s" s="2" r="B1">
        <v>857</v>
      </c>
      <c t="s" s="2" r="C1">
        <v>858</v>
      </c>
      <c t="s" s="2" r="D1">
        <v>859</v>
      </c>
      <c t="s" s="2" r="E1">
        <v>860</v>
      </c>
      <c t="s" s="2" r="F1">
        <v>861</v>
      </c>
      <c t="s" s="2" r="G1">
        <v>862</v>
      </c>
      <c t="s" s="2" r="H1">
        <v>861</v>
      </c>
      <c t="s" s="2" r="I1">
        <v>2</v>
      </c>
      <c t="s" s="2" r="J1">
        <v>863</v>
      </c>
      <c t="s" s="2" r="K1">
        <v>864</v>
      </c>
      <c t="s" s="2" r="L1">
        <v>865</v>
      </c>
      <c t="s" s="2" r="M1">
        <v>866</v>
      </c>
    </row>
    <row spans="1:13" r="2">
      <c t="s" s="4" r="A2">
        <v>867</v>
      </c>
    </row>
    <row spans="1:13" r="3">
      <c t="s" s="3" r="A3">
        <v>801</v>
      </c>
    </row>
    <row spans="1:13" r="4">
      <c t="s" s="4" r="A4">
        <v>422</v>
      </c>
      <c t="s" s="4" r="I4">
        <v>868</v>
      </c>
    </row>
    <row spans="1:13" r="5">
      <c t="s" s="4" r="A5">
        <v>869</v>
      </c>
    </row>
    <row spans="1:13" r="6">
      <c t="s" s="3" r="A6">
        <v>801</v>
      </c>
    </row>
    <row spans="1:13" r="7">
      <c t="s" s="4" r="A7">
        <v>870</v>
      </c>
      <c t="s" s="4" r="E7">
        <v>871</v>
      </c>
      <c t="s" s="4" r="F7">
        <v>872</v>
      </c>
    </row>
    <row spans="1:13" r="8">
      <c t="s" s="4" r="A8">
        <v>873</v>
      </c>
      <c t="s" s="4" r="H8">
        <v>874</v>
      </c>
    </row>
    <row spans="1:13" r="9">
      <c t="s" s="4" r="A9">
        <v>875</v>
      </c>
    </row>
    <row spans="1:13" r="10">
      <c t="s" s="3" r="A10">
        <v>801</v>
      </c>
    </row>
    <row spans="1:13" r="11">
      <c t="s" s="4" r="A11">
        <v>876</v>
      </c>
      <c t="s" s="4" r="G11">
        <v>806</v>
      </c>
      <c t="s" s="4" r="J11">
        <v>877</v>
      </c>
      <c t="s" s="4" r="K11">
        <v>878</v>
      </c>
      <c t="s" s="4" r="L11">
        <v>810</v>
      </c>
      <c t="s" s="4" r="M11">
        <v>879</v>
      </c>
    </row>
    <row spans="1:13" r="12">
      <c t="s" s="4" r="A12">
        <v>880</v>
      </c>
    </row>
    <row spans="1:13" r="13">
      <c t="s" s="3" r="A13">
        <v>801</v>
      </c>
    </row>
    <row spans="1:13" r="14">
      <c t="s" s="4" r="A14">
        <v>881</v>
      </c>
      <c t="s" s="4" r="C14">
        <v>872</v>
      </c>
    </row>
    <row spans="1:13" r="15">
      <c t="s" s="4" r="A15">
        <v>882</v>
      </c>
    </row>
    <row spans="1:13" r="16">
      <c t="s" s="3" r="A16">
        <v>801</v>
      </c>
    </row>
    <row spans="1:13" r="17">
      <c t="s" s="4" r="A17">
        <v>881</v>
      </c>
      <c t="s" s="4" r="B17">
        <v>872</v>
      </c>
    </row>
    <row spans="1:13" r="18">
      <c t="s" s="4" r="A18">
        <v>883</v>
      </c>
    </row>
    <row spans="1:13" r="19">
      <c t="s" s="3" r="A19">
        <v>801</v>
      </c>
    </row>
    <row spans="1:13" r="20">
      <c t="s" s="4" r="A20">
        <v>884</v>
      </c>
      <c t="s" s="4" r="G20">
        <v>885</v>
      </c>
    </row>
    <row spans="1:13" r="21">
      <c t="s" s="4" r="A21">
        <v>886</v>
      </c>
    </row>
    <row spans="1:13" r="22">
      <c t="s" s="3" r="A22">
        <v>801</v>
      </c>
    </row>
    <row spans="1:13" r="23">
      <c t="s" s="4" r="A23">
        <v>887</v>
      </c>
      <c t="s" s="4" r="D23">
        <v>88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89</v>
      </c>
      <c t="s" s="2" r="B1">
        <v>890</v>
      </c>
      <c t="s" s="2" r="C1">
        <v>891</v>
      </c>
      <c t="s" s="2" r="D1">
        <v>892</v>
      </c>
      <c t="s" s="2" r="E1">
        <v>893</v>
      </c>
    </row>
    <row spans="1:5" r="2">
      <c t="s" s="4" r="A2">
        <v>894</v>
      </c>
    </row>
    <row spans="1:5" r="3">
      <c t="s" s="3" r="A3">
        <v>801</v>
      </c>
    </row>
    <row spans="1:5" r="4">
      <c t="s" s="4" r="A4">
        <v>895</v>
      </c>
      <c t="s" s="4" r="D4">
        <v>896</v>
      </c>
    </row>
    <row spans="1:5" r="5">
      <c t="s" s="4" r="A5">
        <v>897</v>
      </c>
    </row>
    <row spans="1:5" r="6">
      <c t="s" s="3" r="A6">
        <v>801</v>
      </c>
    </row>
    <row spans="1:5" r="7">
      <c t="s" s="4" r="A7">
        <v>884</v>
      </c>
      <c t="s" s="4" r="E7">
        <v>898</v>
      </c>
    </row>
    <row spans="1:5" r="8">
      <c t="s" s="4" r="A8">
        <v>899</v>
      </c>
    </row>
    <row spans="1:5" r="9">
      <c t="s" s="3" r="A9">
        <v>801</v>
      </c>
    </row>
    <row spans="1:5" r="10">
      <c t="s" s="4" r="A10">
        <v>803</v>
      </c>
      <c t="n" s="7" r="B10">
        <v>1200</v>
      </c>
    </row>
    <row spans="1:5" r="11">
      <c t="s" s="4" r="A11">
        <v>900</v>
      </c>
    </row>
    <row spans="1:5" r="12">
      <c t="s" s="3" r="A12">
        <v>801</v>
      </c>
    </row>
    <row spans="1:5" r="13">
      <c t="s" s="4" r="A13">
        <v>803</v>
      </c>
      <c t="n" s="7" r="C13">
        <v>750</v>
      </c>
    </row>
    <row spans="1:5" r="14">
      <c t="s" s="4" r="A14">
        <v>901</v>
      </c>
    </row>
    <row spans="1:5" r="15">
      <c t="s" s="3" r="A15">
        <v>801</v>
      </c>
    </row>
    <row spans="1:5" r="16">
      <c t="s" s="4" r="A16">
        <v>902</v>
      </c>
      <c t="s" s="4" r="E16">
        <v>305</v>
      </c>
    </row>
    <row spans="1:5" r="17">
      <c t="s" s="4" r="A17">
        <v>903</v>
      </c>
    </row>
    <row spans="1:5" r="18">
      <c t="s" s="3" r="A18">
        <v>801</v>
      </c>
    </row>
    <row spans="1:5" r="19">
      <c t="s" s="4" r="A19">
        <v>904</v>
      </c>
      <c t="s" s="4" r="E19">
        <v>90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906</v>
      </c>
      <c t="s" s="2" r="B1">
        <v>1</v>
      </c>
    </row>
    <row spans="1:2" r="2">
      <c t="s" s="2" r="B2">
        <v>403</v>
      </c>
    </row>
    <row spans="1:2" r="3">
      <c t="s" s="3" r="A3">
        <v>907</v>
      </c>
    </row>
    <row spans="1:2" r="4">
      <c t="s" s="4" r="A4">
        <v>908</v>
      </c>
      <c t="s" s="4" r="B4">
        <v>909</v>
      </c>
    </row>
    <row spans="1:2" r="5">
      <c t="s" s="4" r="A5">
        <v>910</v>
      </c>
      <c t="n" s="7" r="B5">
        <v>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BASIS OF PRESENTATION</vt:lpstr>
      <vt:lpstr>SUMMARY OF SIGNIFICANT ACCOUNTI</vt:lpstr>
      <vt:lpstr>BUSINESS ACQUISITION</vt:lpstr>
      <vt:lpstr>SEGMENT INFORMATION</vt:lpstr>
      <vt:lpstr>RECLAMATION AND REMEDIATION</vt:lpstr>
      <vt:lpstr>INCOME AND MINING TAXES</vt:lpstr>
      <vt:lpstr>NET INCOME (LOSS) ATTRIBUTABLE </vt:lpstr>
      <vt:lpstr>INCOME (LOSS) PER SHARE</vt:lpstr>
      <vt:lpstr>EMPLOYEE PENSION AND OTHER BENE</vt:lpstr>
      <vt:lpstr>STOCK-BASED COMPENSATION</vt:lpstr>
      <vt:lpstr>FAIR VALUE ACCOUNTING</vt:lpstr>
      <vt:lpstr>DERIVATIVE INSTRUMENTS</vt:lpstr>
      <vt:lpstr>INVESTMENTS</vt:lpstr>
      <vt:lpstr>INVENTORIES</vt:lpstr>
      <vt:lpstr>STOCKPILES AND ORE ON LEACH PAD</vt:lpstr>
      <vt:lpstr>DEBT</vt:lpstr>
      <vt:lpstr>OTHER LIABILITIES</vt:lpstr>
      <vt:lpstr>CHANGES IN EQUITY</vt:lpstr>
      <vt:lpstr>RECLASSIFICATIONS OUT OF ACCUMU</vt:lpstr>
      <vt:lpstr>NET CHANGE IN OPERATING ASSETS </vt:lpstr>
      <vt:lpstr>CONDENSED CONSOLIDATING FINANCI</vt:lpstr>
      <vt:lpstr>COMMITMENTS AND CONTINGENCIES</vt:lpstr>
      <vt:lpstr>SUMMARY OF SIGNIFICANT ACCOUN29</vt:lpstr>
      <vt:lpstr>SUMMARY OF SIGNIFICANT ACCOUN30</vt:lpstr>
      <vt:lpstr>SEGMENT INFORMATION (Tables)</vt:lpstr>
      <vt:lpstr>RECLAMATION AND REMEDIATION (Ta</vt:lpstr>
      <vt:lpstr>INCOME AND MINING TAXES (Tables</vt:lpstr>
      <vt:lpstr>NET INCOME (LOSS) ATTRIBUTABL34</vt:lpstr>
      <vt:lpstr>INCOME (LOSS) PER SHARE (Tables</vt:lpstr>
      <vt:lpstr>EMPLOYEE PENSION AND OTHER BE36</vt:lpstr>
      <vt:lpstr>STOCK BASED COMPENSATION (Table</vt:lpstr>
      <vt:lpstr>FAIR VALUE ACCOUNTING (Tables)</vt:lpstr>
      <vt:lpstr>DERIVATIVE INSTRUMENTS (Tables)</vt:lpstr>
      <vt:lpstr>INVESTMENTS (Tables)</vt:lpstr>
      <vt:lpstr>INVENTORIES (Tables)</vt:lpstr>
      <vt:lpstr>STOCKPILES AND ORE ON LEACH P42</vt:lpstr>
      <vt:lpstr>OTHER LIABILITIES (Tables)</vt:lpstr>
      <vt:lpstr>CHANGES IN EQUITY (Tables)</vt:lpstr>
      <vt:lpstr>RECLASSIFICATIONS OUT OF ACCU45</vt:lpstr>
      <vt:lpstr>NET CHANGE IN OPERATING ASSET46</vt:lpstr>
      <vt:lpstr>CONDENSED CONSOLIDATING FINAN47</vt:lpstr>
      <vt:lpstr>BASIS OF PRESENTATION - Reclass</vt:lpstr>
      <vt:lpstr>SUMMARY OF SIGNIFICANT ACCOUN49</vt:lpstr>
      <vt:lpstr>SUMMARY OF SIGNIFICANT ACCOUN50</vt:lpstr>
      <vt:lpstr>BUSINESS ACQUISITION - Consider</vt:lpstr>
      <vt:lpstr>SEGMENT INFORMATION - Financial</vt:lpstr>
      <vt:lpstr>RECLAMATION AND REMEDIATION - E</vt:lpstr>
      <vt:lpstr>RECLAMATION AND REMEDIATION - R</vt:lpstr>
      <vt:lpstr>RECLAMATION AND REMEDIATION - A</vt:lpstr>
      <vt:lpstr>INCOME AND MINING TAXES - Tax E</vt:lpstr>
      <vt:lpstr>INCOME AND MINING TAXES - Unrec</vt:lpstr>
      <vt:lpstr>NET INCOME (LOSS) ATTRIBUTABL58</vt:lpstr>
      <vt:lpstr>NET INCOME (LOSS) ATTRIBUTABL59</vt:lpstr>
      <vt:lpstr>NET INCOME (LOSS) ATTRIBUTABL60</vt:lpstr>
      <vt:lpstr>INCOME (LOSS) PER COMMON SHARE </vt:lpstr>
      <vt:lpstr>INCOME (LOSS) PER COMMON SHAR62</vt:lpstr>
      <vt:lpstr>EMPLOYEE PENSION AND OTHER BE63</vt:lpstr>
      <vt:lpstr>STOCK-BASED COMPENSATION - Comp</vt:lpstr>
      <vt:lpstr>FAIR VALUE ACCOUNTING - Fair Va</vt:lpstr>
      <vt:lpstr>FAIR VALUE ACCOUNTING - Quantit</vt:lpstr>
      <vt:lpstr>FAIR VALUE ACCOUNTING - Changes</vt:lpstr>
      <vt:lpstr>DERIVATIVE INSTRUMENTS - Foreig</vt:lpstr>
      <vt:lpstr>DERIVATIVE INSTRUMENTS - Diesel</vt:lpstr>
      <vt:lpstr>DERIVATIVE INSTRUMENTS - Fair V</vt:lpstr>
      <vt:lpstr>DERIVATIVE INSTRUMENTS - Locati</vt:lpstr>
      <vt:lpstr>DERIVATIVE INSTRUMENTS - Additi</vt:lpstr>
      <vt:lpstr>INVESTMENTS - Marketable Securi</vt:lpstr>
      <vt:lpstr>INVESTMENTS - Investment sales </vt:lpstr>
      <vt:lpstr>INVESTMENTS - Equity Method Inv</vt:lpstr>
      <vt:lpstr>INVESTMENTS - Impairments and O</vt:lpstr>
      <vt:lpstr>INVESTMENTS - Gross Unrealized </vt:lpstr>
      <vt:lpstr>INVENTORIES - Summary of Invent</vt:lpstr>
      <vt:lpstr>STOCKPILES AND ORE ON LEACH P79</vt:lpstr>
      <vt:lpstr>STOCKPILES AND ORE ON LEACH P80</vt:lpstr>
      <vt:lpstr>DEBT - Debt Tender (Details)</vt:lpstr>
      <vt:lpstr>DEBT - Restricted Cash (Details</vt:lpstr>
      <vt:lpstr>DEBT - Maturities (Details)</vt:lpstr>
      <vt:lpstr>OTHER LIABILITIES (Details)</vt:lpstr>
      <vt:lpstr>CHANGES IN EQUITY (Details)</vt:lpstr>
      <vt:lpstr>RECLASSIFICATIONS OUT OF ACCU86</vt:lpstr>
      <vt:lpstr>RECLASSIFICATIONS OUT OF ACCU87</vt:lpstr>
      <vt:lpstr>NET CHANGE IN OPERATING ASSET88</vt:lpstr>
      <vt:lpstr>CONDENSED CONSOLIDATING FINAN89</vt:lpstr>
      <vt:lpstr>CONDENSED CONSOLIDATING FINAN90</vt:lpstr>
      <vt:lpstr>CONDENSED CONSOLIDATING FINAN91</vt:lpstr>
      <vt:lpstr>CONDENSED CONSOLIDATING FINAN92</vt:lpstr>
      <vt:lpstr>COMMITMENTS AND CONTINGENCIES -</vt:lpstr>
      <vt:lpstr>COMMITMENTS AND CONTINGENCIES94</vt:lpstr>
      <vt:lpstr>COMMITMENTS AND CONTINGENCIES95</vt:lpstr>
      <vt:lpstr>COMMITMENTS AND CONTINGENCIES96</vt:lpstr>
      <vt:lpstr>COMMITMENTS AND CONTINGENCIES97</vt:lpstr>
      <vt:lpstr>COMMITMENTS AND CONTINGENCIES98</vt:lpstr>
      <vt:lpstr>COMMITMENTS AND CONTINGENCIES99</vt:lpstr>
      <vt:lpstr>COMMITMENTS AND CONTINGENCIE100</vt:lpstr>
      <vt:lpstr>COMMITMENTS AND CONTINGENCIE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7:16:02Z</dcterms:created>
  <dcterms:modified xmlns:dcterms="http://purl.org/dc/terms/" xmlns:xsi="http://www.w3.org/2001/XMLSchema-instance" xsi:type="dcterms:W3CDTF">2016-04-20T17:16:02Z</dcterms:modified>
  <dc:title xmlns:dc="http://purl.org/dc/elements/1.1/">Untitled</dc:title>
  <dc:description xmlns:dc="http://purl.org/dc/elements/1.1/"/>
  <dc:subject xmlns:dc="http://purl.org/dc/elements/1.1/"/>
  <cp:keywords/>
  <cp:category/>
</cp:coreProperties>
</file>